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TPION OF BUSINESS, BASIS " sheetId="7" state="visible" r:id="rId7"/>
    <sheet xmlns:r="http://schemas.openxmlformats.org/officeDocument/2006/relationships" name="SIGNIFICANT ACCOUNTING POLICIES" sheetId="8" state="visible" r:id="rId8"/>
    <sheet xmlns:r="http://schemas.openxmlformats.org/officeDocument/2006/relationships" name="BUSINESS COMBINATION" sheetId="9" state="visible" r:id="rId9"/>
    <sheet xmlns:r="http://schemas.openxmlformats.org/officeDocument/2006/relationships" name="DEFERRED REVENUE" sheetId="10" state="visible" r:id="rId10"/>
    <sheet xmlns:r="http://schemas.openxmlformats.org/officeDocument/2006/relationships" name="LOSS PER SHARE"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AND OTHER CURRENT LIABI" sheetId="14" state="visible" r:id="rId14"/>
    <sheet xmlns:r="http://schemas.openxmlformats.org/officeDocument/2006/relationships" name="LEASES"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LEGACY ESS REDEEMABLE CONVERTIB" sheetId="18" state="visible" r:id="rId18"/>
    <sheet xmlns:r="http://schemas.openxmlformats.org/officeDocument/2006/relationships" name="COMMON STOCK WARRANTS" sheetId="19" state="visible" r:id="rId19"/>
    <sheet xmlns:r="http://schemas.openxmlformats.org/officeDocument/2006/relationships" name="EMPLOYEE STOCK PURCHASE PLAN" sheetId="20" state="visible" r:id="rId20"/>
    <sheet xmlns:r="http://schemas.openxmlformats.org/officeDocument/2006/relationships" name="STOCK-BASED COMPENSATION PLAN"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DEFINED CONTRIBUTION PLAN"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BUSINESS COMBINATION (Tables)" sheetId="28" state="visible" r:id="rId28"/>
    <sheet xmlns:r="http://schemas.openxmlformats.org/officeDocument/2006/relationships" name="DEFERRED REVENUE (Tables)" sheetId="29" state="visible" r:id="rId29"/>
    <sheet xmlns:r="http://schemas.openxmlformats.org/officeDocument/2006/relationships" name="LOSS PER SHARE (Tables)"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ACCRUED AND OTHER CURRENT LIA_2" sheetId="33" state="visible" r:id="rId33"/>
    <sheet xmlns:r="http://schemas.openxmlformats.org/officeDocument/2006/relationships" name="LEASES (Tables)" sheetId="34" state="visible" r:id="rId34"/>
    <sheet xmlns:r="http://schemas.openxmlformats.org/officeDocument/2006/relationships" name="BORROWINGS (Tables)" sheetId="35" state="visible" r:id="rId35"/>
    <sheet xmlns:r="http://schemas.openxmlformats.org/officeDocument/2006/relationships" name="LEGACY ESS REDEEMABLE CONVERT_2" sheetId="36" state="visible" r:id="rId36"/>
    <sheet xmlns:r="http://schemas.openxmlformats.org/officeDocument/2006/relationships" name="COMMON STOCK WARRANTS (Tables)" sheetId="37" state="visible" r:id="rId37"/>
    <sheet xmlns:r="http://schemas.openxmlformats.org/officeDocument/2006/relationships" name="STOCK-BASED COMPENSATION PLAN ("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DESCRITPION OF BUSINESS, BASI_2" sheetId="41" state="visible" r:id="rId41"/>
    <sheet xmlns:r="http://schemas.openxmlformats.org/officeDocument/2006/relationships" name="SIGNIFICANT ACCOUNTING POLICI_3" sheetId="42" state="visible" r:id="rId42"/>
    <sheet xmlns:r="http://schemas.openxmlformats.org/officeDocument/2006/relationships" name="BUSINESS COMBINATION - Narrativ" sheetId="43" state="visible" r:id="rId43"/>
    <sheet xmlns:r="http://schemas.openxmlformats.org/officeDocument/2006/relationships" name="BUSINESS COMBINATION - Schedule" sheetId="44" state="visible" r:id="rId44"/>
    <sheet xmlns:r="http://schemas.openxmlformats.org/officeDocument/2006/relationships" name="DEFERRED REVENUE (Details)" sheetId="45" state="visible" r:id="rId45"/>
    <sheet xmlns:r="http://schemas.openxmlformats.org/officeDocument/2006/relationships" name="LOSS PER SHARE - Schedule of Ba" sheetId="46" state="visible" r:id="rId46"/>
    <sheet xmlns:r="http://schemas.openxmlformats.org/officeDocument/2006/relationships" name="LOSS PER SHARE - Schedule Antid" sheetId="47" state="visible" r:id="rId47"/>
    <sheet xmlns:r="http://schemas.openxmlformats.org/officeDocument/2006/relationships" name="PREPAID EXPENSES AND OTHER CU_3" sheetId="48" state="visible" r:id="rId48"/>
    <sheet xmlns:r="http://schemas.openxmlformats.org/officeDocument/2006/relationships" name="PROPERTY AND EQUIPMENT, NET (De" sheetId="49" state="visible" r:id="rId49"/>
    <sheet xmlns:r="http://schemas.openxmlformats.org/officeDocument/2006/relationships" name="ACCRUED AND OTHER CURRENT LIA_3" sheetId="50" state="visible" r:id="rId50"/>
    <sheet xmlns:r="http://schemas.openxmlformats.org/officeDocument/2006/relationships" name="LEASES - Schedule of Future Min" sheetId="51" state="visible" r:id="rId51"/>
    <sheet xmlns:r="http://schemas.openxmlformats.org/officeDocument/2006/relationships" name="LEASES - Narrative (Details)" sheetId="52" state="visible" r:id="rId52"/>
    <sheet xmlns:r="http://schemas.openxmlformats.org/officeDocument/2006/relationships" name="BORROWINGS - Schedule of Long T" sheetId="53" state="visible" r:id="rId53"/>
    <sheet xmlns:r="http://schemas.openxmlformats.org/officeDocument/2006/relationships" name="BORROWINGS - Narrative (Details" sheetId="54" state="visible" r:id="rId54"/>
    <sheet xmlns:r="http://schemas.openxmlformats.org/officeDocument/2006/relationships" name="BORROWINGS - Schedule of Annual" sheetId="55" state="visible" r:id="rId55"/>
    <sheet xmlns:r="http://schemas.openxmlformats.org/officeDocument/2006/relationships" name="COMMITMENTS AND CONTINGENCIES (" sheetId="56" state="visible" r:id="rId56"/>
    <sheet xmlns:r="http://schemas.openxmlformats.org/officeDocument/2006/relationships" name="LEGACY ESS REDEEMABLE CONVERT_3" sheetId="57" state="visible" r:id="rId57"/>
    <sheet xmlns:r="http://schemas.openxmlformats.org/officeDocument/2006/relationships" name="LEGACY ESS REDEEMABLE CONVERT_4" sheetId="58" state="visible" r:id="rId58"/>
    <sheet xmlns:r="http://schemas.openxmlformats.org/officeDocument/2006/relationships" name="LEGACY ESS REDEEMABLE CONVERT_5" sheetId="59" state="visible" r:id="rId59"/>
    <sheet xmlns:r="http://schemas.openxmlformats.org/officeDocument/2006/relationships" name="LEGACY ESS REDEEMABLE CONVERT_6" sheetId="60" state="visible" r:id="rId60"/>
    <sheet xmlns:r="http://schemas.openxmlformats.org/officeDocument/2006/relationships" name="LEGACY ESS REDEEMABLE CONVERT_7" sheetId="61" state="visible" r:id="rId61"/>
    <sheet xmlns:r="http://schemas.openxmlformats.org/officeDocument/2006/relationships" name="LEGACY ESS REDEEMABLE CONVERT_8" sheetId="62" state="visible" r:id="rId62"/>
    <sheet xmlns:r="http://schemas.openxmlformats.org/officeDocument/2006/relationships" name="COMMON STOCK WARRANTS - Narrati" sheetId="63" state="visible" r:id="rId63"/>
    <sheet xmlns:r="http://schemas.openxmlformats.org/officeDocument/2006/relationships" name="COMMON STOCK WARRANTS - Schedul" sheetId="64" state="visible" r:id="rId64"/>
    <sheet xmlns:r="http://schemas.openxmlformats.org/officeDocument/2006/relationships" name="EMPLOYEE STOCK PURCHASE PLAN (D" sheetId="65" state="visible" r:id="rId65"/>
    <sheet xmlns:r="http://schemas.openxmlformats.org/officeDocument/2006/relationships" name="STOCK-BASED COMPENSATION PLAN -" sheetId="66" state="visible" r:id="rId66"/>
    <sheet xmlns:r="http://schemas.openxmlformats.org/officeDocument/2006/relationships" name="STOCK-BASED COMPENSATION PLAN_2" sheetId="67" state="visible" r:id="rId67"/>
    <sheet xmlns:r="http://schemas.openxmlformats.org/officeDocument/2006/relationships" name="STOCK-BASED COMPENSATION PLAN_3" sheetId="68" state="visible" r:id="rId68"/>
    <sheet xmlns:r="http://schemas.openxmlformats.org/officeDocument/2006/relationships" name="STOCK-BASED COMPENSATION PLAN_4" sheetId="69" state="visible" r:id="rId69"/>
    <sheet xmlns:r="http://schemas.openxmlformats.org/officeDocument/2006/relationships" name="FAIR VALUE MEASUREMENTS - Sched" sheetId="70" state="visible" r:id="rId70"/>
    <sheet xmlns:r="http://schemas.openxmlformats.org/officeDocument/2006/relationships" name="FAIR VALUE MEASUREMENTS - Sch_2" sheetId="71" state="visible" r:id="rId71"/>
    <sheet xmlns:r="http://schemas.openxmlformats.org/officeDocument/2006/relationships" name="INCOME TAXES - Narrative (Detai" sheetId="72" state="visible" r:id="rId72"/>
    <sheet xmlns:r="http://schemas.openxmlformats.org/officeDocument/2006/relationships" name="INCOME TAXES - Schedule of Defe" sheetId="73" state="visible" r:id="rId73"/>
    <sheet xmlns:r="http://schemas.openxmlformats.org/officeDocument/2006/relationships" name="INCOME TAXES - Schedule of Prov" sheetId="74" state="visible" r:id="rId74"/>
    <sheet xmlns:r="http://schemas.openxmlformats.org/officeDocument/2006/relationships" name="INCOME TAXES - Schedule of Unce" sheetId="75" state="visible" r:id="rId75"/>
    <sheet xmlns:r="http://schemas.openxmlformats.org/officeDocument/2006/relationships" name="DEFINED CONTRIBUTION PLAN (Deta" sheetId="76" state="visible" r:id="rId76"/>
    <sheet xmlns:r="http://schemas.openxmlformats.org/officeDocument/2006/relationships" name="RELATED PARTY TRANSACTIONS (Det"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0000_);_(&quot;$ &quot;(#,##0.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80" customWidth="1" min="2" max="2"/>
  </cols>
  <sheetData>
    <row r="1">
      <c r="A1" s="1" t="inlineStr">
        <is>
          <t>Cover</t>
        </is>
      </c>
      <c r="B1" s="2" t="inlineStr">
        <is>
          <t>12 Months Ended</t>
        </is>
      </c>
    </row>
    <row r="2">
      <c r="B2" s="2" t="inlineStr">
        <is>
          <t>Dec. 31, 2021</t>
        </is>
      </c>
    </row>
    <row r="3">
      <c r="A3" s="3" t="inlineStr">
        <is>
          <t>Cover [Abstract]</t>
        </is>
      </c>
    </row>
    <row r="4">
      <c r="A4" s="4" t="inlineStr">
        <is>
          <t>Document Type</t>
        </is>
      </c>
      <c r="B4" s="4" t="inlineStr">
        <is>
          <t>S-1</t>
        </is>
      </c>
    </row>
    <row r="5">
      <c r="A5" s="4" t="inlineStr">
        <is>
          <t>Entity Registrant Name</t>
        </is>
      </c>
      <c r="B5" s="4" t="inlineStr">
        <is>
          <t>ESS TECH,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19438</t>
        </is>
      </c>
    </row>
    <row r="11">
      <c r="A11" s="4" t="inlineStr">
        <is>
          <t>Amendment Flag</t>
        </is>
      </c>
      <c r="B11" s="4" t="inlineStr">
        <is>
          <t>false</t>
        </is>
      </c>
    </row>
    <row r="12">
      <c r="A12" s="4" t="inlineStr">
        <is>
          <t>Amendment Description</t>
        </is>
      </c>
      <c r="B12" s="4" t="inlineStr">
        <is>
          <t>On November 2, 2021, ESS filed a registration statement with the Securities and Exchange Commission (the “SEC”), on Form S-1 (File No. 333-260693) (the “Prior Registration Statement”), to initially register for resale by the selling stockholders named therein or their permitted transferees (i) 25,000,000 shares of our common stock, par value $0.0001 per share (the “Common Stock”) purchased or owned by the PIPE Investors; and (ii) 100,952,180 shares of Common Stock consisting of (a) 86,477,462 shares of Common Stock beneficially owned by certain former stockholders of ESS Tech Subsidiary, Inc. (f/k/a ESS Tech, Inc.), (b) up to 13,638,114 to be issued to eligible ESS securityholders representing shares of earnout stock under the Merger Agreement, (c) up to 824,998 shares underlying restricted stock units issued to certain Legacy ESS stockholders and (d) 11,606 shares of restricted Common Stock held by Legacy ESS securityholders that were issued pursuant to the exercise of options issued pursuant to the ESS 2014 Equity Incentive Plan that were assumed by us pursuant to the Merger Agreement. The Prior Registration Statement was declared effective by the SEC on November 10, 2021. Subsequently, we issued a Current Report on Form 8-K on November 22, 2021 notifying investors that they should not rely on certain previously issued financial statements. On December 9, 2021, we filed the Post-Effective Amendment No. 1 to the Prior Registration Statement with the SEC to include restated financial statements and to update certain other information, which was declared effective by the SEC on December 13, 2021. Pursuant to Rule 429 this registration statement shall constitute Post-Effective Amendment No. 2 to the Prior Registration Statement with respect to the offering of any unsold shares thereunder and is being filed (i) to include information from our Annual Report on Form 10-K for the year ended December 31, 2021 that was filed on March 3, 2022 (the “Annual Report”); and (ii) to update certain other information in the Prior Registration Statement. No additional securities are being registered under this Post-Effective Amendment No. 2. All applicable registration fees were paid at the time of the original filing of the Registration Statemen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REVENUE</t>
        </is>
      </c>
      <c r="B1" s="2" t="inlineStr">
        <is>
          <t>12 Months Ended</t>
        </is>
      </c>
    </row>
    <row r="2">
      <c r="B2" s="2" t="inlineStr">
        <is>
          <t>Dec. 31, 2021</t>
        </is>
      </c>
    </row>
    <row r="3">
      <c r="A3" s="3" t="inlineStr">
        <is>
          <t>Contract with Customer, Liability [Abstract]</t>
        </is>
      </c>
    </row>
    <row r="4">
      <c r="A4" s="4" t="inlineStr">
        <is>
          <t>DEFERRED REVENUE</t>
        </is>
      </c>
      <c r="B4" s="4" t="inlineStr">
        <is>
          <t xml:space="preserve">DEFERRED REVENUE As of December 31, 2021, the Company has entered into contracts with customers for which sales have not been recognized as the Company has not yet met revenue recognition criteria. As per customer arrangements, the Company invoices customers in advance of recognizing the sale of units and records advance deposits as deferred revenue, as reported in current liabilities. The following table summarizes the balances of the Company’s deferred revenue as of December 31, 2021 and 2020 for contracts that are expected to be completed and revenue recognized in the subsequent twelve month period (in thousands): 2021 2020 Deferred revenue - units shipped in August 2021 $ 383 $ — Deferred revenue - units shipped in September 2021 171 — Other deferred revenue 3,109 — Total deferred revenue $ 3,663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LOSS PER SHARE The following table presents the calculation of basic and diluted net loss per share attributable to common shareholders for the years ended December 31, 2021 and 2020 (in thousands, except per share data): 2021 2020 Net Loss attributable to common stockholders $ (477,117) $ (30,419) Weighted-average shares outstanding – Basic and Diluted 83,256,431 58,880,742 Net loss per share – Basic and Diluted $ (5.73) $ (0.52) Due to the net losses for the years ended December 31, 2021 and 2020, basic and diluted net loss per common share were the same, as the effect of potentially dilutive securities would have been anti-dilutive. The following outstanding balances of common share equivalent securities have been excluded from the calculation of diluted weighted-average common shares outstanding because the effect is anti-dilutive for the periods presented: 2021 2020 Stock options 3,796,530 5,732,422 Restricted stock units 3,392,153 — Warrants 11,461,247 450,153 Earnout shares pending satisfaction of regulatory holding period 6,707,318 — 25,357,248 6,182,5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 of the following as of December 31, 2021 and 2020 (in thousands): 2021 2020 Insurance $ 3,482 $ 107 Vendor advances 1,103 473 Accounts receivable 517 — Other 259 213 Total prepaid expenses and other current assets $ 5,361 $ 7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Property and equipment, net consist of the following as of December 31, 2021 and 2020 (in thousands): 2021 2020 Machinery and equipment $ 2,868 $ 2,217 Furniture and fixtures 90 90 Leasehold improvements 746 677 Construction in process 2,517 — Total property and equipment 6,221 2,984 Less accumulated depreciation (1,720) (1,148) Total property and equipment, net $ 4,501 $ 1,8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1</t>
        </is>
      </c>
    </row>
    <row r="3">
      <c r="A3" s="3" t="inlineStr">
        <is>
          <t>Payables and Accruals [Abstract]</t>
        </is>
      </c>
    </row>
    <row r="4">
      <c r="A4" s="4" t="inlineStr">
        <is>
          <t>ACCRUED AND OTHER CURRENT LIABILITIES</t>
        </is>
      </c>
      <c r="B4" s="4" t="inlineStr">
        <is>
          <t xml:space="preserve">ACCRUED AND OTHER CURRENT LIABILITIES Accrued and other current liabilities consist of the following as of December 31, 2021 and 2020 (in thousands): 2021 2020 Payroll and related benefits $ 1,876 $ 777 Materials and related purchases 2,108 464 Deferred rent 142 462 Professional and consulting fees 1,820 248 Other 541 243 Total accrued and other current liabilities $ 6,487 $ 2,1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leases office and manufacturing space in Wilsonville, Oregon under operating leases that expire in 2025. Future minimum lease payments under non-cancelable operating lease agreements for the years ending December 31, are as follows (in thousands): 2022 $ 1,625 2023 1,670 2024 1,720 2025 983 Total $ 5,998 Rent expense related to operating leases aggregated $1,491 thousand and $837 thousand in 2021 and 2020, respectively. Each of these leases provides the Company an option to renew the lease for an additional 60 months, exercisable upon notice to renew ranging from 60 days to 12 months prior to the end of the initial lease term. As of the date of issuance of these financial statements, the Company has not provided such not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 xml:space="preserve">BORROWINGS Long term debt consists of the following as of December 31, 2021 and 2020 (in thousands): 2021 2020 Notes payable $ 3,769 $ 4,761 PPP loan — 936 Total notes payable 3,769 5,697 Less current portion of notes payable 1,900 5,678 Long-term notes payable, net of current portion $ 1,869 $ 19 Payroll Protection Program Loan On April 19, 2020, the Company entered into an unsecured promissory note under the Payroll Protection Program (“the PPP Loan”), with a bank under the PPP administered by the United States Small Business Administration (“SBA”) and authorized by the Keeping American Workers Employed and Paid Act, which is part of the CARES Act, enacted on March 27, 2020. The principal amount of the PPP Loan was $936 thousand. The PPP Loan bore interest of 1.0% per annum and was disbursed to the Company on April 20, 2020. In July 2021, the Company applied for and received forgiveness on the $936 thousand PPP Loan plus $12 thousand in accrued interest. The gain on extinguishment of debt of $948 thousand is recorded within other income (expense), net in the Company’s Consolidated Statements of Operations and Comprehensive Loss for year ended December 31, 2021. Bridge Loan In July 2021, the Company entered into a six-month $20,000 thousand bridge loan (the “Bridge Loan”), maturing on the earlier of January 12, 2022 or consummation of the Business Combination, which ultimately closed on October 8, 2021, see Note 3. The Bridge Loan bore interest of 9%, of which 2.25% was payable monthly and 6.75% paid-in-kind (“PIK”) interest was due upon maturity. At maturity, a final payment of $1,250 thousand was due in addition to all outstanding principal and accrued interest. The Bridge Loan was paid off pursuant to the terms of the Business Combination. The Company elected the fair value option to account for the Bridge Loan, which contained embedded derivatives. The Company recorded the Bridge Loan at fair value of $20,000 thousand at issuance. Interest expense of $1,578 thousand was recognized related to the paid in-kind interest and final payment on the Bridge Loan for the year ended December 31, 2021. Notes Payable In 2018, the Company entered into a $1,000 thousand note payable with a bank that was secured by all property of the Company, except for its intellectual property. The note payable’s original maturity date was July 1, 2021. In March 2020, the Company amended the note payable and borrowed an additional $4,000 thousand. The additional $4,000 thousand borrowing changed the present value of cash flows by more than 10% and, as such, was treated as a debt extinguishment. The Company recognized a $62 thousand loss on extinguishment of debt for the year ended December 31, 2020. The Company’s notes payable to the bank were recorded at fair value as part of the extinguishment. The $4,000 thousand note payable’s original maturity date was January 1, 2023. In April 2020, the Company entered into a Deferral Agreement (“Deferral Agreement”) to extend the maturity date of the original $1,000 thousand note payable to January 1, 2023 and extend the maturity date of the additional $4,000 thousand note payable to January 1, 2024. The Company accounted for the Deferral Agreement as a debt modification based on an analysis of cash flows before and after the debt modification. The notes payable bear interest at 0.50% below the bank’s prime rate (2.75% on December 31, 2021). The Company makes monthly interest and principal payments on the note payable based on the schedule defined in the agreement. In conjunction with the notes payable, Legacy ESS issued warrants to purchase 100,161 shares of Series B redeemable convertible preferred stock and 103,107 shares of Series C redeemable convertible preferred stock in July 2018 and March 2020, respectively. The Series B redeemable convertible preferred stock warrants and Series C redeemable convertible preferred stock warrants have exercise prices of $0.96 and $1.25 per share, respectively and expire 10 years after issuance. The fair value of Series B redeemable convertible preferred stock warrants and Series C redeemable convertible preferred stock warrants were $55 thousand and $44 thousand, respectively, at the time of issuance. The fair value of the Series B redeemable convertible preferred stock warrants was initially recorded as a reduction of the value of the notes payable and were amortized over the term of the loan as interest expense using the effective interest rate method. Unamortized Series B redeemable convertible preferred stock warrants were treated as a component of loss on extinguishment of debt. The Series C redeemable convertible preferred stock warrants were issued in conjunction with the additional $4,000 thousand borrowing and were a component of the loss on extinguishment of debt. All outstanding shares of Legacy ESS’s redeemable convertible preferred stock were converted to shares of common stock immediately prior to the completion of the Business Combination. See Note 12. Interest expense of $0 and $4 thousand were recognized related to the amortization of warrants issued in conjunction with the notes payable for the years ended December 31, 2021 and December 31, 2020, respectively. The audit opinion as of and for the year ended December 31, 2020 financial statements contained a going concern explanatory paragraph. Under the notes payable loan agreement, a going concern opinion with respect to the Company’s audited financial statements is a material adverse change resulting in an event of default. In accordance with a subjective acceleration clause, the Lender had an option to elect to accelerate $4,583 thousand of the Company’s existing indebtedness as of December 31, 2020 to be immediately due and payable. As of December 31, 2020, the event of default would have also accelerated the $943 thousand in principal and interest due on the PPP Loan because of the cross-default provisions. The Company had classified the notes payable and PPP loan as current liabilities as of December 31, 2020 due to the considerations discussed above and the assessment that the material adverse change clause under the notes payable and PPP Loan agreements was not within the Company’s control. As of December 31, 2021, the Company has concluded that the Business Combination alleviated the risk related to going concern, as well as that related to the subjective acceleration clause. Annual maturities on notes payable outstanding at December 31, 2021 are as follows (in thousands): 2022 $ 1,900 2023 1,600 2024 333 Total maturities 3,833 Less: unamortized debt premium (64) Total notes payable $ 3,7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Company, from time to time, is a party to various claims, legal actions, and complaints arising in the ordinary course of business. The Company is not aware of any legal proceedings or other claims, legal actions, or complaints through the date of issuance of these financial statements. As of December 31, 2021, and 2020, the Company had a standby letter of credit with First Republic Bank totaling $725 thousand as security for an operating lease of office and manufacturing space in Wilsonville, Oregon. As of December 31, 2021 the letter of credit was secured by a restricted certificate of deposit account totaling $125 thousand. There were no draws against the letter of credit during the years ended December 31, 2021 and 2020. The Company purchases materials from several suppliers and has entered into agreements with various contract manufacturers, which include cancelable and noncancelable purchase commitments. As of December 31, 2021 and 2020, total unfulfilled noncancelable purchase commitments were $10,160 thousand and $3,410 thousand, respectively. In addition, total unfulfilled cancellable purchase commitments amounted to $10,446 thousand and $787 thousand as of December 31, 2021, and 2020, respectively. These purchase commitments were not recorded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GACY ESS REDEEMABLE CONVERTIBLE PREFERRED STOCK</t>
        </is>
      </c>
      <c r="B1" s="2" t="inlineStr">
        <is>
          <t>12 Months Ended</t>
        </is>
      </c>
    </row>
    <row r="2">
      <c r="B2" s="2" t="inlineStr">
        <is>
          <t>Dec. 31, 2021</t>
        </is>
      </c>
    </row>
    <row r="3">
      <c r="A3" s="3" t="inlineStr">
        <is>
          <t>Temporary Equity Disclosure [Abstract]</t>
        </is>
      </c>
    </row>
    <row r="4">
      <c r="A4" s="4" t="inlineStr">
        <is>
          <t>LEGACY ESS REDEEMABLE CONVERTIBLE PREFERRED STOCK</t>
        </is>
      </c>
      <c r="B4" s="4" t="inlineStr">
        <is>
          <t>LEGACY ESS REDEEMABLE CONVERTIBLE PREFERRED STOCK All Legacy ESS redeemable convertible preferred stock classified as redeemable was converted into Legacy ESS common stock, which was subsequently exchanged for the Company’s common stock as a result of the Business Combination using the Per Share Consideration of approximately 1.47. All preferred stock amounts have been retroactively adjusted to reflect the Business Combination. Immediately prior to the completion of the Business Combination on October 8, 2021, all outstanding shares of Legacy ESS’s redeemable convertible preferred stock converted into an aggregate 57,104,332 shares of common stock. Legacy ESS Rights to Purchase Series C-2 Convertible Preferred Stock Legacy ESS’s Series C redeemable convertible preferred stock financing agreement initially provided additional committed funding of up to $79,999 thousand, through the purchase of up to 39,971,716 shares of Series C-2 redeemable convertible preferred stock based on the completion of certain operational milestones at a predetermined price of $2.00 per share, to certain Series C-1 Investors. Legacy ESS determined that its obligation to issue, and Legacy ESS’s investors’ obligation to purchase shares of Series C-2 redeemable convertible preferred stock at a fixed price represents a freestanding derivative financial instrument (the “Series C-2 Redeemable Convertible Preferred Stock Issuance Right”). The Series C-2 Redeemable Convertible Preferred Stock Issuance Right was initially recorded at fair value and was adjusted to fair value at each reporting date, with the change in fair value recorded as a revaluation of derivative liabilities as a component of other income and expense in the Consolidated Statement of Operations. The Series C-2 Redeemable Convertible Preferred Stock Issuance Right was initially scheduled to expire in August 2021 and was classified as a noncurrent derivative liability as of December 31, 2020. The Series C-2 Redeemable Convertible Preferred Stock Issuance Right was initially valued at a fair value of $11,379 thousand. Sale of Legacy ESS Series C-2 Redeemable Convertible Preferred Stock In March 2021, Legacy ESS issued 5,746,003 shares of Series C-2 redeemable convertible preferred stock for $2.00 per share, totaling $11,500 thousand. Legacy ESS incurred $39 thousand in costs associated with the issuance. In connection with the sale of the Series C-2 redeemable convertible preferred stock, Legacy ESS issued warrants to purchase 861,896 shares of Series C-2 redeemable convertible preferred stock and extinguished a portion of the C-2 Purchase Right for 5,746,003 shares. The warrants were exercisable at a price of $0.0001 per share. The extinguishment of a portion of the Series C-2 Redeemable Convertible Preferred Stock Issuance Right reduced Legacy ESS’s derivative liabilities and increased the amount attributable to the issuance by $23,152 thousand. Total transaction value of $34,613 thousand was allocated to the Series C-2 redeemable convertible preferred stock and warrants in the amounts of $29,516 thousand and $5,096 thousand, respectively. Amendment to Legacy ESS Series C-2 Redeemable Convertible Preferred Stock Purchase Right and Related Warrants On May 7, 2021, Legacy ESS amended its Series C-2 Preferred Stock Purchase Agreement and Amendment to Series C Preferred Stock Purchase Agreement. Under the terms of the amended agreement, the number of shares of C-2 Convertible Redeemable Preferred Stock required to be issued by Legacy ESS and purchased by investors under the C-2 Redeemable Convertible Preferred Stock Purchase Right were adjusted, and Legacy ESS issued Series C-2 warrants. The Series C-2 warrants were exercisable at a price of $.00007 per share upon a successful Business Combination with STWO. The investors were permitted to purchase shares subject to the C-2 Redeemable Convertible Preferred Stock Purchase Right at any time and must purchase the shares upon the Company’s achievement of specific milestones. The number of shares subject to and potential proceeds from the C-2 Redeemable Convertible Preferred Stock Purchase Agreement and related C-2 Warrants were as follows: As of May 7, 2021 Upon Completion of SPAC merger Quantity Price Series C-2 Redeemable Convertible Preferred Stock Purchase Right 7,994,442 $ 2.00 Series C-2 Warrant exercisable upon SPAC merger 21,159,364 $ 0.00007 Total Proceeds Upon Exercise The C-2 warrants and Purchase Rights were exercised in conjunction with the Business Combination which closed on October 8, 2021 and the Company received proceeds of $15,559 thousand, which were net of $439 thousand in issuance costs, see Note 3. The table below summarizes the shares subject to C-2 Purchase Right activity during the year ended December 31, 2021: December 31, Extinguished Exercised December 31, Series C-2 Purchase Right 39,971,716 26,231,295 13,740,421 — The Company recorded net increases in the derivative liability of $223,165 thousand and $11,532 thousand for the years ended December 31, 2021 and 2020, respectively, for changes in the estimated fair value of the Series C-2 Redeemable Convertible Preferred Stock Purchase Right and C-2 Warrant exercisable upon completion of the Business Combination. As of December 31, 2021 and 2020, the derivative liability associated with the C-2 Purchase Right was zero and $22,911 thousand, respectively. Legacy ESS Warrants Legacy ESS periodically issued warrants (“Legacy ESS warrants”) in conjunction with the issuance of preferred stock or debt. As of December 31, 2021 and 2020, the following Legacy ESS warrants were outstanding: 2021 2020 Common Stock Warrants — 450,153 Series B Preferred Warrants — 2,007,308 Series C-1 Preferred Warrants — 103,107 Total Warrants — 2,560,568 Legacy ESS outstanding warrants as of December 31, 2020 include awards issued in conjunction with stock and debt issuances discussed within Note 10. Legacy ESS Series B redeemable convertible preferred stock warrants and Series C redeemable convertible preferred stock warrants were liability awards. Refer to Note 16. Legacy ESS Series B redeemable convertible preferred stock warrants were issued at exercise prices ranging from $0.0007 per share to $0.83 per share. 100,161 shares of Series B redeemable convertible preferred stock warrants had a ten-year exercise period and the remainder did not expire until a significant transaction had occurred, as defined by the warrant purchase agreement. The warrants were fully vested at the issuance date. Legacy ESS Series C-1 and C-2 redeemable convertible preferred stock warrants were issued with prices ranging from $0.00007 to $1.25 per share, a life of ten years and were fully vested at issuance. Legacy ESS common stock warrants, all issued at a price of $0.0007 per share, were recorded at fair value within equity. Legacy ESS common stock warrants were fully vested at issuance and did not expire until a significant transaction has occurred, as defined by the Warrant Purchase Agreement. The table below shows the Legacy ESS warrant activities during the year ended December 31, 2021: December 31, Issued Exercised December 31, Common Stock Warrants 450,153 — 450,153 — Series B Preferred Stock Warrants 2,007,308 — 2,007,308 — Series C-1 Preferred Stock Warrants 103,107 — 103,107 — Series C-2 Preferred Stock Warrants — 22,021,284 22,021,284 — Total Warrants 2,560,568 22,021,284 24,581,852 — The warrants were valued using the following assumptions: For the year ended December 31, 2021 Preferred B warrants Preferred C warrants Expected volatility 80 % 60% - 80% Expected term (in years) 2.00 2.00 Risk‑free interest rate 0.16% - 0.28% 0.16% - 0.32% Dividend yield 0 % 0 % As of December 31, 2020 Preferred B Preferred C Expected volatility 80 % 80 % Expected term (in years) 2.00 2.00 Risk‑free interest rate 0.13 % 0.13 % Dividend yield 0 % 0 % In connection with the Business Combination, all Legacy ESS warrants were exercised during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1</t>
        </is>
      </c>
    </row>
    <row r="3">
      <c r="A3" s="3" t="inlineStr">
        <is>
          <t>Equity [Abstract]</t>
        </is>
      </c>
    </row>
    <row r="4">
      <c r="A4" s="4" t="inlineStr">
        <is>
          <t>COMMON STOCK WARRANTS</t>
        </is>
      </c>
      <c r="B4" s="4" t="inlineStr">
        <is>
          <t>COMMON STOCK WARRANTS ESS assumed all warrants issued by STWO upon completion of the Business Combination (see Note 3). As of December 31, 2021, the Company had 7,377,913 Public Warrants, 3,500,000 Private Warrants and 583,334 Earnout Warrants outstanding. As part of STWO’s initial public offering, 8,333,287 Public Warrants were sold. The Public Warrants entitle the holder thereof to purchase one share of common stock at a price of $11.50 per share, subject to adjustments. The Public Warrants may be exercised only for a whole number of shares of common stock. No fractional shares will be issued upon exercise of the warrants. The Public Warrants will expire five years after completion of the business combination, on October 8, 2026, or earlier upon redemption or liquidation. The Public Warrants are listed on the NYSE under the symbol “GWH.W.” The Company may call the Public Warrants for redemption starting anytime, in whole and not in part, at a price of $0.01 per warrant, so long as the Company provides not less than 30 days’ prior written notice of redemption to each warrant holder, and if, and only if, the reported last sale price of common stock equals or exceeds $18.00 per share or $10.00 per share for any 20 trading days within a 30-trading day period ending on the third trading day prior to the date the Company sends the notice of redemption to the warrant holders provided there is an effective registration statement covering the shares of common stock issuable upon exercise of the warrants. The Company may call the Public Warrants for redemption starting anytime, in whole and not in part, at a price of $0.10 per warrant, so long as the Company provides not less than 30 days’ prior written notice of redemption to each warrant holder; provided that holders will be able to exercise their warrants on a cashless basis prior to redemption and receive a number of shares determined based on the redemption date fair market value of the shares, and if, and only if, the reported last sale price of common stock equals or exceeds $10.00 per share or $10.00 per share for any 20 trading days within a 30-trading day period ending on the third trading day prior to the date the Company sends the notice of redemption to the warrant holders provided there is an effective registration statement covering the shares of common stock issuable upon exercise of the warrants. Simultaneously with STWO’s initial public offering, STWO consummated a private placement of 4,666,667 Private Warrants with STWO’s sponsor. In connection with the Business Combination, STWO’s sponsor agreed to forfeit 583,333 Private Warrants. Of the remaining 4,083,334 Private Warrants, 3,500,000 were immediately vested and 583,334 warrants (the “Earnout Warrants”) were vested upon meeting certain Earnout Milestone Events on November 9, 2021. Each Private Warrant and Earnout Warrant is exercisable for one share of common stock at a price of $11.50 per share, subject to adjustment. The Private Warrants and Earnout Warrants, post vesting on November 9, 2021, are identical to the Public Warrants, except that the Private Warrants and Earnout Warrants and the shares of common stock issuable upon exercise of the Private Warrants are not transferable, assignable or salable until 30 days after the completion of a Business Combination, subject to certain limited exceptions. Additionally, the Private Warrants and Earnout Warrants are non-redeemable so long as they are held by the initial purchasers or such purchasers’ permitted transferees. If the Private Warrants and Earnout Warrants are held by someone other than their initial purchasers or their permitted transferees, then the Private Warrants and Earnout Warrants will be redeemable by the Company and exercisable by such holders on the same basis as the Public Warrants. Additionally, if the Company redeems the public warrants when the common stock equals or exceeds $10.00 per share for any 20 trading days within a 30-day period ending on the third trading day prior to the date the Company sends the notice of redemption to warrant holders and the closing price of the common share for any 20 trading days within the same period is less than $18.00 per share, the Company must concurrently redeem the Private Warrants and Earnout Warrants. The table below shows the common stock warrant activities during the year ended December 31, 2021: December 31, 2020 Issued Exercised December 31, 2021 Earnout Warrants — 583,334 — 583,334 Public Warrants — 8,333,287 955,374 7,377,913 Private Warrants — 3,500,000 — 3,500,000 Total Common Stock Warrants — 12,416,621 955,374 11,461,247 The Company’s common stock warrants were initially recorded at fair value upon completion of the Business Combination and are adjusted to fair value at each reporting date based on the market price of the Public Warrants, with the change in fair value recorded as a component of other income and expense in the consolidated statements of operations. For the year ending December 31, 2021, the Company recorded a net increase to the liabilities for Earnout Warrants, Public Warrants and Private Warrants of $974 thousand, $14,476 thousand and $5,355 thousand, respectively. The Company received proceeds of $10,987 thousand related to the exercise of 955,374 Public Warrants during the year ending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38940</v>
      </c>
      <c r="C3" s="5" t="n">
        <v>4901</v>
      </c>
    </row>
    <row r="4">
      <c r="A4" s="4" t="inlineStr">
        <is>
          <t>Restricted cash</t>
        </is>
      </c>
      <c r="B4" s="6" t="n">
        <v>1217</v>
      </c>
      <c r="C4" s="6" t="n">
        <v>1167</v>
      </c>
    </row>
    <row r="5">
      <c r="A5" s="4" t="inlineStr">
        <is>
          <t>Prepaid expenses and other current assets</t>
        </is>
      </c>
      <c r="B5" s="6" t="n">
        <v>5361</v>
      </c>
      <c r="C5" s="6" t="n">
        <v>793</v>
      </c>
    </row>
    <row r="6">
      <c r="A6" s="4" t="inlineStr">
        <is>
          <t>Total current assets</t>
        </is>
      </c>
      <c r="B6" s="6" t="n">
        <v>245518</v>
      </c>
      <c r="C6" s="6" t="n">
        <v>6861</v>
      </c>
    </row>
    <row r="7">
      <c r="A7" s="4" t="inlineStr">
        <is>
          <t>Property and equipment, net</t>
        </is>
      </c>
      <c r="B7" s="6" t="n">
        <v>4501</v>
      </c>
      <c r="C7" s="6" t="n">
        <v>1836</v>
      </c>
    </row>
    <row r="8">
      <c r="A8" s="4" t="inlineStr">
        <is>
          <t>Restricted cash</t>
        </is>
      </c>
      <c r="B8" s="6" t="n">
        <v>75</v>
      </c>
      <c r="C8" s="6" t="n">
        <v>326</v>
      </c>
    </row>
    <row r="9">
      <c r="A9" s="4" t="inlineStr">
        <is>
          <t>Other non-current assets</t>
        </is>
      </c>
      <c r="B9" s="6" t="n">
        <v>105</v>
      </c>
      <c r="C9" s="6" t="n">
        <v>0</v>
      </c>
    </row>
    <row r="10">
      <c r="A10" s="4" t="inlineStr">
        <is>
          <t>TOTAL ASSETS</t>
        </is>
      </c>
      <c r="B10" s="6" t="n">
        <v>250199</v>
      </c>
      <c r="C10" s="6" t="n">
        <v>9023</v>
      </c>
    </row>
    <row r="11">
      <c r="A11" s="3" t="inlineStr">
        <is>
          <t>CURRENT LIABILITIES:</t>
        </is>
      </c>
    </row>
    <row r="12">
      <c r="A12" s="4" t="inlineStr">
        <is>
          <t>Accounts payable</t>
        </is>
      </c>
      <c r="B12" s="6" t="n">
        <v>1572</v>
      </c>
      <c r="C12" s="6" t="n">
        <v>522</v>
      </c>
    </row>
    <row r="13">
      <c r="A13" s="4" t="inlineStr">
        <is>
          <t>Accrued and other current liabilities</t>
        </is>
      </c>
      <c r="B13" s="6" t="n">
        <v>6487</v>
      </c>
      <c r="C13" s="6" t="n">
        <v>2194</v>
      </c>
    </row>
    <row r="14">
      <c r="A14" s="4" t="inlineStr">
        <is>
          <t>Deferred revenue</t>
        </is>
      </c>
      <c r="B14" s="6" t="n">
        <v>3663</v>
      </c>
      <c r="C14" s="6" t="n">
        <v>0</v>
      </c>
    </row>
    <row r="15">
      <c r="A15" s="4" t="inlineStr">
        <is>
          <t>Notes payable</t>
        </is>
      </c>
      <c r="B15" s="6" t="n">
        <v>1900</v>
      </c>
      <c r="C15" s="6" t="n">
        <v>5678</v>
      </c>
    </row>
    <row r="16">
      <c r="A16" s="4" t="inlineStr">
        <is>
          <t>Total current liabilities</t>
        </is>
      </c>
      <c r="B16" s="6" t="n">
        <v>13622</v>
      </c>
      <c r="C16" s="6" t="n">
        <v>8394</v>
      </c>
    </row>
    <row r="17">
      <c r="A17" s="4" t="inlineStr">
        <is>
          <t>Notes payable</t>
        </is>
      </c>
      <c r="B17" s="6" t="n">
        <v>1869</v>
      </c>
      <c r="C17" s="6" t="n">
        <v>19</v>
      </c>
    </row>
    <row r="18">
      <c r="A18" s="4" t="inlineStr">
        <is>
          <t>Warrant liabilities</t>
        </is>
      </c>
      <c r="B18" s="6" t="n">
        <v>0</v>
      </c>
      <c r="C18" s="6" t="n">
        <v>3329</v>
      </c>
    </row>
    <row r="19">
      <c r="A19" s="4" t="inlineStr">
        <is>
          <t>Derivative liabilities</t>
        </is>
      </c>
      <c r="B19" s="6" t="n">
        <v>0</v>
      </c>
      <c r="C19" s="6" t="n">
        <v>22911</v>
      </c>
    </row>
    <row r="20">
      <c r="A20" s="4" t="inlineStr">
        <is>
          <t>Earnout warrant liabilities</t>
        </is>
      </c>
      <c r="B20" s="6" t="n">
        <v>1476</v>
      </c>
      <c r="C20" s="6" t="n">
        <v>0</v>
      </c>
    </row>
    <row r="21">
      <c r="A21" s="4" t="inlineStr">
        <is>
          <t>Public warrant liabilities</t>
        </is>
      </c>
      <c r="B21" s="6" t="n">
        <v>18666</v>
      </c>
      <c r="C21" s="6" t="n">
        <v>0</v>
      </c>
    </row>
    <row r="22">
      <c r="A22" s="4" t="inlineStr">
        <is>
          <t>Private warrant liabilities</t>
        </is>
      </c>
      <c r="B22" s="6" t="n">
        <v>8855</v>
      </c>
      <c r="C22" s="6" t="n">
        <v>0</v>
      </c>
    </row>
    <row r="23">
      <c r="A23" s="4" t="inlineStr">
        <is>
          <t>Other non-current liabilities</t>
        </is>
      </c>
      <c r="B23" s="6" t="n">
        <v>552</v>
      </c>
      <c r="C23" s="6" t="n">
        <v>2258</v>
      </c>
    </row>
    <row r="24">
      <c r="A24" s="4" t="inlineStr">
        <is>
          <t>TOTAL LIABILITIES</t>
        </is>
      </c>
      <c r="B24" s="6" t="n">
        <v>45040</v>
      </c>
      <c r="C24" s="6" t="n">
        <v>36911</v>
      </c>
    </row>
    <row r="25">
      <c r="A25" s="4" t="inlineStr">
        <is>
          <t>COMMITMENTS AND CONTINGENCIES (NOTE 11)</t>
        </is>
      </c>
      <c r="B25" s="4" t="inlineStr">
        <is>
          <t xml:space="preserve"> </t>
        </is>
      </c>
    </row>
    <row r="26">
      <c r="A26" s="3" t="inlineStr">
        <is>
          <t>STOCKHOLDERS' EQUITY (DEFICIT):</t>
        </is>
      </c>
    </row>
    <row r="27">
      <c r="A27" s="4" t="inlineStr">
        <is>
          <t>Preferred stock, $0.0001 par value, 200,000,000 shares authorized, none issued and outstanding as of December 31, 2021 and 2020</t>
        </is>
      </c>
      <c r="B27" s="6" t="n">
        <v>0</v>
      </c>
      <c r="C27" s="6" t="n">
        <v>0</v>
      </c>
    </row>
    <row r="28">
      <c r="A28" s="4" t="inlineStr">
        <is>
          <t>Common stock ($0.0001 par value; 2,000,000,000 shares authorized, 151,839,058 and 58,919,345 shares issued and outstanding as of December 31, 2021 and 2020, respectively)</t>
        </is>
      </c>
      <c r="B28" s="6" t="n">
        <v>16</v>
      </c>
      <c r="C28" s="6" t="n">
        <v>6</v>
      </c>
    </row>
    <row r="29">
      <c r="A29" s="4" t="inlineStr">
        <is>
          <t>Common stock warrants</t>
        </is>
      </c>
      <c r="B29" s="6" t="n">
        <v>0</v>
      </c>
      <c r="C29" s="6" t="n">
        <v>153</v>
      </c>
    </row>
    <row r="30">
      <c r="A30" s="4" t="inlineStr">
        <is>
          <t>Additional paid-in capital</t>
        </is>
      </c>
      <c r="B30" s="6" t="n">
        <v>745753</v>
      </c>
      <c r="C30" s="6" t="n">
        <v>35446</v>
      </c>
    </row>
    <row r="31">
      <c r="A31" s="4" t="inlineStr">
        <is>
          <t>Accumulated deficit</t>
        </is>
      </c>
      <c r="B31" s="6" t="n">
        <v>-540610</v>
      </c>
      <c r="C31" s="6" t="n">
        <v>-63493</v>
      </c>
    </row>
    <row r="32">
      <c r="A32" s="4" t="inlineStr">
        <is>
          <t>Total stockholders' equity (deficit)</t>
        </is>
      </c>
      <c r="B32" s="6" t="n">
        <v>205159</v>
      </c>
      <c r="C32" s="6" t="n">
        <v>-27888</v>
      </c>
    </row>
    <row r="33">
      <c r="A33" s="4" t="inlineStr">
        <is>
          <t>TOTAL LIABILITIES AND STOCKHOLDERS' EQUITY (DEFICIT)</t>
        </is>
      </c>
      <c r="B33" s="5" t="n">
        <v>250199</v>
      </c>
      <c r="C33" s="5" t="n">
        <v>90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URCHASE PLAN</t>
        </is>
      </c>
      <c r="B1" s="2" t="inlineStr">
        <is>
          <t>12 Months Ended</t>
        </is>
      </c>
    </row>
    <row r="2">
      <c r="B2" s="2" t="inlineStr">
        <is>
          <t>Dec. 31, 2021</t>
        </is>
      </c>
    </row>
    <row r="3">
      <c r="A3" s="3" t="inlineStr">
        <is>
          <t>Share-based Payment Arrangement [Abstract]</t>
        </is>
      </c>
    </row>
    <row r="4">
      <c r="A4" s="4" t="inlineStr">
        <is>
          <t>EMPLOYEE STOCK PURCHASE PLAN</t>
        </is>
      </c>
      <c r="B4" s="4" t="inlineStr">
        <is>
          <t>EMPLOYEE STOCK PURCHASE PLANThe Company adopted an Employee Stock Purchase Plan (the “ESPP Plan”) in connection with the consummation of the Business Combination on October 8, 2021. All qualified employees may voluntarily enroll to purchase the Company’s common stock through payroll deductions at a price equal to 85% of the lower of the fair market values of the stock as of the beginning or the end of the offering periods. An employee’s payroll deductions under the ESPP Plan are limited to 15% of the employee’s compensation. As of December 31, 2021, 3,060,000 shares were reserved for future issuance under the ESPP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12 Months Ended</t>
        </is>
      </c>
    </row>
    <row r="2">
      <c r="B2" s="2" t="inlineStr">
        <is>
          <t>Dec. 31, 2021</t>
        </is>
      </c>
    </row>
    <row r="3">
      <c r="A3" s="3" t="inlineStr">
        <is>
          <t>Share-based Payment Arrangement [Abstract]</t>
        </is>
      </c>
    </row>
    <row r="4">
      <c r="A4" s="4" t="inlineStr">
        <is>
          <t>STOCK-BASED COMPENSATION PLAN</t>
        </is>
      </c>
      <c r="B4" s="4" t="inlineStr">
        <is>
          <t xml:space="preserve">STOCK-BASED COMPENSATION PLAN 2014 Equity Incentive Plan The Company has a stock-based compensation plan called the 2014 Equity Incentive Plan (“2014 Plan”). Under the 2014 Plan, the Company is authorized to issue 15,482,675 shares of common stock. The stock awards may be issued as Incentive Stock Options (“ISO”), Non-statutory Stock Options (“NSO”), Stock Appreciation Rights, Restricted Stock Awards, or Restricted Stock Unit Awards. Only employees are eligible to receive ISO awards. Employees, directors, and consultants who are providing continuous service to the Company are eligible to receive stock awards other than ISOs. No Stock Appreciation Rights, Restricted Stock Awards, or Restricted Stock Unit Awards are outstanding as of December 31, 2021 and 2020. Option prices for incentive stock options are normally set at not less than the fair market value of the Company’s common stock at the date of grant. Employee options generally cliff vest at the end of the first year and then 1/48th of the original grant over the remaining three years; however, some vesting dates granted under the 2014 Plan began prior to the grant date, which accelerated the vesting period for the related options. The Board has the power to accelerate the vesting of options granted. There were no accelerations during fiscal years 2020 and 2021. Options were contingent on continued employment with the Company. Grants expired 10 years from the date of grant. Each Legacy ESS option from the 2014 Plan that was outstanding immediately prior to the Business Combination, whether vested or unvested, was converted into an option to acquire a number of shares of the Company’s common stock (each such option, an "Exchanged Option") equal to the product (rounded down to the nearest whole number) of (i) the number of shares of Legacy ESS common stock subject to such Legacy ESS option immediately prior to the Business Combination and (ii) the Per Share Consideration, at an exercise price per share (rounded up to the nearest whole cent) equal to (A) the exercise price per share of such Legacy ESS option immediately prior to the consummation of the Business Combination, divided by (B) the Per Share Consideration. Except as specifically provided in the Merger Agreement, following the Business Combination, each Exchanged Option will continue to be governed by the same terms and conditions (including vesting and exercisability terms) as were applicable to the corresponding former Legacy ESS option immediately prior to the consummation of the Business Combination. All stock option activities were retroactively restated to reflect the Exchanged Options. 2021 Equity Incentive Plan In October 2021, the Board of Directors of the Company adopted the ESS Tech Inc. 2021 Equity Incentive Plan (the “2021 Plan”). The 2021 Plan became effective upon consummation of the Business Combination . Under the 2021 Plan, the Company is authorized to issue 12,210,000 shares of common stock. The stock awards may be issued as ISO, NSO, Stock Appreciation Rights, Restricted Stock Awards, or Restricted Stock Unit Awards. The number of Shares available for issuance under the 2021 Plan will be increased on the first day of each fiscal year beginning with the 2022 fiscal year and ending with the 2031 Fiscal Year, in an amount equal to the least of (i) 15,260,000 Shares, (ii) five percent (5%) of the outstanding shares on the last day of the immediately preceding fiscal year, or (iii) such number of shares determined by the Company no later than the last day of the immediately preceding fiscal year. As of January 1, 2022, the number of Shares available for issuance under the 2021 Plan was increased by 5,400,000 in accordance with the plan and as approved by the Board. The stock awards may be issued as ISO, NSO, Stock Appreciation Rights, Restricted Stock Awards, or Restricted Stock Unit Awards. Only employees are eligible to receive ISO awards. Employees, directors, and consultants who are providing continuous service to the Company are eligible to receive stock awards other than ISOs. Option prices for incentive stock options are set at the fair market value of the Company’s common stock at the date of grant. Employee options generally cliff vest at the end of the first year and then 1/48th of the original grant over the remaining three years. Grants expire 10 years from the date of grant. No ISOs, NSOs, Restricted Stock Awards, nor Stock Appreciation Rights are outstanding as of December 31, 2021. Shares Available for Future Grant As of December 31, 2021, shares available for future grant under the Company’s 2021 Plan was 9,785,574 shares, which includes shares assumed from the Company’s 2014 Plan. Stock option and RSU activity, prices, and values adjusted by the Per Share Consideration, during the year ended December 31, 2021 is as follows (in thousands, except for share, per share, and contractual term data): Options Outstanding Restricted Stock Units Number of Weighted Weighted Aggregate Number of plan shares outstanding Weighted average Balances as of December 31, 2019 2,104,223 $ 0.37 7.82 $ 821 Recapitalization Impact 995,215 (0.12) Balances at December 31, 2019 3,099,438 $ 0.25 7.82 821 Granted 3,271,856 0.33 Exercised (108,999) 0.06 Forfeited (529,873) 0.29 Balances as of December 31, 2020 5,732,422 $ 0.30 8.23 4,333 Granted 1,454,549 1.75 3,392,153 $ 10.69 Exercised (2,496,070) 0.27 Forfeited (894,371) 0.46 Balances as of December 31, 2021 3,796,530 $ 0.83 8.08 40,274 3,392,153 10.69 Options vested and exercisable - December 31, 2020 2,825,238 $ 0.26 7.21 2,215 Options vested and exercisable - December 31, 2021 1,827,374 $ 0.31 7.20 20,337 The aggregate intrinsic value is the fair market value on the reporting date less the exercise price for each option. The aggregate intrinsic value of the options exercised was $6,244 thousand and $48 thousand during the years ended December 31, 2021 and 2020, respectively. The fair value of each stock option award is estimated on the date of the grant using the Black-Scholes Merton option-pricing model. For options granted during the years ended December 31, 2021, and 2020, respectively, the weighted average estimated fair value using the Black-Scholes Merton option pricing model was $5.63 and $0.65 per option, respectively. In accordance with ASC 718, the fair value of each option grant has been estimated as of the date of grant using the following weighted average assumptions: 2021 2020 Risk-free rate 1.01 % 0.93 % Expected dividends — — Expected term 6 years 6 years Expected volatility 75.14 % 71.06 % The compensation expense is allocated on a departmental basis, based on the classification of the award holder. The following table presents the amount of stock-based compensation related to stock-based awards to employees on the Company’s consolidated statements of operations and comprehensive loss during the years ended December 31, 2021 and 2020 (in thousands): 2021 2020 Research and development $ 2,233 $ 79 Sales and marketing 213 47 General and administrative 5,476 184 Total stock-based compensation $ 7,922 $ 3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Company follows ASC 820, Fair Value Measurements , which establishes a common definition of fair value to be applied when U.S. GAAP requires the use of fair value, establishes a framework for measuring fair value, and requires certain disclosure about such fair value measurements. The following table presents the Company’s fair value hierarchy for its financial assets and liabilities measured at fair value on a recurring basis (in thousands): December 31, 2021 Level 1 Level 2 Level 3 Total Assets: Cash equivalents and restricted cash: Money market funds $ 237,897 $ — $ — $ 237,897 Certificate of deposit — 125 — 125 Total assets $ 237,897 $ 125 $ — $ 238,022 Liabilities: Earnout warrant liabilities $ — $ 1,476 $ — $ 1,476 Public common stock warrants 18,666 — — 18,666 Private common stock warrants — 8,855 — 8,855 Total liabilities $ 18,666 $ 10,331 $ — $ 28,997 December 31, 2020 Level 1 Level 2 Level 3 Total Assets: Cash equivalents and restricted cash: Money market funds $ 3,046 $ — $ — $ 3,046 Certificate of deposit — 326 — 326 Total assets $ 3,046 $ 326 $ — $ 3,372 Liabilities: Derivative liabilities $ — $ — $ 22,911 $ 22,911 Warrant liabilities — — 3,329 3,329 Total liabilities $ — $ — $ 26,240 $ 26,240 For fiscal year 2020 and 2021, there were no transfers among Level 1, Level 2, or Level 3 categories. The carrying amounts of the Company’s notes payable, and accounts payable approximate their fair values due to their short maturities. Level 1 Assets: The Company invests in money market funds that have maturities of 90 days or less. Money market funds are classified as cash equivalents and are recorded at their carrying value, which approximates fair value. Level 2 Assets: The Company invests in a certificate of deposit with a maturity of one year from purchase date. The certificate of deposit is classified as restricted cash and is recorded at its carrying value, which approximates fair value. Level 1 Liabilities: The Company values its Public Common Stock warrants based on the market price of the warrant. Level 2 Liabilities: The Company values its Earnout Warrant liabilities and Private Common Stock warrants based on the market price of the Company’s Public Common Stock warrants. Level 3 Liabilities: Bridge Loan The Company accounted for the Bridge Loan under the fair value option election wherein the Bridge Loan was initially measured at its issue-date fair value and then subsequently re-measured at estimated fair value on a recurring basis at each reporting date. As a result of applying the fair value option, direct costs and fees related to the Bridge Loan were expensed as incurred. The fair value of the Bridge Loan was based on significant inputs including, estimated time to maturity, which causes them to be classified as a Level 3 measurement within the fair value hierarchy. The valuation used assumptions and estimates the Company believed would be made by a market participant in making the same valuation. The Bridge Loan was repaid on October 8, 2021 as part of the Business Combination. See Note 10 for further details. Legacy ESS Warrants Freestanding warrants to purchase redeemable convertible preferred stock were accounted for as liability awards and recorded at fair value on their initial issuance date and adjusted to fair value at each reporting date, with the change in fair value being recorded in the Consolidated Statement of Operations and Other Comprehensive Income. The warrants were accounted for as liabilities as the underlying preferred shares were contingently redeemable upon occurrence of a change in control, which was outside the control of the Company. The Company measured its warrant liabilities using Level 3 unobservable inputs within the Black-Scholes Merton option-pricing model. The Company used various key assumptions, such as the fair value of redeemable convertible preferred stock Series B and Series C, the volatility of peer companies’ stock prices, the risk-free interest rate based on the U.S. treasury yield, and the expected term (based on remaining term to a significant event). The Company measured the fair value of the redeemable convertible preferred stock warrants at each reporting date, with subsequent gains and losses from remeasurement of Level 3 financial liabilities recorded through other expense, net in the Statements of Operations and Comprehensive Loss. In connection with the Business Combination, all Legacy ESS warrants were exercised during the year ended December 31, 2021. Rights to Purchase Legacy ESS Series C-2 Redeemable Convertible Preferred Stock Legacy ESS’s Series C Preferred Stock Purchase Agreement initially provided additional committed funding of up to $79,999 thousand, through the purchase of up to 39,971,716 shares of Series C-2 redeemable convertible preferred stock based on the completion of certain operational milestones at a predetermined price of $2.00 per share, to certain Series C-1 Investors. This commitment was called the Series C-2 Redeemable Convertible Preferred Stock Issuance Right, see Note 12. The value of the Series C-2 Redeemable Convertible Preferred Stock Issuance Right was determined based on significant inputs not observable in the market, which represented a Level 3 measurement within the fair value hierarchy. The Company utilized a probability weighting of successful completion of the Business Combination versus probability of the Company staying private in establishing the quantity of purchase rights to value and the fair value of the Series C-2 Redeemable Convertible Preferred Stock Issuance Right. The fair value of the Series C-2 Redeemable Convertible Preferred Stock Issuance Right was determined using a discounted cash flow model, which took into account the estimated value of Series C-2 stock, estimated time to purchase, probability of purchase and the risk-free interest rate based on the U.S. treasury yield. The Company measured the fair value of the Series C-2 Redeemable Convertible Preferred Stock Issuance Right at each reporting date, with subsequent gains and losses from remeasurement of Level 3 financial liabilities recorded through other expense, net in the Statements of Operations and Comprehensive Loss. The Company included the valuation of the related Series C-2 warrants that were only exercisable upon completion of the Business Combination with the valuation of the Series C-2 Convertible Preferred Stock Issuance Right. The following table sets forth a summary of changes in the fair value of the Company’s level 3 liabilities at fair value on a recurring basis for the years ended December 31, 2021 and 2020 (in thousands): 2021 2020 Bridge loan: Beginning balance January 1 $ — $ — Fair value of Bridge loan funded 20,000 — Accrued interest 1,578 — Change in fair value — — Repayment of loan principal and interest (21,578) — Ending balance December 31 — — Warrant liabilities: Beginning balance January 1 3,329 1,989 Change in fair value 17,753 1,296 Fair value of warrants issued 5,096 44 Fair value of warrants exercised (26,178) — Ending balance December 31 — 3,329 Series C-2 Convertible Preferred Stock Issuance Right liability: Beginning balance January 1 22,911 11,379 Change in fair value 223,165 11,532 Fair value of derivatives extinguished (23,152) — Fair value of Series C-2 Convertible Preferred Stock Issuance Right exercised (222,924) — Ending balance December 31 — 22,911 Total $ — $ 26,2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Deferred income taxes reflect the net tax effects of temporary differences between the carrying amounts of assets and liabilities for financial reporting purposes and the amounts used for income tax purposes. The significant components of deferred tax assets and liabilities are as follows (in thousands): As of December 31, 2021 2020 Deferred Tax Assets: Net operating losses $ 24,655 $ 11,566 Tax credit carryforward 292 47 Non-qualifying stock options 1,143 — Other 1,231 837 Deferred tax assets 27,321 12,450 Valuation allowance (27,321) (12,450) Deferred tax assets, net of valuation allowance $ — $ — ASC Topi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history of operating losses, management believes that recognition of the deferred tax assets arising from the above-mentioned future tax benefits is currently not likely and, accordingly, has provided a valuation allowance for fiscal years 2021 and 2020. The valuation allowance increased by $14,871 thousand during the year ended December 31, 2021. As of December 31, 2021, the Company has federal and state net operating loss carryforwards of $94,058 thousand and $94,023 thousand, respectively. Federal net operating losses generated prior to 2018 will start to expire in 2032. Federal net operating losses generated after 2017 do not expire. The state net operating losses will begin to expire in 2027. The Company also has federal research and development tax credit carryforwards totaling $584 thousand. The federal research and development credit carryforwards begin to expire in 2039, unless previously utilized. The effective tax rate of the Company’s provision for income taxes differs from the federal statutory rate as follows: Years Ended December 31, 2021 2020 Tax computed at federal statutory rate 21.0 % 21.0 % State tax, net of federal tax benefit 0.6 3.0 Stock compensation (0.1) (0.2) Transaction costs related to the Business Combination (0.2) — Warrant liabilities revaluation (1.7) (8.9) Derivative liabilities revaluation (9.8) — Earnout shares liabilities revaluation (6.8) — R&amp;D tax credits — 0.1 Other 0.1 — Valuation allowance (3.1) (15.0) Income tax expense (benefit) — % — % The changes in the Company's uncertain tax positions are summarized as follows (in thousands): Balance as of December 31, 2019 $ 12 Additions in 2020 35 Balance as of December 31, 2020 $ 47 Additions in 2021 245 Balance as of December 31, 2021 $ 292 During the years ended December 31, 2021 and 2020, the Company recognized uncertain tax positions of $245 thousand and $35 thousand, respectively, related to a reduction of the research and development credit deferred tax asset. Unrecognized tax benefits may change during the next twelve months for items that arise in the ordinary course of business. The Company does not expect a material change to its unrecognized tax benefits over the next twelve months that would have an adverse effect on its operating results. The Company recognizes interest and penalties accrued on any unrecognized tax benefits as a component of income tax expense. The Company had no accrued interest or penalties related to uncertain tax positions as of 2021 and 2020. The Company files federal and certain state income tax returns, which provide varying statutes of limitations on assessments. However, because of net operating loss carryforwards, substantially all tax years since inception remain open to federal and state tax exam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row>
    <row r="4">
      <c r="A4" s="4" t="inlineStr">
        <is>
          <t>DEFINED CONTRIBUTION PLAN</t>
        </is>
      </c>
      <c r="B4" s="4" t="inlineStr">
        <is>
          <t>DEFINED CONTRIBUTION PLANThe Company has a 401(k) plan to provide defined contribution retirement benefits for all employees who have completed six months of service. Employees may elect to contribute a portion of their pretax compensation to the 401(k) plan, subject to annual limitations. The Company may make profit-sharing contributions at the discretion of the Board of Directors. Employee contributions are fully always vested. For the years ended December 31, 2021 and 2020, the Company contributed $292 thousand and $173 thousand,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During the year ended December 31, 2020, the Company hired consultants through one of its Board members to review its technology. The Company paid $31 thousand to the consultants. In December 2020, the Company also entered into a sales agreement for the purchase and installation of one Energy Warehouse with a related party. In April 2021, the Company signed a framework agreement with one of its investors, SB Energy Global Holdings One Ltd (“SBE”), to supply energy storage products to SBE in support of its market activities. Under this agreement, the Company has made various commitments to meet SBE’s potential need for energy storage products and is obligated to reserve a certain percentage of our manufacturing capacity to meet SBE’s future needs, subject to periodic reviews of its firm and anticipated orders. To date, no orders have been placed under the framework agreement. Additionally, the Company entered into a preferred financing equity transaction with SBE and Breakthrough Energy Ventures, LLC as discussed in Note 12. These related parties were also issued 6,707,318 of the Earnout Shares discussed in Note 3. As of December 31, 2021, the Company had recorded accounts receivable of $66 thousand and deferred revenue of $171 thousand for sales of Energy Warehouse products to related parties based on the December 2020 sales agreement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In February 2022, the Compensation Committee of the Board of Directors granted various employees RSU awards under which the holders have the right to receive an aggregate of approximately 2,100,000 shares of the Company’s common stock. These awards vest in sixteen equal quarterly installments beginning on May 2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include the accounts of the Company and its wholly owned subsidiary and have been prepared in accordance with accounting principles generally accepted in the United States of America (“U.S. GAAP”). Pursuant to the Merger Agreement, the merger between Merger Sub and Legacy ESS was accounted for as a reverse recapitalization in accordance with U.S. GAAP (the “Reverse Recapitalization”). Under this method of accounting, STWO was treated as the “acquired” company and Legacy ESS was treated as the acquirer for financial reporting purposes. Accordingly, for accounting purposes, the Reverse Recapitalization was treated as the equivalent of Legacy ESS issuing stock for the net assets of STWO, accompanied by a recapitalization. The net assets of STWO were stated at historical cost, with no goodwill or other intangible assets recorded. Legacy ESS was determined to be the accounting acquirer based on the following predominant factors: • Legacy ESS’s existing stockholders had the greatest voting interest in the Company; • Legacy ESS’s directors represented all of the new board of directors of the Company; • Legacy ESS’s senior management continued as the senior management of the Company; and, • Legacy ESS had the larger employee base. The assets, liabilities and results of operations prior to the Reverse Recapitalization are those of Legacy ESS. The shares and corresponding capital amounts and losses per share, prior to the Reverse Recapitalization, have been retroactively restated based on shares reflecting the exchange ratio of approximately 1.47 (the “Per Share Consideration”) established in the Business Combination.</t>
        </is>
      </c>
    </row>
    <row r="5">
      <c r="A5" s="4" t="inlineStr">
        <is>
          <t>Risks and Uncertainties</t>
        </is>
      </c>
      <c r="B5" s="4" t="inlineStr">
        <is>
          <t>Risks and Uncertainties —The Company is subject to a number of risks associated with companies of similar size in its industry, including, but not limited to, the need for successful development of products, the need for additional capital and financing to fund operations, competition from substitute products and services from larger companies, legal protection of proprietary technology, patent litigation, dependence on key individuals, and risks associated with changes in information technology. COVID-19 presents material uncertainty and risk with respect to the Company, its performance, and its financial results and could adversely affect the Company’s financial position and results.</t>
        </is>
      </c>
    </row>
    <row r="6">
      <c r="A6" s="4" t="inlineStr">
        <is>
          <t>Segment Information</t>
        </is>
      </c>
      <c r="B6" s="4" t="inlineStr">
        <is>
          <t>Segment Information —The Company has determined that its Chief Executive Officer (“CEO”) is its chief operating decision maker (“CODM”). The CEO reviews financial information for purposes of assessing performance and making decisions on how to allocate resources. The Company has determined that it operates in a single reportable segment. Substantially all of the Company’s operations and long-lived assets were attributable to operations in the United States as of December 31, 2021 and 2020.</t>
        </is>
      </c>
    </row>
    <row r="7">
      <c r="A7" s="4" t="inlineStr">
        <is>
          <t>Use of Estimates</t>
        </is>
      </c>
      <c r="B7" s="4" t="inlineStr">
        <is>
          <t>Use of Estimates—The preparation of the consolidated financial statements in conformity with U.S. GAAP requires management to make estimates, judgments and assumptions that affect the reported amounts of assets and liabilities and disclosure of commitments and contingencies as of the date of the financial statements and the reported amounts of expenses during the reporting periods. Such estimates relate to, among others, the useful lives and assessment of recoverability of property and equipment, deferred tax assets valuation, determination of the fair value of the Company’s Bridge Loan, warrant liabilities, Series C-2 Convertible Preferred Stock Issuance Right, earnout liabilities, earnout warrant liabilities, public warrants, private warrants, as well as other accruals. These estimates are based on historical trends, market pricing, current events and other relevant assumptions and data points. Actual results could differ from those estimates and such differences may be material to the financial statements.</t>
        </is>
      </c>
    </row>
    <row r="8">
      <c r="A8" s="4" t="inlineStr">
        <is>
          <t>Concentration of Credit Risk</t>
        </is>
      </c>
      <c r="B8" s="4" t="inlineStr">
        <is>
          <t>Concentration of Credit Risk —Financial instruments that potentially subject the Company to concentration of credit risk consist of cash and cash equivalents and restricted cash. The Company’s cash and cash equivalents include cash in bank accounts and money market accounts. The Company’s restricted cash includes a certificate of deposit and performance and payment bond. Deposits held with banks may exceed the amount of insurance provided on such deposits.</t>
        </is>
      </c>
    </row>
    <row r="9">
      <c r="A9" s="4" t="inlineStr">
        <is>
          <t>Net Loss per Share</t>
        </is>
      </c>
      <c r="B9" s="4" t="inlineStr">
        <is>
          <t>Net Loss Per Share — The Company follows the two-class method when computing net income (loss) per common share when shares are issued that meet the definition of participating securities. Under this method, net earnings are reduced by the amount of dividends declared in the current period for common shareholders and participating security holders. The remaining earnings or “undistributed earnings” are allocated between common stock and participating securities to the extent that each security may share in earnings as if all the earnings for the period had been distributed. Once calculated, the earnings per common share is computed by dividing the net income (loss) attributable to common shareholders by the weighted average number of common shares outstanding during each year presented. Diluted income (loss) attributable to common shareholders per common share has been computed by dividing the net income (loss) attributable to common shareholders by the weighted average number of common shares outstanding plus the dilutive effect of outstanding options, warrants, restricted stock units (“RSU”), and earnout shares pending satisfaction of a regulatory holding period during the respective periods computed using the treasury method. In cases where the Company has a net loss, no dilutive effect is shown as options, warrants, RSU, and earnout shares pending satisfaction of a regulatory holding period become anti-dilutive.</t>
        </is>
      </c>
    </row>
    <row r="10">
      <c r="A10" s="4" t="inlineStr">
        <is>
          <t>Cash, Cash Equivalents, and Restricted Cash</t>
        </is>
      </c>
      <c r="B10" s="4" t="inlineStr">
        <is>
          <t xml:space="preserve">Cash and Cash Equivalents —The Company considers all highly liquid investments with an original maturity of three months or less when purchased to be cash equivalents. Cash equivalents are recorded at carrying value, which approximates fair value. Cash and cash equivalents include cash in bank accounts and money market funds. Restricted Cash —Restricted cash is required as collateral for certain of the Company’s lease agreements and contractual supply and service arrangements. Restricted cash includes a certificate of deposit for the Company’s </t>
        </is>
      </c>
    </row>
    <row r="11">
      <c r="A11" s="4" t="inlineStr">
        <is>
          <t>Property and Equipment</t>
        </is>
      </c>
      <c r="B11" s="4" t="inlineStr">
        <is>
          <t>Property and Equipment —Property and equipment are stated at cost, net of depreciation. Depreciation is provided using the straight-line method over the estimated useful lives of the assets, which range from three The Company evaluates the recoverability of property and equipment for possible impairment whenever events or circumstances indicate that the carrying amount of such assets may not be recoverable. The Company assesses the alternative use of an asset, the condition of the asset and the current market demand to determine if an asset is impaired. No impairment loss was recognized during the years ended December 31, 2021 and 2020.</t>
        </is>
      </c>
    </row>
    <row r="12">
      <c r="A12" s="4" t="inlineStr">
        <is>
          <t>Revenue Recognition</t>
        </is>
      </c>
      <c r="B12" s="4" t="inlineStr">
        <is>
          <t>Revenue Recognition —The Company did not recognize any revenue in fiscal years 2021 and 2020. The Company will recognize revenue in compliance with the requirements of, and the guidance provided by Accounting Standards Codification (“ASC”) 606 - Revenue from Contracts with Customers (Topic 606)</t>
        </is>
      </c>
    </row>
    <row r="13">
      <c r="A13" s="4" t="inlineStr">
        <is>
          <t>Sales and Marketing</t>
        </is>
      </c>
      <c r="B13" s="4" t="inlineStr">
        <is>
          <t>Sales and Marketing —Sales and marketing costs consist of compensation costs and employee benefits of marketing and sales personnel and related support teams, stock-based compensation, depreciation as well as travel, trade show sponsorships and events, conferences, and internet advertising costs. Advertising costs are expensed as incurred. The Company incurred advertising costs of $45 thousand and $8 thousand for the years ended December 31, 2021 and 2020, respectively.</t>
        </is>
      </c>
    </row>
    <row r="14">
      <c r="A14" s="4" t="inlineStr">
        <is>
          <t>Research and Development</t>
        </is>
      </c>
      <c r="B14" s="4" t="inlineStr">
        <is>
          <t xml:space="preserve">Research and Development —The Company is in the research and development phase. The Company’s product offering relies heavily on new technology currently undergoing development and does not yet meet standard specifications to be sold commercially. Research and development costs are expensed as incurred and consist primarily of product development material costs, consumables, maintenance spare parts, raw materials, components, scrap, freight costs, compensation costs and employee benefits, stock-based compensation, depreciation charges, consulting services, and other direct expenses, net of government grants. The Company receives funding from federal agencies for research and development activities related to its products. Under certain circumstances, up to the entire amount of funding may need to be repaid to the grantor in the form of a success fee in future periods if the Company monetizes the results of the activities funded by the grantor. </t>
        </is>
      </c>
    </row>
    <row r="15">
      <c r="A15" s="4" t="inlineStr">
        <is>
          <t>General and Administrative</t>
        </is>
      </c>
      <c r="B15" s="4" t="inlineStr">
        <is>
          <t>General and Administrative —General and administrative costs include executive and administrative compensation costs and employee benefits, stock-based compensation, depreciation charges, professional services fees, insurance costs, bad debt, other allocated costs, such as facility-related expenses, supplies, and other fixed costs.</t>
        </is>
      </c>
    </row>
    <row r="16">
      <c r="A16" s="4" t="inlineStr">
        <is>
          <t>Stock-Based Compensation</t>
        </is>
      </c>
      <c r="B16" s="4" t="inlineStr">
        <is>
          <t>Stock-Based Compensation —The Company accounts for stock-based compensation in accordance with ASC 718, Compensation – Stock Compensation (“ASC 718”) . The Company measures compensation expense for all stock-based awards for stock options granted to employees and non-employees based on the estimated fair values on the date of the grant. The fair value of each stock option granted is estimated using the Black-Scholes Merton option-pricing model using the single-option award approach. The following assumptions are used in the Black-Scholes Merton option-pricing model: Risk-Free Interest Rat e—The risk-free interest rate is based on the implied yield available on the date of grant on U.S. Treasury zero-coupon issued with a term that is equal to the option’s expected term at the grant date. Expected Volatility —The Company estimates the volatility for option grants by evaluating the average historical volatility of a peer group of companies for the period immediately preceding the option grant for a term that is approximately equal to the option’s expected term. Expected Term — The expected term for employees represents the period over which options granted are expected to be outstanding using the simplified method, as the Company’s historical share option exercise experience does not provide a reasonable basis upon which to estimate the expected term. The simplified method deems the term to be the average of the time-to-vesting and contractual life of the stock-based awards. Dividend Yield —The Company has not declared or paid dividends to date and does not anticipate declaring dividends. A such, the dividend yield has been estimated to be zero. In accordance with ASU 2016-09, Improvements to Employee Share-Based Payment Accounting, the Company may account for forfeitures as they occur or use estimated forfeitures. The Company elected to use actual forfeitures. The share-based compensation expense is recognized using a straight-line basis over the requisite service periods of the awards. The requisite service period is generally the vesting period of such options, and the stock-based compensation expense is presented as a component of operating expenses within the statements of operations. The Company recognizes all excess tax benefits and deficiencies for share-based awards as an income tax expense or benefit in the statements of operations. Excess tax benefits are classified with other income tax in the Consolidated Statement of Cash Flows as an operating activity.</t>
        </is>
      </c>
    </row>
    <row r="17">
      <c r="A17" s="4" t="inlineStr">
        <is>
          <t>Income Taxes</t>
        </is>
      </c>
      <c r="B17" s="4" t="inlineStr">
        <is>
          <t>Income Taxes —The Company accounts for income taxes under the asset and liability method. Under this method, deferred taxes are determined based on the temporary differences between the financial statement and tax bases of assets and liabilities using tax rates expected to be in effect during the years in which the bases differences are expected to reverse. The effect of a change in tax rates on deferred tax assets and liabilities is recognized in the Consolidated Statement of Operations in the period that includes the enactment date. The Company provides for a valuation allowance when it is more likely than not that some portion of, or all of the Company’s deferred tax assets will not be realized. In making such determination, the Company considers all available positive and negative evidence, including future reversals of existing taxable temporary differences, projected future taxable income, tax-planning strategies, and results of recent operations. As of December 31, 2021 and 2020, the Company has recorded a full valuation allowance against its deferred tax assets. ASC 740, Accounting for Income Taxes ,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history of operating losses, management believes that recognition of the deferred tax assets arising from the above-mentioned future tax benefits is currently not likely and, accordingly, has provided a full valuation allowance for these tax benefits for fiscal years 2021 and 2020. The Company recognizes accrued interest and penalties related to unrecognized tax benefits as income tax expense. No amounts were accrued for the payment of interest and penalties as of December 31, 2021 and 2020 as the Company is currently not aware of any issues under review that could result in significant payments, accruals, or material deviation from its position.</t>
        </is>
      </c>
    </row>
    <row r="18">
      <c r="A18" s="4" t="inlineStr">
        <is>
          <t>Fair Value</t>
        </is>
      </c>
      <c r="B18" s="4" t="inlineStr">
        <is>
          <t>Fair Value —The Company follows ASC 820, Fair Value Measurements (“ASC 820”) , which establishes a common definition of fair value to be applied when U.S. GAAP requires the use of fair value, establishes a framework for measuring fair value, and requires certain disclosure about such fair value measurement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what market participants would use in pricing the asset or liability based on the best information available in the circumstances. The hierarchy is broken down into three levels based on the reliability of inputs as follows: Level 1: Observable inputs such as quoted prices in active markets for identical assets or liabilities to which the Company has access at a measurement date. Level 2: Observable inputs other than Level 1 quoted prices that are observable for the asset or liability, either directly or indirectly;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Level 3: Unobservable inputs for which little or no market data exists and for which the Company must develop its own assumptions regarding the assumptions that market participants would use in pricing the asset or liability, including assumptions regarding risk. Because of the uncertainties inherent in the valuation of assets or liabilities for which there are no observable inputs, those estimated fair values may differ significantly from the values that may have been used had a ready market for the assets or liabilities existed.</t>
        </is>
      </c>
    </row>
    <row r="19">
      <c r="A19" s="4" t="inlineStr">
        <is>
          <t>Recent Accounting Pronouncements</t>
        </is>
      </c>
      <c r="B19" s="4" t="inlineStr">
        <is>
          <t>Recent Accounting Pronouncements Pursuant to the Jumpstart Our Business Startups Act (“JOBS Act”), an emerging growth company is provided the option to adopt new or revised accounting standards that may be issued by the FASB or the SEC either (i) within the same periods as those otherwise applicable to non-emerging growth companies or (ii) within the same time periods as private companies. The Company has elected to use the extended transition period for complying with any new or revised financial accounting standards. As a result, the Company’s financial statements may not be comparable to the financial statements of issuers who are required to comply with the effective date for new or revised accounting standards that are applicable to public companies. The Company also intends to continue to take advantage of some of the reduced regulatory and reporting requirements of emerging growth companies pursuant to the JOBS Act so long as the Company qualifies as an emerging growth company. In February 2016, the FASB issued No. ASU 2016-02, Leases (ASC 842) which superseded previous guidance related to accounting for leases. This new guidance requires lessees to recognize most leases on their balance sheets as right-of-use (“ROU”) assets with corresponding lease liabilities and eliminates certain real estate-specific provisions. Accounting for lessors is substantially unchanged from current accounting principles. Lessees will be required to classify leases as either finance leases or operation leases. Initial balance sheet measurement is similar for both types of leases; however, expense recognition and amortization of right-of-use assets will differ. The new standard provides optional practical expedients in transition including a package of practical expedients that will allow the Company to carry forward its historical classification of existing leases. In addition, the new standard also provides practical expedients for an entity’s ongoing accounting. The Company elected the short-term lease recognition exemption for all leases that qualify, which means leases with initial terms of 12 months or less will not be recorded on the balance sheet. The new standard is effective for fiscal years beginning after December 15, 2021. The Company adopted ASC 842 effective January 1, 2022. The most significant effect of the adoption resulted in the recognition of an ROU asset and liability of approximately $5,000 thousand. The adoption of this standard did not have a material impact on the Company’s results of operations, cash flows or liquidity measure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 forward-looking expected credit loss model, which will result in earlier recognition of credit losses. ASU 2016-13 is effective for emerging-growth companies for fiscal years beginning after December 15, 2022, and interim periods within those fiscal years. The Company is currently evaluating the impact that the standard will have on its financial statements and related disclosures. In December 2019, the FASB issued ASU No. 2019-12, Income Taxes (Topic 740): Simplifying the Accounting for Income Taxes (“ASU 2019-12”), which simplifies the accounting for income taxes. ASU 2019-12 is effective for emerging-growth companies for fiscal years beginning after December 15, 2021, and interim periods within fiscal years beginning after December 15, 2022. The Company is currently evaluating the impact that the standard will have on its financial statements and related disclosures. In August 2020, the FASB issued ASU 2020-06 , Debt— Debt with Conversion and Other Options (Subtopic470-20) and Derivatives and Hedging— Contracts in Entity’s Own Equity (Subtopic 815-40) —Accounting for Convertible Instruments and Contracts in an Entity’s Own Equity (“ASU 2020-06”). ASU 2020-06 reduces the number of accounting models for convertible debt instruments and redeemable convertible preferred stock. For convertible instruments with conversion features that are not required to be accounted for as derivatives under Topic 815, Derivatives and Hedging , or that do not result in substantial premiums accounted for as paid-in capital, the embedded conversion features no longer are separated from the host contract. ASU 2020-06 also removes certain conditions that should be considered in the derivatives scope exception evaluation under Subtopic 815-40, Derivatives and Hedging—Contracts in Entity’s Own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row>
    <row r="4">
      <c r="A4" s="4" t="inlineStr">
        <is>
          <t>Schedule Of Reverse Recapitalization</t>
        </is>
      </c>
      <c r="B4" s="4" t="inlineStr">
        <is>
          <t xml:space="preserve">The following table reconciles the elements of the Business Combination to the Consolidated Statement of Cash Flows and the Consolidated Statement of Stockholders’ Equity for the year ended December 31, 2021 (in thousands): Cash contributions from Business Combination and PIPE Financing, net of redemptions $ 258,730 Less: transaction costs paid by ESS (7,895) Net cash contributions from Business Combination and PIPE Financing 250,835 Less: non-cash fair value of Public and Private Common Stock Warrants (11,833) Less: non-cash fair value of Earnout Shares and Warrants (110,010) Less: liabilities assumed from STWO (75) Net Business Combination and PIPE Financing $ 128,917 The number of shares of common stock issued immediately following the consummation of the Business Combination: Class A Common Stock, outstanding prior to Business Combination 25,000,000 Class B Common Stock outstanding prior to Business Combination 6,250,000 Less: redemption of STWO shares (20,754,719) Common Stock of STWO 10,495,281 ESS Common Stock issued upon exercise of C-2 Right and Warrant 29,153,806 Shares issued in PIPE Financing 25,000,000 Business Combination and PIPE Financing shares - Common Stock 64,649,087 Legacy ESS Convertible Preferred Stock converted to ESS Common Stock 57,104,322 Legacy ESS Common Stock converted to ESS Common Stock 13,442,198 Total shares of Common Stock immediately after Business Combination 135,195,6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REVENUE (Tables)</t>
        </is>
      </c>
      <c r="B1" s="2" t="inlineStr">
        <is>
          <t>12 Months Ended</t>
        </is>
      </c>
    </row>
    <row r="2">
      <c r="B2" s="2" t="inlineStr">
        <is>
          <t>Dec. 31, 2021</t>
        </is>
      </c>
    </row>
    <row r="3">
      <c r="A3" s="3" t="inlineStr">
        <is>
          <t>Contract with Customer, Liability [Abstract]</t>
        </is>
      </c>
    </row>
    <row r="4">
      <c r="A4" s="4" t="inlineStr">
        <is>
          <t>Schedule of Deferred Revenue</t>
        </is>
      </c>
      <c r="B4" s="4" t="inlineStr">
        <is>
          <t xml:space="preserve">The following table summarizes the balances of the Company’s deferred revenue as of December 31, 2021 and 2020 for contracts that are expected to be completed and revenue recognized in the subsequent twelve month period (in thousands): 2021 2020 Deferred revenue - units shipped in August 2021 $ 383 $ — Deferred revenue - units shipped in September 2021 171 — Other deferred revenue 3,109 — Total deferred revenue $ 3,66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USD per share)</t>
        </is>
      </c>
      <c r="B3" s="7" t="n">
        <v>0.0001</v>
      </c>
      <c r="C3" s="7" t="n">
        <v>0.0001</v>
      </c>
    </row>
    <row r="4">
      <c r="A4" s="4" t="inlineStr">
        <is>
          <t>Preferred stock, shares authorized (in shares)</t>
        </is>
      </c>
      <c r="B4" s="6" t="n">
        <v>200000000</v>
      </c>
      <c r="C4" s="6" t="n">
        <v>200000000</v>
      </c>
    </row>
    <row r="5">
      <c r="A5" s="4" t="inlineStr">
        <is>
          <t>Preferred stock, shares outstanding (in shares)</t>
        </is>
      </c>
      <c r="B5" s="6" t="n">
        <v>0</v>
      </c>
      <c r="C5" s="6" t="n">
        <v>0</v>
      </c>
    </row>
    <row r="6">
      <c r="A6" s="4" t="inlineStr">
        <is>
          <t>Preferred stock, shares issued (in shares)</t>
        </is>
      </c>
      <c r="B6" s="6" t="n">
        <v>0</v>
      </c>
      <c r="C6" s="6" t="n">
        <v>0</v>
      </c>
    </row>
    <row r="7">
      <c r="A7" s="4" t="inlineStr">
        <is>
          <t>Common stock, par value (in USD per share)</t>
        </is>
      </c>
      <c r="B7" s="7" t="n">
        <v>0.0001</v>
      </c>
      <c r="C7" s="7" t="n">
        <v>0.0001</v>
      </c>
    </row>
    <row r="8">
      <c r="A8" s="4" t="inlineStr">
        <is>
          <t>Common stock, shares authorized (in shares)</t>
        </is>
      </c>
      <c r="B8" s="6" t="n">
        <v>2000000000</v>
      </c>
      <c r="C8" s="6" t="n">
        <v>2000000000</v>
      </c>
    </row>
    <row r="9">
      <c r="A9" s="4" t="inlineStr">
        <is>
          <t>Common stock, shares issued (in shares)</t>
        </is>
      </c>
      <c r="B9" s="6" t="n">
        <v>151839058</v>
      </c>
      <c r="C9" s="6" t="n">
        <v>58919345</v>
      </c>
    </row>
    <row r="10">
      <c r="A10" s="4" t="inlineStr">
        <is>
          <t>Common stock, shares outstanding (in shares)</t>
        </is>
      </c>
      <c r="B10" s="6" t="n">
        <v>151839058</v>
      </c>
      <c r="C10" s="6" t="n">
        <v>58919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Basic and Diluted Net Loss per Share Attributable to Common Shareholders</t>
        </is>
      </c>
      <c r="B4" s="4" t="inlineStr">
        <is>
          <t>The following table presents the calculation of basic and diluted net loss per share attributable to common shareholders for the years ended December 31, 2021 and 2020 (in thousands, except per share data): 2021 2020 Net Loss attributable to common stockholders $ (477,117) $ (30,419) Weighted-average shares outstanding – Basic and Diluted 83,256,431 58,880,742 Net loss per share – Basic and Diluted $ (5.73) $ (0.52)</t>
        </is>
      </c>
    </row>
    <row r="5">
      <c r="A5" s="4" t="inlineStr">
        <is>
          <t>Schedule of Securities Excluded from Calculation of Diluted Weighted-Average Common Shares Outstanding</t>
        </is>
      </c>
      <c r="B5" s="4" t="inlineStr">
        <is>
          <t xml:space="preserve">The following outstanding balances of common share equivalent securities have been excluded from the calculation of diluted weighted-average common shares outstanding because the effect is anti-dilutive for the periods presented: 2021 2020 Stock options 3,796,530 5,732,422 Restricted stock units 3,392,153 — Warrants 11,461,247 450,153 Earnout shares pending satisfaction of regulatory holding period 6,707,318 — 25,357,248 6,182,5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the following as of December 31, 2021 and 2020 (in thousands): 2021 2020 Insurance $ 3,482 $ 107 Vendor advances 1,103 473 Accounts receivable 517 — Other 259 213 Total prepaid expenses and other current assets $ 5,361 $ 7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 of the following as of December 31, 2021 and 2020 (in thousands): 2021 2020 Machinery and equipment $ 2,868 $ 2,217 Furniture and fixtures 90 90 Leasehold improvements 746 677 Construction in process 2,517 — Total property and equipment 6,221 2,984 Less accumulated depreciation (1,720) (1,148) Total property and equipment, net $ 4,501 $ 1,8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1</t>
        </is>
      </c>
    </row>
    <row r="3">
      <c r="A3" s="3" t="inlineStr">
        <is>
          <t>Payables and Accruals [Abstract]</t>
        </is>
      </c>
    </row>
    <row r="4">
      <c r="A4" s="4" t="inlineStr">
        <is>
          <t>Schedule of Accrued and Other Current Liabilities</t>
        </is>
      </c>
      <c r="B4" s="4" t="inlineStr">
        <is>
          <t xml:space="preserve">Accrued and other current liabilities consist of the following as of December 31, 2021 and 2020 (in thousands): 2021 2020 Payroll and related benefits $ 1,876 $ 777 Materials and related purchases 2,108 464 Deferred rent 142 462 Professional and consulting fees 1,820 248 Other 541 243 Total accrued and other current liabilities $ 6,487 $ 2,1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Future Minimum Lease Payments</t>
        </is>
      </c>
      <c r="B4" s="4" t="inlineStr">
        <is>
          <t xml:space="preserve">Future minimum lease payments under non-cancelable operating lease agreements for the years ending December 31, are as follows (in thousands): 2022 $ 1,625 2023 1,670 2024 1,720 2025 983 Total $ 5,9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Long Term Debt</t>
        </is>
      </c>
      <c r="B4" s="4" t="inlineStr">
        <is>
          <t xml:space="preserve">Long term debt consists of the following as of December 31, 2021 and 2020 (in thousands): 2021 2020 Notes payable $ 3,769 $ 4,761 PPP loan — 936 Total notes payable 3,769 5,697 Less current portion of notes payable 1,900 5,678 Long-term notes payable, net of current portion $ 1,869 $ 19 </t>
        </is>
      </c>
    </row>
    <row r="5">
      <c r="A5" s="4" t="inlineStr">
        <is>
          <t>Schedule of Annual Maturities on Notes Payable</t>
        </is>
      </c>
      <c r="B5" s="4" t="inlineStr">
        <is>
          <t xml:space="preserve">Annual maturities on notes payable outstanding at December 31, 2021 are as follows (in thousands): 2022 $ 1,900 2023 1,600 2024 333 Total maturities 3,833 Less: unamortized debt premium (64) Total notes payable $ 3,7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GACY ESS REDEEMABLE CONVERTIBLE PREFERRED STOCK (Tables)</t>
        </is>
      </c>
      <c r="B1" s="2" t="inlineStr">
        <is>
          <t>12 Months Ended</t>
        </is>
      </c>
    </row>
    <row r="2">
      <c r="B2" s="2" t="inlineStr">
        <is>
          <t>Dec. 31, 2021</t>
        </is>
      </c>
    </row>
    <row r="3">
      <c r="A3" s="3" t="inlineStr">
        <is>
          <t>Temporary Equity Disclosure [Abstract]</t>
        </is>
      </c>
    </row>
    <row r="4">
      <c r="A4" s="4" t="inlineStr">
        <is>
          <t>Schedule of Warrants</t>
        </is>
      </c>
      <c r="B4" s="4" t="inlineStr">
        <is>
          <t>The number of shares subject to and potential proceeds from the C-2 Redeemable Convertible Preferred Stock Purchase Agreement and related C-2 Warrants were as follows: As of May 7, 2021 Upon Completion of SPAC merger Quantity Price Series C-2 Redeemable Convertible Preferred Stock Purchase Right 7,994,442 $ 2.00 Series C-2 Warrant exercisable upon SPAC merger 21,159,364 $ 0.00007 Total Proceeds Upon Exercise The table below summarizes the shares subject to C-2 Purchase Right activity during the year ended December 31, 2021: December 31, Extinguished Exercised December 31, Series C-2 Purchase Right 39,971,716 26,231,295 13,740,421 — Legacy ESS periodically issued warrants (“Legacy ESS warrants”) in conjunction with the issuance of preferred stock or debt. As of December 31, 2021 and 2020, the following Legacy ESS warrants were outstanding: 2021 2020 Common Stock Warrants — 450,153 Series B Preferred Warrants — 2,007,308 Series C-1 Preferred Warrants — 103,107 Total Warrants — 2,560,568 The table below shows the Legacy ESS warrant activities during the year ended December 31, 2021: December 31, Issued Exercised December 31, Common Stock Warrants 450,153 — 450,153 — Series B Preferred Stock Warrants 2,007,308 — 2,007,308 — Series C-1 Preferred Stock Warrants 103,107 — 103,107 — Series C-2 Preferred Stock Warrants — 22,021,284 22,021,284 — Total Warrants 2,560,568 22,021,284 24,581,852 — The table below shows the common stock warrant activities during the year ended December 31, 2021: December 31, 2020 Issued Exercised December 31, 2021 Earnout Warrants — 583,334 — 583,334 Public Warrants — 8,333,287 955,374 7,377,913 Private Warrants — 3,500,000 — 3,500,000 Total Common Stock Warrants — 12,416,621 955,374 11,461,247</t>
        </is>
      </c>
    </row>
    <row r="5">
      <c r="A5" s="4" t="inlineStr">
        <is>
          <t>Schedule of Warrant Valuation Assumptions</t>
        </is>
      </c>
      <c r="B5" s="4" t="inlineStr">
        <is>
          <t>The warrants were valued using the following assumptions: For the year ended December 31, 2021 Preferred B warrants Preferred C warrants Expected volatility 80 % 60% - 80% Expected term (in years) 2.00 2.00 Risk‑free interest rate 0.16% - 0.28% 0.16% - 0.32% Dividend yield 0 % 0 % As of December 31, 2020 Preferred B Preferred C Expected volatility 80 % 80 % Expected term (in years) 2.00 2.00 Risk‑free interest rate 0.13 % 0.13 % Dividend yield 0 % 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WARRANTS (Tables)</t>
        </is>
      </c>
      <c r="B1" s="2" t="inlineStr">
        <is>
          <t>12 Months Ended</t>
        </is>
      </c>
    </row>
    <row r="2">
      <c r="B2" s="2" t="inlineStr">
        <is>
          <t>Dec. 31, 2021</t>
        </is>
      </c>
    </row>
    <row r="3">
      <c r="A3" s="3" t="inlineStr">
        <is>
          <t>Equity [Abstract]</t>
        </is>
      </c>
    </row>
    <row r="4">
      <c r="A4" s="4" t="inlineStr">
        <is>
          <t>Schedule of Common Stock Warrant Activity</t>
        </is>
      </c>
      <c r="B4" s="4" t="inlineStr">
        <is>
          <t>The number of shares subject to and potential proceeds from the C-2 Redeemable Convertible Preferred Stock Purchase Agreement and related C-2 Warrants were as follows: As of May 7, 2021 Upon Completion of SPAC merger Quantity Price Series C-2 Redeemable Convertible Preferred Stock Purchase Right 7,994,442 $ 2.00 Series C-2 Warrant exercisable upon SPAC merger 21,159,364 $ 0.00007 Total Proceeds Upon Exercise The table below summarizes the shares subject to C-2 Purchase Right activity during the year ended December 31, 2021: December 31, Extinguished Exercised December 31, Series C-2 Purchase Right 39,971,716 26,231,295 13,740,421 — Legacy ESS periodically issued warrants (“Legacy ESS warrants”) in conjunction with the issuance of preferred stock or debt. As of December 31, 2021 and 2020, the following Legacy ESS warrants were outstanding: 2021 2020 Common Stock Warrants — 450,153 Series B Preferred Warrants — 2,007,308 Series C-1 Preferred Warrants — 103,107 Total Warrants — 2,560,568 The table below shows the Legacy ESS warrant activities during the year ended December 31, 2021: December 31, Issued Exercised December 31, Common Stock Warrants 450,153 — 450,153 — Series B Preferred Stock Warrants 2,007,308 — 2,007,308 — Series C-1 Preferred Stock Warrants 103,107 — 103,107 — Series C-2 Preferred Stock Warrants — 22,021,284 22,021,284 — Total Warrants 2,560,568 22,021,284 24,581,852 — The table below shows the common stock warrant activities during the year ended December 31, 2021: December 31, 2020 Issued Exercised December 31, 2021 Earnout Warrants — 583,334 — 583,334 Public Warrants — 8,333,287 955,374 7,377,913 Private Warrants — 3,500,000 — 3,500,000 Total Common Stock Warrants — 12,416,621 955,374 11,461,24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PLAN (Tables)</t>
        </is>
      </c>
      <c r="B1" s="2" t="inlineStr">
        <is>
          <t>12 Months Ended</t>
        </is>
      </c>
    </row>
    <row r="2">
      <c r="B2" s="2" t="inlineStr">
        <is>
          <t>Dec. 31, 2021</t>
        </is>
      </c>
    </row>
    <row r="3">
      <c r="A3" s="3" t="inlineStr">
        <is>
          <t>Share-based Payment Arrangement [Abstract]</t>
        </is>
      </c>
    </row>
    <row r="4">
      <c r="A4" s="4" t="inlineStr">
        <is>
          <t>Schedule of Share-based Payment Arrangement, Option, Activity</t>
        </is>
      </c>
      <c r="B4" s="4" t="inlineStr">
        <is>
          <t xml:space="preserve">Stock option and RSU activity, prices, and values adjusted by the Per Share Consideration, during the year ended December 31, 2021 is as follows (in thousands, except for share, per share, and contractual term data): Options Outstanding Restricted Stock Units Number of Weighted Weighted Aggregate Number of plan shares outstanding Weighted average Balances as of December 31, 2019 2,104,223 $ 0.37 7.82 $ 821 Recapitalization Impact 995,215 (0.12) Balances at December 31, 2019 3,099,438 $ 0.25 7.82 821 Granted 3,271,856 0.33 Exercised (108,999) 0.06 Forfeited (529,873) 0.29 Balances as of December 31, 2020 5,732,422 $ 0.30 8.23 4,333 Granted 1,454,549 1.75 3,392,153 $ 10.69 Exercised (2,496,070) 0.27 Forfeited (894,371) 0.46 Balances as of December 31, 2021 3,796,530 $ 0.83 8.08 40,274 3,392,153 10.69 Options vested and exercisable - December 31, 2020 2,825,238 $ 0.26 7.21 2,215 Options vested and exercisable - December 31, 2021 1,827,374 $ 0.31 7.20 20,337 </t>
        </is>
      </c>
    </row>
    <row r="5">
      <c r="A5" s="4" t="inlineStr">
        <is>
          <t>Schedule of Share-based Payment Arrangement, Restricted Stock Unit, Activity</t>
        </is>
      </c>
      <c r="B5" s="4" t="inlineStr">
        <is>
          <t xml:space="preserve">Stock option and RSU activity, prices, and values adjusted by the Per Share Consideration, during the year ended December 31, 2021 is as follows (in thousands, except for share, per share, and contractual term data): Options Outstanding Restricted Stock Units Number of Weighted Weighted Aggregate Number of plan shares outstanding Weighted average Balances as of December 31, 2019 2,104,223 $ 0.37 7.82 $ 821 Recapitalization Impact 995,215 (0.12) Balances at December 31, 2019 3,099,438 $ 0.25 7.82 821 Granted 3,271,856 0.33 Exercised (108,999) 0.06 Forfeited (529,873) 0.29 Balances as of December 31, 2020 5,732,422 $ 0.30 8.23 4,333 Granted 1,454,549 1.75 3,392,153 $ 10.69 Exercised (2,496,070) 0.27 Forfeited (894,371) 0.46 Balances as of December 31, 2021 3,796,530 $ 0.83 8.08 40,274 3,392,153 10.69 Options vested and exercisable - December 31, 2020 2,825,238 $ 0.26 7.21 2,215 Options vested and exercisable - December 31, 2021 1,827,374 $ 0.31 7.20 20,337 </t>
        </is>
      </c>
    </row>
    <row r="6">
      <c r="A6" s="4" t="inlineStr">
        <is>
          <t>Schedule of Valuation Assumptions</t>
        </is>
      </c>
      <c r="B6" s="4" t="inlineStr">
        <is>
          <t>In accordance with ASC 718, the fair value of each option grant has been estimated as of the date of grant using the following weighted average assumptions: 2021 2020 Risk-free rate 1.01 % 0.93 % Expected dividends — — Expected term 6 years 6 years Expected volatility 75.14 % 71.06 %</t>
        </is>
      </c>
    </row>
    <row r="7">
      <c r="A7" s="4" t="inlineStr">
        <is>
          <t>Schedule of Stock-Based Compensation</t>
        </is>
      </c>
      <c r="B7" s="4" t="inlineStr">
        <is>
          <t xml:space="preserve">The following table presents the amount of stock-based compensation related to stock-based awards to employees on the Company’s consolidated statements of operations and comprehensive loss during the years ended December 31, 2021 and 2020 (in thousands): 2021 2020 Research and development $ 2,233 $ 79 Sales and marketing 213 47 General and administrative 5,476 184 Total stock-based compensation $ 7,922 $ 3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 presents the Company’s fair value hierarchy for its financial assets and liabilities measured at fair value on a recurring basis (in thousands): December 31, 2021 Level 1 Level 2 Level 3 Total Assets: Cash equivalents and restricted cash: Money market funds $ 237,897 $ — $ — $ 237,897 Certificate of deposit — 125 — 125 Total assets $ 237,897 $ 125 $ — $ 238,022 Liabilities: Earnout warrant liabilities $ — $ 1,476 $ — $ 1,476 Public common stock warrants 18,666 — — 18,666 Private common stock warrants — 8,855 — 8,855 Total liabilities $ 18,666 $ 10,331 $ — $ 28,997 December 31, 2020 Level 1 Level 2 Level 3 Total Assets: Cash equivalents and restricted cash: Money market funds $ 3,046 $ — $ — $ 3,046 Certificate of deposit — 326 — 326 Total assets $ 3,046 $ 326 $ — $ 3,372 Liabilities: Derivative liabilities $ — $ — $ 22,911 $ 22,911 Warrant liabilities — — 3,329 3,329 Total liabilities $ — $ — $ 26,240 $ 26,240 </t>
        </is>
      </c>
    </row>
    <row r="5">
      <c r="A5" s="4" t="inlineStr">
        <is>
          <t>Schedule of Changes in Fair Value Liabilities on Recurring Basis</t>
        </is>
      </c>
      <c r="B5" s="4" t="inlineStr">
        <is>
          <t xml:space="preserve">The following table sets forth a summary of changes in the fair value of the Company’s level 3 liabilities at fair value on a recurring basis for the years ended December 31, 2021 and 2020 (in thousands): 2021 2020 Bridge loan: Beginning balance January 1 $ — $ — Fair value of Bridge loan funded 20,000 — Accrued interest 1,578 — Change in fair value — — Repayment of loan principal and interest (21,578) — Ending balance December 31 — — Warrant liabilities: Beginning balance January 1 3,329 1,989 Change in fair value 17,753 1,296 Fair value of warrants issued 5,096 44 Fair value of warrants exercised (26,178) — Ending balance December 31 — 3,329 Series C-2 Convertible Preferred Stock Issuance Right liability: Beginning balance January 1 22,911 11,379 Change in fair value 223,165 11,532 Fair value of derivatives extinguished (23,152) — Fair value of Series C-2 Convertible Preferred Stock Issuance Right exercised (222,924) — Ending balance December 31 — 22,911 Total $ — $ 26,2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30275</v>
      </c>
      <c r="C4" s="5" t="n">
        <v>12896</v>
      </c>
    </row>
    <row r="5">
      <c r="A5" s="4" t="inlineStr">
        <is>
          <t>Sales and marketing</t>
        </is>
      </c>
      <c r="B5" s="6" t="n">
        <v>3041</v>
      </c>
      <c r="C5" s="6" t="n">
        <v>1158</v>
      </c>
    </row>
    <row r="6">
      <c r="A6" s="4" t="inlineStr">
        <is>
          <t>General and administrative</t>
        </is>
      </c>
      <c r="B6" s="6" t="n">
        <v>27286</v>
      </c>
      <c r="C6" s="6" t="n">
        <v>3338</v>
      </c>
    </row>
    <row r="7">
      <c r="A7" s="4" t="inlineStr">
        <is>
          <t>Total operating expenses</t>
        </is>
      </c>
      <c r="B7" s="6" t="n">
        <v>60602</v>
      </c>
      <c r="C7" s="6" t="n">
        <v>17392</v>
      </c>
    </row>
    <row r="8">
      <c r="A8" s="4" t="inlineStr">
        <is>
          <t>Loss from operations</t>
        </is>
      </c>
      <c r="B8" s="6" t="n">
        <v>-60602</v>
      </c>
      <c r="C8" s="6" t="n">
        <v>-17392</v>
      </c>
    </row>
    <row r="9">
      <c r="A9" s="3" t="inlineStr">
        <is>
          <t>Other income (expenses)</t>
        </is>
      </c>
    </row>
    <row r="10">
      <c r="A10" s="4" t="inlineStr">
        <is>
          <t>Interest expense, net</t>
        </is>
      </c>
      <c r="B10" s="6" t="n">
        <v>-1886</v>
      </c>
      <c r="C10" s="6" t="n">
        <v>-132</v>
      </c>
    </row>
    <row r="11">
      <c r="A11" s="4" t="inlineStr">
        <is>
          <t>Loss on revaluation of warrant liabilities</t>
        </is>
      </c>
      <c r="B11" s="6" t="n">
        <v>-37584</v>
      </c>
      <c r="C11" s="6" t="n">
        <v>-1296</v>
      </c>
    </row>
    <row r="12">
      <c r="A12" s="4" t="inlineStr">
        <is>
          <t>Loss on revaluation of derivative liabilities</t>
        </is>
      </c>
      <c r="B12" s="6" t="n">
        <v>-223165</v>
      </c>
      <c r="C12" s="6" t="n">
        <v>-11532</v>
      </c>
    </row>
    <row r="13">
      <c r="A13" s="4" t="inlineStr">
        <is>
          <t>Loss on revaluation of earnout liabilities</t>
        </is>
      </c>
      <c r="B13" s="6" t="n">
        <v>-154806</v>
      </c>
      <c r="C13" s="6" t="n">
        <v>0</v>
      </c>
    </row>
    <row r="14">
      <c r="A14" s="4" t="inlineStr">
        <is>
          <t>Other income (expense), net</t>
        </is>
      </c>
      <c r="B14" s="6" t="n">
        <v>926</v>
      </c>
      <c r="C14" s="6" t="n">
        <v>-67</v>
      </c>
    </row>
    <row r="15">
      <c r="A15" s="4" t="inlineStr">
        <is>
          <t>Total other income (expenses)</t>
        </is>
      </c>
      <c r="B15" s="6" t="n">
        <v>-416515</v>
      </c>
      <c r="C15" s="6" t="n">
        <v>-13027</v>
      </c>
    </row>
    <row r="16">
      <c r="A16" s="4" t="inlineStr">
        <is>
          <t>Net loss to common stockholders</t>
        </is>
      </c>
      <c r="B16" s="6" t="n">
        <v>-477117</v>
      </c>
      <c r="C16" s="6" t="n">
        <v>-30419</v>
      </c>
    </row>
    <row r="17">
      <c r="A17" s="4" t="inlineStr">
        <is>
          <t>Comprehensive loss to common stockholders</t>
        </is>
      </c>
      <c r="B17" s="5" t="n">
        <v>-477117</v>
      </c>
      <c r="C17" s="5" t="n">
        <v>-30419</v>
      </c>
    </row>
    <row r="18">
      <c r="A18" s="4" t="inlineStr">
        <is>
          <t>Net loss per share, basic (in USD per share)</t>
        </is>
      </c>
      <c r="B18" s="8" t="n">
        <v>-5.73</v>
      </c>
      <c r="C18" s="8" t="n">
        <v>-0.52</v>
      </c>
    </row>
    <row r="19">
      <c r="A19" s="4" t="inlineStr">
        <is>
          <t>Net loss per share, diluted (in USD per share)</t>
        </is>
      </c>
      <c r="B19" s="8" t="n">
        <v>-5.73</v>
      </c>
      <c r="C19" s="8" t="n">
        <v>-0.52</v>
      </c>
    </row>
    <row r="20">
      <c r="A20" s="4" t="inlineStr">
        <is>
          <t>Weighted average shares used in per share calculation, basic (in shares)</t>
        </is>
      </c>
      <c r="B20" s="6" t="n">
        <v>83256431</v>
      </c>
      <c r="C20" s="6" t="n">
        <v>58880742</v>
      </c>
    </row>
    <row r="21">
      <c r="A21" s="4" t="inlineStr">
        <is>
          <t>Weighted average shares used in per share calculation, diluted (in shares)</t>
        </is>
      </c>
      <c r="B21" s="6" t="n">
        <v>83256431</v>
      </c>
      <c r="C21" s="6" t="n">
        <v>588807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The significant components of deferred tax assets and liabilities are as follows (in thousands): As of December 31, 2021 2020 Deferred Tax Assets: Net operating losses $ 24,655 $ 11,566 Tax credit carryforward 292 47 Non-qualifying stock options 1,143 — Other 1,231 837 Deferred tax assets 27,321 12,450 Valuation allowance (27,321) (12,450) Deferred tax assets, net of valuation allowance $ — $ — </t>
        </is>
      </c>
    </row>
    <row r="5">
      <c r="A5" s="4" t="inlineStr">
        <is>
          <t>Schedule of Provision for Income Taxes</t>
        </is>
      </c>
      <c r="B5" s="4" t="inlineStr">
        <is>
          <t>The effective tax rate of the Company’s provision for income taxes differs from the federal statutory rate as follows: Years Ended December 31, 2021 2020 Tax computed at federal statutory rate 21.0 % 21.0 % State tax, net of federal tax benefit 0.6 3.0 Stock compensation (0.1) (0.2) Transaction costs related to the Business Combination (0.2) — Warrant liabilities revaluation (1.7) (8.9) Derivative liabilities revaluation (9.8) — Earnout shares liabilities revaluation (6.8) — R&amp;D tax credits — 0.1 Other 0.1 — Valuation allowance (3.1) (15.0) Income tax expense (benefit) — % — %</t>
        </is>
      </c>
    </row>
    <row r="6">
      <c r="A6" s="4" t="inlineStr">
        <is>
          <t>Schedule of Uncertain Tax Positions</t>
        </is>
      </c>
      <c r="B6" s="4" t="inlineStr">
        <is>
          <t xml:space="preserve">The changes in the Company's uncertain tax positions are summarized as follows (in thousands): Balance as of December 31, 2019 $ 12 Additions in 2020 35 Balance as of December 31, 2020 $ 47 Additions in 2021 245 Balance as of December 31, 2021 $ 2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DESCRITPION OF BUSINESS, BASIS OF PRESENTATION AND RISKS AND UNCERTAINTIES (Details)</t>
        </is>
      </c>
      <c r="B1" s="2" t="inlineStr">
        <is>
          <t>12 Months Ended</t>
        </is>
      </c>
    </row>
    <row r="2">
      <c r="B2" s="2" t="inlineStr">
        <is>
          <t>Dec. 31, 2021segment</t>
        </is>
      </c>
      <c r="C2" s="2" t="inlineStr">
        <is>
          <t>Oct. 08, 2021</t>
        </is>
      </c>
    </row>
    <row r="3">
      <c r="A3" s="3" t="inlineStr">
        <is>
          <t>Organization, Consolidation and Presentation of Financial Statements [Abstract]</t>
        </is>
      </c>
    </row>
    <row r="4">
      <c r="A4" s="4" t="inlineStr">
        <is>
          <t>Recapitalization exchange ratio</t>
        </is>
      </c>
      <c r="C4" s="9" t="n">
        <v>0.0147</v>
      </c>
    </row>
    <row r="5">
      <c r="A5" s="4" t="inlineStr">
        <is>
          <t>Number of reportable segments</t>
        </is>
      </c>
      <c r="B5"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IGNIFICANT ACCOUNTING POLICIES (Details) - USD ($)</t>
        </is>
      </c>
      <c r="B1" s="2" t="inlineStr">
        <is>
          <t>12 Months Ended</t>
        </is>
      </c>
    </row>
    <row r="2">
      <c r="B2" s="2" t="inlineStr">
        <is>
          <t>Dec. 31, 2021</t>
        </is>
      </c>
      <c r="C2" s="2" t="inlineStr">
        <is>
          <t>Dec. 31, 2020</t>
        </is>
      </c>
      <c r="D2" s="2" t="inlineStr">
        <is>
          <t>Jan. 01, 2022</t>
        </is>
      </c>
    </row>
    <row r="3">
      <c r="A3" s="3" t="inlineStr">
        <is>
          <t>Significant Accounting Policies [Line Items]</t>
        </is>
      </c>
    </row>
    <row r="4">
      <c r="A4" s="4" t="inlineStr">
        <is>
          <t>Impairment recognized</t>
        </is>
      </c>
      <c r="B4" s="5" t="n">
        <v>0</v>
      </c>
      <c r="C4" s="5" t="n">
        <v>0</v>
      </c>
    </row>
    <row r="5">
      <c r="A5" s="4" t="inlineStr">
        <is>
          <t>Revenue recognized</t>
        </is>
      </c>
      <c r="B5" s="6" t="n">
        <v>0</v>
      </c>
      <c r="C5" s="6" t="n">
        <v>0</v>
      </c>
    </row>
    <row r="6">
      <c r="A6" s="4" t="inlineStr">
        <is>
          <t>Advertising costs</t>
        </is>
      </c>
      <c r="B6" s="6" t="n">
        <v>45000</v>
      </c>
      <c r="C6" s="6" t="n">
        <v>8000</v>
      </c>
    </row>
    <row r="7">
      <c r="A7" s="4" t="inlineStr">
        <is>
          <t>Repayable research and development funding arrangement</t>
        </is>
      </c>
      <c r="B7" s="6" t="n">
        <v>452000</v>
      </c>
      <c r="C7" s="6" t="n">
        <v>186000</v>
      </c>
    </row>
    <row r="8">
      <c r="A8" s="4" t="inlineStr">
        <is>
          <t>Accrued interest and penalties related to uncertain tax positions</t>
        </is>
      </c>
      <c r="B8" s="5" t="n">
        <v>0</v>
      </c>
      <c r="C8" s="5" t="n">
        <v>0</v>
      </c>
    </row>
    <row r="9">
      <c r="A9" s="4" t="inlineStr">
        <is>
          <t>Subsequent Event | Accounting Standards Update 2016-02</t>
        </is>
      </c>
    </row>
    <row r="10">
      <c r="A10" s="3" t="inlineStr">
        <is>
          <t>Significant Accounting Policies [Line Items]</t>
        </is>
      </c>
    </row>
    <row r="11">
      <c r="A11" s="4" t="inlineStr">
        <is>
          <t>Right of use asset recognized</t>
        </is>
      </c>
      <c r="D11" s="5" t="n">
        <v>5000000</v>
      </c>
    </row>
    <row r="12">
      <c r="A12" s="4" t="inlineStr">
        <is>
          <t>Operating lease liability recognized</t>
        </is>
      </c>
      <c r="D12" s="5" t="n">
        <v>5000000</v>
      </c>
    </row>
    <row r="13">
      <c r="A13" s="4" t="inlineStr">
        <is>
          <t>Stock options</t>
        </is>
      </c>
    </row>
    <row r="14">
      <c r="A14" s="3" t="inlineStr">
        <is>
          <t>Significant Accounting Policies [Line Items]</t>
        </is>
      </c>
    </row>
    <row r="15">
      <c r="A15" s="4" t="inlineStr">
        <is>
          <t>Expected dividends</t>
        </is>
      </c>
      <c r="B15" s="4" t="inlineStr">
        <is>
          <t>0.00%</t>
        </is>
      </c>
      <c r="C15" s="4" t="inlineStr">
        <is>
          <t>0.00%</t>
        </is>
      </c>
    </row>
    <row r="16">
      <c r="A16" s="4" t="inlineStr">
        <is>
          <t>Minimum</t>
        </is>
      </c>
    </row>
    <row r="17">
      <c r="A17" s="3" t="inlineStr">
        <is>
          <t>Significant Accounting Policies [Line Items]</t>
        </is>
      </c>
    </row>
    <row r="18">
      <c r="A18" s="4" t="inlineStr">
        <is>
          <t>Estimated useful live of assets</t>
        </is>
      </c>
      <c r="B18" s="4" t="inlineStr">
        <is>
          <t>3 years</t>
        </is>
      </c>
    </row>
    <row r="19">
      <c r="A19" s="4" t="inlineStr">
        <is>
          <t>Maximum</t>
        </is>
      </c>
    </row>
    <row r="20">
      <c r="A20" s="3" t="inlineStr">
        <is>
          <t>Significant Accounting Policies [Line Items]</t>
        </is>
      </c>
    </row>
    <row r="21">
      <c r="A21" s="4" t="inlineStr">
        <is>
          <t>Estimated useful live of assets</t>
        </is>
      </c>
      <c r="C21" s="4" t="inlineStr">
        <is>
          <t>7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0" customWidth="1" min="2" max="2"/>
    <col width="44" customWidth="1" min="3" max="3"/>
    <col width="30" customWidth="1" min="4" max="4"/>
    <col width="29" customWidth="1" min="5" max="5"/>
    <col width="20" customWidth="1" min="6" max="6"/>
    <col width="30" customWidth="1" min="7" max="7"/>
    <col width="30" customWidth="1" min="8" max="8"/>
  </cols>
  <sheetData>
    <row r="1">
      <c r="A1" s="1" t="inlineStr">
        <is>
          <t>BUSINESS COMBINATION - Narrative (Details)</t>
        </is>
      </c>
      <c r="B1" s="2" t="inlineStr">
        <is>
          <t>Nov. 09, 2021shares</t>
        </is>
      </c>
      <c r="C1" s="2" t="inlineStr">
        <is>
          <t>Oct. 08, 2021USD ($)tranche$ / sharesshares</t>
        </is>
      </c>
      <c r="D1" s="2" t="inlineStr">
        <is>
          <t>Oct. 07, 2021$ / sharesshares</t>
        </is>
      </c>
      <c r="E1" s="2" t="inlineStr">
        <is>
          <t>May 07, 2021$ / sharesshares</t>
        </is>
      </c>
      <c r="F1" s="2" t="inlineStr">
        <is>
          <t>Mar. 03, 2022shares</t>
        </is>
      </c>
      <c r="G1" s="2" t="inlineStr">
        <is>
          <t>Dec. 31, 2021$ / sharesshares</t>
        </is>
      </c>
      <c r="H1" s="2" t="inlineStr">
        <is>
          <t>Dec. 31, 2020$ / sharesshares</t>
        </is>
      </c>
    </row>
    <row r="2">
      <c r="A2" s="3" t="inlineStr">
        <is>
          <t>Business Acquisition [Line Items]</t>
        </is>
      </c>
    </row>
    <row r="3">
      <c r="A3" s="4" t="inlineStr">
        <is>
          <t>Common stock, par value (in USD per share) | $ / shares</t>
        </is>
      </c>
      <c r="C3" s="7" t="n">
        <v>0.0001</v>
      </c>
      <c r="G3" s="7" t="n">
        <v>0.0001</v>
      </c>
      <c r="H3" s="7" t="n">
        <v>0.0001</v>
      </c>
    </row>
    <row r="4">
      <c r="A4" s="4" t="inlineStr">
        <is>
          <t>Preferred stock, par value (in USD per share) | $ / shares</t>
        </is>
      </c>
      <c r="C4" s="7" t="n">
        <v>0.0001</v>
      </c>
      <c r="G4" s="7" t="n">
        <v>0.0001</v>
      </c>
      <c r="H4" s="7" t="n">
        <v>0.0001</v>
      </c>
    </row>
    <row r="5">
      <c r="A5" s="4" t="inlineStr">
        <is>
          <t>Common and preferred stock authorized (in shares)</t>
        </is>
      </c>
      <c r="C5" s="6" t="n">
        <v>2200000000</v>
      </c>
    </row>
    <row r="6">
      <c r="A6" s="4" t="inlineStr">
        <is>
          <t>Common stock, shares authorized (in shares)</t>
        </is>
      </c>
      <c r="C6" s="6" t="n">
        <v>2000000000</v>
      </c>
      <c r="G6" s="6" t="n">
        <v>2000000000</v>
      </c>
      <c r="H6" s="6" t="n">
        <v>2000000000</v>
      </c>
    </row>
    <row r="7">
      <c r="A7" s="4" t="inlineStr">
        <is>
          <t>Preferred stock, shares authorized (in shares)</t>
        </is>
      </c>
      <c r="C7" s="6" t="n">
        <v>200000000</v>
      </c>
      <c r="G7" s="6" t="n">
        <v>200000000</v>
      </c>
      <c r="H7" s="6" t="n">
        <v>200000000</v>
      </c>
    </row>
    <row r="8">
      <c r="A8" s="4" t="inlineStr">
        <is>
          <t>Number of tranches under contingent consideration | tranche</t>
        </is>
      </c>
      <c r="C8" s="6" t="n">
        <v>2</v>
      </c>
    </row>
    <row r="9">
      <c r="A9" s="4" t="inlineStr">
        <is>
          <t>Common Stock</t>
        </is>
      </c>
    </row>
    <row r="10">
      <c r="A10" s="3" t="inlineStr">
        <is>
          <t>Business Acquisition [Line Items]</t>
        </is>
      </c>
    </row>
    <row r="11">
      <c r="A11" s="4" t="inlineStr">
        <is>
          <t>Shares issuable under contingent consideration (in shares)</t>
        </is>
      </c>
      <c r="C11" s="6" t="n">
        <v>16500000</v>
      </c>
    </row>
    <row r="12">
      <c r="A12" s="4" t="inlineStr">
        <is>
          <t>Earnout shares pending satisfaction of regulatory holding period | Subsequent Event</t>
        </is>
      </c>
    </row>
    <row r="13">
      <c r="A13" s="3" t="inlineStr">
        <is>
          <t>Business Acquisition [Line Items]</t>
        </is>
      </c>
    </row>
    <row r="14">
      <c r="A14" s="4" t="inlineStr">
        <is>
          <t>Shares delivered (in shares)</t>
        </is>
      </c>
      <c r="F14" s="6" t="n">
        <v>6707318</v>
      </c>
    </row>
    <row r="15">
      <c r="A15" s="4" t="inlineStr">
        <is>
          <t>Restricted Stock Units</t>
        </is>
      </c>
    </row>
    <row r="16">
      <c r="A16" s="3" t="inlineStr">
        <is>
          <t>Business Acquisition [Line Items]</t>
        </is>
      </c>
    </row>
    <row r="17">
      <c r="A17" s="4" t="inlineStr">
        <is>
          <t>Awards issued (in shares)</t>
        </is>
      </c>
      <c r="C17" s="6" t="n">
        <v>824998</v>
      </c>
    </row>
    <row r="18">
      <c r="A18" s="4" t="inlineStr">
        <is>
          <t>Awards vested (in shares)</t>
        </is>
      </c>
      <c r="B18" s="6" t="n">
        <v>757448</v>
      </c>
    </row>
    <row r="19">
      <c r="A19" s="4" t="inlineStr">
        <is>
          <t>Awards cancelled (in shares)</t>
        </is>
      </c>
      <c r="B19" s="6" t="n">
        <v>67550</v>
      </c>
    </row>
    <row r="20">
      <c r="A20" s="4" t="inlineStr">
        <is>
          <t>Legacy ESS</t>
        </is>
      </c>
    </row>
    <row r="21">
      <c r="A21" s="3" t="inlineStr">
        <is>
          <t>Business Acquisition [Line Items]</t>
        </is>
      </c>
    </row>
    <row r="22">
      <c r="A22" s="4" t="inlineStr">
        <is>
          <t>Common stock, par value (in USD per share) | $ / shares</t>
        </is>
      </c>
      <c r="D22" s="7" t="n">
        <v>0.0001</v>
      </c>
    </row>
    <row r="23">
      <c r="A23" s="4" t="inlineStr">
        <is>
          <t>Preferred stock, par value (in USD per share) | $ / shares</t>
        </is>
      </c>
      <c r="D23" s="7" t="n">
        <v>0.0001</v>
      </c>
    </row>
    <row r="24">
      <c r="A24" s="4" t="inlineStr">
        <is>
          <t>Shares issued (in shares)</t>
        </is>
      </c>
      <c r="E24" s="4" t="inlineStr">
        <is>
          <t xml:space="preserve"> </t>
        </is>
      </c>
    </row>
    <row r="25">
      <c r="A25" s="4" t="inlineStr">
        <is>
          <t>Price per share (in USD per share) | $ / shares</t>
        </is>
      </c>
      <c r="E25" s="4" t="inlineStr">
        <is>
          <t xml:space="preserve"> </t>
        </is>
      </c>
    </row>
    <row r="26">
      <c r="A26" s="4" t="inlineStr">
        <is>
          <t>Legacy ESS | Common Stock</t>
        </is>
      </c>
    </row>
    <row r="27">
      <c r="A27" s="3" t="inlineStr">
        <is>
          <t>Business Acquisition [Line Items]</t>
        </is>
      </c>
    </row>
    <row r="28">
      <c r="A28" s="4" t="inlineStr">
        <is>
          <t>Shares issued upon completion of milestones (in shares)</t>
        </is>
      </c>
      <c r="B28" s="6" t="n">
        <v>15674965</v>
      </c>
    </row>
    <row r="29">
      <c r="A29" s="4" t="inlineStr">
        <is>
          <t>STWO</t>
        </is>
      </c>
    </row>
    <row r="30">
      <c r="A30" s="3" t="inlineStr">
        <is>
          <t>Business Acquisition [Line Items]</t>
        </is>
      </c>
    </row>
    <row r="31">
      <c r="A31" s="4" t="inlineStr">
        <is>
          <t>Shares repurchased (in shares)</t>
        </is>
      </c>
      <c r="D31" s="6" t="n">
        <v>20754719</v>
      </c>
    </row>
    <row r="32">
      <c r="A32" s="4" t="inlineStr">
        <is>
          <t>Goodwill and intangible assets | $</t>
        </is>
      </c>
      <c r="C32" s="5" t="n">
        <v>0</v>
      </c>
    </row>
    <row r="33">
      <c r="A33" s="4" t="inlineStr">
        <is>
          <t>Legacy ESS Shareholders</t>
        </is>
      </c>
    </row>
    <row r="34">
      <c r="A34" s="3" t="inlineStr">
        <is>
          <t>Business Acquisition [Line Items]</t>
        </is>
      </c>
    </row>
    <row r="35">
      <c r="A35" s="4" t="inlineStr">
        <is>
          <t>Shares issued (in shares)</t>
        </is>
      </c>
      <c r="C35" s="6" t="n">
        <v>99700326</v>
      </c>
    </row>
    <row r="36">
      <c r="A36" s="4" t="inlineStr">
        <is>
          <t>Legacy ESS Shareholders | Transaction Expense Adjustment</t>
        </is>
      </c>
    </row>
    <row r="37">
      <c r="A37" s="3" t="inlineStr">
        <is>
          <t>Business Acquisition [Line Items]</t>
        </is>
      </c>
    </row>
    <row r="38">
      <c r="A38" s="4" t="inlineStr">
        <is>
          <t>Shares issued (in shares)</t>
        </is>
      </c>
      <c r="C38" s="6" t="n">
        <v>125958</v>
      </c>
    </row>
    <row r="39">
      <c r="A39" s="4" t="inlineStr">
        <is>
          <t>Private Placement | STWO</t>
        </is>
      </c>
    </row>
    <row r="40">
      <c r="A40" s="3" t="inlineStr">
        <is>
          <t>Business Acquisition [Line Items]</t>
        </is>
      </c>
    </row>
    <row r="41">
      <c r="A41" s="4" t="inlineStr">
        <is>
          <t>Shares issued (in shares)</t>
        </is>
      </c>
      <c r="C41" s="6" t="n">
        <v>25000000</v>
      </c>
    </row>
    <row r="42">
      <c r="A42" s="4" t="inlineStr">
        <is>
          <t>Price per share (in USD per share) | $ / shares</t>
        </is>
      </c>
      <c r="C42" s="5" t="n">
        <v>10</v>
      </c>
    </row>
    <row r="43">
      <c r="A43" s="4" t="inlineStr">
        <is>
          <t>Proceeds from transaction | $</t>
        </is>
      </c>
      <c r="C43" s="5" t="n">
        <v>25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chedule of Reverse Recapitalization (Details) - USD ($) $ in Thousands</t>
        </is>
      </c>
      <c r="B1" s="2" t="inlineStr">
        <is>
          <t>Oct. 08, 2021</t>
        </is>
      </c>
      <c r="C1" s="2" t="inlineStr">
        <is>
          <t>Oct. 07, 2021</t>
        </is>
      </c>
      <c r="D1" s="2" t="inlineStr">
        <is>
          <t>Dec. 31, 2021</t>
        </is>
      </c>
      <c r="E1" s="2" t="inlineStr">
        <is>
          <t>Dec. 31, 2020</t>
        </is>
      </c>
    </row>
    <row r="2">
      <c r="A2" s="3" t="inlineStr">
        <is>
          <t>Schedule of Reverse Recapitalization [Line Items]</t>
        </is>
      </c>
    </row>
    <row r="3">
      <c r="A3" s="4" t="inlineStr">
        <is>
          <t>Cash contributions from Business Combination and PIPE Financing, net of redemptions</t>
        </is>
      </c>
      <c r="D3" s="5" t="n">
        <v>258730</v>
      </c>
    </row>
    <row r="4">
      <c r="A4" s="4" t="inlineStr">
        <is>
          <t>Less: transaction costs paid by ESS</t>
        </is>
      </c>
      <c r="D4" s="6" t="n">
        <v>-7895</v>
      </c>
    </row>
    <row r="5">
      <c r="A5" s="4" t="inlineStr">
        <is>
          <t>Net cash contributions from Business Combination and PIPE Financing</t>
        </is>
      </c>
      <c r="D5" s="6" t="n">
        <v>250835</v>
      </c>
    </row>
    <row r="6">
      <c r="A6" s="4" t="inlineStr">
        <is>
          <t>Less: non-cash fair value of Public and Private Common Stock Warrants</t>
        </is>
      </c>
      <c r="D6" s="6" t="n">
        <v>-11833</v>
      </c>
    </row>
    <row r="7">
      <c r="A7" s="4" t="inlineStr">
        <is>
          <t>Less: non-cash fair value of Earnout Shares and Warrants</t>
        </is>
      </c>
      <c r="D7" s="6" t="n">
        <v>-110010</v>
      </c>
    </row>
    <row r="8">
      <c r="A8" s="4" t="inlineStr">
        <is>
          <t>Less: liabilities assumed from STWO</t>
        </is>
      </c>
      <c r="D8" s="6" t="n">
        <v>-75</v>
      </c>
    </row>
    <row r="9">
      <c r="A9" s="4" t="inlineStr">
        <is>
          <t>Net Business Combination and PIPE Financing</t>
        </is>
      </c>
      <c r="D9" s="5" t="n">
        <v>128917</v>
      </c>
    </row>
    <row r="10">
      <c r="A10" s="4" t="inlineStr">
        <is>
          <t>Common stock, shares outstanding (in shares)</t>
        </is>
      </c>
      <c r="B10" s="6" t="n">
        <v>135195607</v>
      </c>
      <c r="D10" s="6" t="n">
        <v>151839058</v>
      </c>
      <c r="E10" s="6" t="n">
        <v>58919345</v>
      </c>
    </row>
    <row r="11">
      <c r="A11" s="4" t="inlineStr">
        <is>
          <t>Common stock of STWO (in shares)</t>
        </is>
      </c>
      <c r="B11" s="6" t="n">
        <v>10495281</v>
      </c>
    </row>
    <row r="12">
      <c r="A12" s="4" t="inlineStr">
        <is>
          <t>ESS common stock issued upon exercise of C-2 Right and Warrant (in shares)</t>
        </is>
      </c>
      <c r="B12" s="6" t="n">
        <v>29153806</v>
      </c>
    </row>
    <row r="13">
      <c r="A13" s="4" t="inlineStr">
        <is>
          <t>Shares issued in Private Placement Financing (in shares)</t>
        </is>
      </c>
      <c r="B13" s="6" t="n">
        <v>25000000</v>
      </c>
    </row>
    <row r="14">
      <c r="A14" s="4" t="inlineStr">
        <is>
          <t>Business Combination and Private Placement Financing shares - common stock (in shares)</t>
        </is>
      </c>
      <c r="B14" s="6" t="n">
        <v>64649087</v>
      </c>
    </row>
    <row r="15">
      <c r="A15" s="4" t="inlineStr">
        <is>
          <t>STWO</t>
        </is>
      </c>
    </row>
    <row r="16">
      <c r="A16" s="3" t="inlineStr">
        <is>
          <t>Schedule of Reverse Recapitalization [Line Items]</t>
        </is>
      </c>
    </row>
    <row r="17">
      <c r="A17" s="4" t="inlineStr">
        <is>
          <t>Less: redemption of STWO shares (in shares)</t>
        </is>
      </c>
      <c r="C17" s="6" t="n">
        <v>-20754719</v>
      </c>
    </row>
    <row r="18">
      <c r="A18" s="4" t="inlineStr">
        <is>
          <t>Common Class A | STWO</t>
        </is>
      </c>
    </row>
    <row r="19">
      <c r="A19" s="3" t="inlineStr">
        <is>
          <t>Schedule of Reverse Recapitalization [Line Items]</t>
        </is>
      </c>
    </row>
    <row r="20">
      <c r="A20" s="4" t="inlineStr">
        <is>
          <t>Common stock, shares outstanding (in shares)</t>
        </is>
      </c>
      <c r="C20" s="6" t="n">
        <v>25000000</v>
      </c>
    </row>
    <row r="21">
      <c r="A21" s="4" t="inlineStr">
        <is>
          <t>Common Class B | STWO</t>
        </is>
      </c>
    </row>
    <row r="22">
      <c r="A22" s="3" t="inlineStr">
        <is>
          <t>Schedule of Reverse Recapitalization [Line Items]</t>
        </is>
      </c>
    </row>
    <row r="23">
      <c r="A23" s="4" t="inlineStr">
        <is>
          <t>Common stock, shares outstanding (in shares)</t>
        </is>
      </c>
      <c r="C23" s="6" t="n">
        <v>6250000</v>
      </c>
    </row>
    <row r="24">
      <c r="A24" s="4" t="inlineStr">
        <is>
          <t>Redeemable Convertible Preferred Stock</t>
        </is>
      </c>
    </row>
    <row r="25">
      <c r="A25" s="3" t="inlineStr">
        <is>
          <t>Schedule of Reverse Recapitalization [Line Items]</t>
        </is>
      </c>
    </row>
    <row r="26">
      <c r="A26" s="4" t="inlineStr">
        <is>
          <t>Legacy ESS stock converted to ESS common stock</t>
        </is>
      </c>
      <c r="B26" s="6" t="n">
        <v>57104322</v>
      </c>
    </row>
    <row r="27">
      <c r="A27" s="4" t="inlineStr">
        <is>
          <t>Common Stock</t>
        </is>
      </c>
    </row>
    <row r="28">
      <c r="A28" s="3" t="inlineStr">
        <is>
          <t>Schedule of Reverse Recapitalization [Line Items]</t>
        </is>
      </c>
    </row>
    <row r="29">
      <c r="A29" s="4" t="inlineStr">
        <is>
          <t>Legacy ESS stock converted to ESS common stock</t>
        </is>
      </c>
      <c r="B29" s="6" t="n">
        <v>134421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REVENUE (Details) - USD ($) $ in Thousands</t>
        </is>
      </c>
      <c r="B1" s="2" t="inlineStr">
        <is>
          <t>Dec. 31, 2021</t>
        </is>
      </c>
      <c r="C1" s="2" t="inlineStr">
        <is>
          <t>Dec. 31, 2020</t>
        </is>
      </c>
    </row>
    <row r="2">
      <c r="A2" s="3" t="inlineStr">
        <is>
          <t>Contract With Customer, Liability [Line Items]</t>
        </is>
      </c>
    </row>
    <row r="3">
      <c r="A3" s="4" t="inlineStr">
        <is>
          <t>Total deferred revenue</t>
        </is>
      </c>
      <c r="B3" s="5" t="n">
        <v>3663</v>
      </c>
      <c r="C3" s="5" t="n">
        <v>0</v>
      </c>
    </row>
    <row r="4">
      <c r="A4" s="4" t="inlineStr">
        <is>
          <t>Customer deposits</t>
        </is>
      </c>
      <c r="B4" s="6" t="n">
        <v>552</v>
      </c>
      <c r="C4" s="6" t="n">
        <v>2258</v>
      </c>
    </row>
    <row r="5">
      <c r="A5" s="4" t="inlineStr">
        <is>
          <t>Deferred revenue - units shipped in August 2021</t>
        </is>
      </c>
    </row>
    <row r="6">
      <c r="A6" s="3" t="inlineStr">
        <is>
          <t>Contract With Customer, Liability [Line Items]</t>
        </is>
      </c>
    </row>
    <row r="7">
      <c r="A7" s="4" t="inlineStr">
        <is>
          <t>Total deferred revenue</t>
        </is>
      </c>
      <c r="B7" s="6" t="n">
        <v>383</v>
      </c>
      <c r="C7" s="6" t="n">
        <v>0</v>
      </c>
    </row>
    <row r="8">
      <c r="A8" s="4" t="inlineStr">
        <is>
          <t>Deferred revenue - units shipped in September 2021</t>
        </is>
      </c>
    </row>
    <row r="9">
      <c r="A9" s="3" t="inlineStr">
        <is>
          <t>Contract With Customer, Liability [Line Items]</t>
        </is>
      </c>
    </row>
    <row r="10">
      <c r="A10" s="4" t="inlineStr">
        <is>
          <t>Total deferred revenue</t>
        </is>
      </c>
      <c r="B10" s="6" t="n">
        <v>171</v>
      </c>
      <c r="C10" s="6" t="n">
        <v>0</v>
      </c>
    </row>
    <row r="11">
      <c r="A11" s="4" t="inlineStr">
        <is>
          <t>Other deferred revenue</t>
        </is>
      </c>
    </row>
    <row r="12">
      <c r="A12" s="3" t="inlineStr">
        <is>
          <t>Contract With Customer, Liability [Line Items]</t>
        </is>
      </c>
    </row>
    <row r="13">
      <c r="A13" s="4" t="inlineStr">
        <is>
          <t>Total deferred revenue</t>
        </is>
      </c>
      <c r="B13" s="5" t="n">
        <v>3109</v>
      </c>
      <c r="C1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Basic and Diluted Net Loss per Share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 to common stockholders, diluted</t>
        </is>
      </c>
      <c r="B4" s="5" t="n">
        <v>-477117</v>
      </c>
      <c r="C4" s="5" t="n">
        <v>-30419</v>
      </c>
    </row>
    <row r="5">
      <c r="A5" s="4" t="inlineStr">
        <is>
          <t>Net loss to common stockholders, basic</t>
        </is>
      </c>
      <c r="B5" s="5" t="n">
        <v>-477117</v>
      </c>
      <c r="C5" s="5" t="n">
        <v>-30419</v>
      </c>
    </row>
    <row r="6">
      <c r="A6" s="4" t="inlineStr">
        <is>
          <t>Weighted average shares used in per share calculation, basic (in shares)</t>
        </is>
      </c>
      <c r="B6" s="6" t="n">
        <v>83256431</v>
      </c>
      <c r="C6" s="6" t="n">
        <v>58880742</v>
      </c>
    </row>
    <row r="7">
      <c r="A7" s="4" t="inlineStr">
        <is>
          <t>Weighted average shares used in per share calculation, diluted (in shares)</t>
        </is>
      </c>
      <c r="B7" s="6" t="n">
        <v>83256431</v>
      </c>
      <c r="C7" s="6" t="n">
        <v>58880742</v>
      </c>
    </row>
    <row r="8">
      <c r="A8" s="4" t="inlineStr">
        <is>
          <t>Net loss per share, diluted (in USD per share)</t>
        </is>
      </c>
      <c r="B8" s="8" t="n">
        <v>-5.73</v>
      </c>
      <c r="C8" s="8" t="n">
        <v>-0.52</v>
      </c>
    </row>
    <row r="9">
      <c r="A9" s="4" t="inlineStr">
        <is>
          <t>Net loss per share, basic (in USD per share)</t>
        </is>
      </c>
      <c r="B9" s="8" t="n">
        <v>-5.73</v>
      </c>
      <c r="C9" s="8" t="n">
        <v>-0.5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Antidilutive Securiti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in shares)</t>
        </is>
      </c>
      <c r="B4" s="6" t="n">
        <v>25357248</v>
      </c>
      <c r="C4" s="6" t="n">
        <v>6182575000</v>
      </c>
    </row>
    <row r="5">
      <c r="A5" s="4" t="inlineStr">
        <is>
          <t>Stock options</t>
        </is>
      </c>
    </row>
    <row r="6">
      <c r="A6" s="3" t="inlineStr">
        <is>
          <t>Antidilutive Securities Excluded from Computation of Earnings Per Share [Line Items]</t>
        </is>
      </c>
    </row>
    <row r="7">
      <c r="A7" s="4" t="inlineStr">
        <is>
          <t>Antidilutive securities (in shares)</t>
        </is>
      </c>
      <c r="B7" s="6" t="n">
        <v>3796530</v>
      </c>
      <c r="C7" s="6" t="n">
        <v>5732422000</v>
      </c>
    </row>
    <row r="8">
      <c r="A8" s="4" t="inlineStr">
        <is>
          <t>Restricted stock units</t>
        </is>
      </c>
    </row>
    <row r="9">
      <c r="A9" s="3" t="inlineStr">
        <is>
          <t>Antidilutive Securities Excluded from Computation of Earnings Per Share [Line Items]</t>
        </is>
      </c>
    </row>
    <row r="10">
      <c r="A10" s="4" t="inlineStr">
        <is>
          <t>Antidilutive securities (in shares)</t>
        </is>
      </c>
      <c r="B10" s="6" t="n">
        <v>3392153</v>
      </c>
      <c r="C10" s="6" t="n">
        <v>0</v>
      </c>
    </row>
    <row r="11">
      <c r="A11" s="4" t="inlineStr">
        <is>
          <t>Warrants</t>
        </is>
      </c>
    </row>
    <row r="12">
      <c r="A12" s="3" t="inlineStr">
        <is>
          <t>Antidilutive Securities Excluded from Computation of Earnings Per Share [Line Items]</t>
        </is>
      </c>
    </row>
    <row r="13">
      <c r="A13" s="4" t="inlineStr">
        <is>
          <t>Antidilutive securities (in shares)</t>
        </is>
      </c>
      <c r="B13" s="6" t="n">
        <v>11461247</v>
      </c>
      <c r="C13" s="6" t="n">
        <v>450153000</v>
      </c>
    </row>
    <row r="14">
      <c r="A14" s="4" t="inlineStr">
        <is>
          <t>Earnout shares pending satisfaction of regulatory holding period</t>
        </is>
      </c>
    </row>
    <row r="15">
      <c r="A15" s="3" t="inlineStr">
        <is>
          <t>Antidilutive Securities Excluded from Computation of Earnings Per Share [Line Items]</t>
        </is>
      </c>
    </row>
    <row r="16">
      <c r="A16" s="4" t="inlineStr">
        <is>
          <t>Antidilutive securities (in shares)</t>
        </is>
      </c>
      <c r="B16" s="6" t="n">
        <v>6707318</v>
      </c>
      <c r="C16"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Insurance</t>
        </is>
      </c>
      <c r="B3" s="5" t="n">
        <v>3482</v>
      </c>
      <c r="C3" s="5" t="n">
        <v>107</v>
      </c>
    </row>
    <row r="4">
      <c r="A4" s="4" t="inlineStr">
        <is>
          <t>Vendor advances</t>
        </is>
      </c>
      <c r="B4" s="6" t="n">
        <v>1103</v>
      </c>
      <c r="C4" s="6" t="n">
        <v>473</v>
      </c>
    </row>
    <row r="5">
      <c r="A5" s="4" t="inlineStr">
        <is>
          <t>Accounts receivable</t>
        </is>
      </c>
      <c r="B5" s="6" t="n">
        <v>517</v>
      </c>
      <c r="C5" s="6" t="n">
        <v>0</v>
      </c>
    </row>
    <row r="6">
      <c r="A6" s="4" t="inlineStr">
        <is>
          <t>Other</t>
        </is>
      </c>
      <c r="B6" s="6" t="n">
        <v>259</v>
      </c>
      <c r="C6" s="6" t="n">
        <v>213</v>
      </c>
    </row>
    <row r="7">
      <c r="A7" s="4" t="inlineStr">
        <is>
          <t>Total prepaid expenses and other current assets</t>
        </is>
      </c>
      <c r="B7" s="5" t="n">
        <v>5361</v>
      </c>
      <c r="C7" s="5" t="n">
        <v>7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 property and equipment</t>
        </is>
      </c>
      <c r="B4" s="5" t="n">
        <v>6221</v>
      </c>
      <c r="C4" s="5" t="n">
        <v>2984</v>
      </c>
    </row>
    <row r="5">
      <c r="A5" s="4" t="inlineStr">
        <is>
          <t>Less accumulated depreciation</t>
        </is>
      </c>
      <c r="B5" s="6" t="n">
        <v>-1720</v>
      </c>
      <c r="C5" s="6" t="n">
        <v>-1148</v>
      </c>
    </row>
    <row r="6">
      <c r="A6" s="4" t="inlineStr">
        <is>
          <t>Total property and equipment, net</t>
        </is>
      </c>
      <c r="B6" s="6" t="n">
        <v>4501</v>
      </c>
      <c r="C6" s="6" t="n">
        <v>1836</v>
      </c>
    </row>
    <row r="7">
      <c r="A7" s="4" t="inlineStr">
        <is>
          <t>Depreciation expense</t>
        </is>
      </c>
      <c r="B7" s="6" t="n">
        <v>572</v>
      </c>
      <c r="C7" s="6" t="n">
        <v>436</v>
      </c>
    </row>
    <row r="8">
      <c r="A8" s="4" t="inlineStr">
        <is>
          <t>Machinery and equipment</t>
        </is>
      </c>
    </row>
    <row r="9">
      <c r="A9" s="3" t="inlineStr">
        <is>
          <t>Property, Plant and Equipment [Line Items]</t>
        </is>
      </c>
    </row>
    <row r="10">
      <c r="A10" s="4" t="inlineStr">
        <is>
          <t>Total property and equipment</t>
        </is>
      </c>
      <c r="B10" s="6" t="n">
        <v>2868</v>
      </c>
      <c r="C10" s="6" t="n">
        <v>2217</v>
      </c>
    </row>
    <row r="11">
      <c r="A11" s="4" t="inlineStr">
        <is>
          <t>Furniture and fixtures</t>
        </is>
      </c>
    </row>
    <row r="12">
      <c r="A12" s="3" t="inlineStr">
        <is>
          <t>Property, Plant and Equipment [Line Items]</t>
        </is>
      </c>
    </row>
    <row r="13">
      <c r="A13" s="4" t="inlineStr">
        <is>
          <t>Total property and equipment</t>
        </is>
      </c>
      <c r="B13" s="6" t="n">
        <v>90</v>
      </c>
      <c r="C13" s="6" t="n">
        <v>90</v>
      </c>
    </row>
    <row r="14">
      <c r="A14" s="4" t="inlineStr">
        <is>
          <t>Leasehold improvements</t>
        </is>
      </c>
    </row>
    <row r="15">
      <c r="A15" s="3" t="inlineStr">
        <is>
          <t>Property, Plant and Equipment [Line Items]</t>
        </is>
      </c>
    </row>
    <row r="16">
      <c r="A16" s="4" t="inlineStr">
        <is>
          <t>Total property and equipment</t>
        </is>
      </c>
      <c r="B16" s="6" t="n">
        <v>746</v>
      </c>
      <c r="C16" s="6" t="n">
        <v>677</v>
      </c>
    </row>
    <row r="17">
      <c r="A17" s="4" t="inlineStr">
        <is>
          <t>Construction in process</t>
        </is>
      </c>
    </row>
    <row r="18">
      <c r="A18" s="3" t="inlineStr">
        <is>
          <t>Property, Plant and Equipment [Line Items]</t>
        </is>
      </c>
    </row>
    <row r="19">
      <c r="A19" s="4" t="inlineStr">
        <is>
          <t>Total property and equipment</t>
        </is>
      </c>
      <c r="B19" s="5" t="n">
        <v>2517</v>
      </c>
      <c r="C19"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33"/>
  <sheetViews>
    <sheetView workbookViewId="0">
      <selection activeCell="A1" sqref="A1"/>
    </sheetView>
  </sheetViews>
  <sheetFormatPr baseColWidth="8" defaultRowHeight="15"/>
  <cols>
    <col width="80" customWidth="1" min="1" max="1"/>
    <col width="13" customWidth="1" min="2" max="2"/>
    <col width="24" customWidth="1" min="3" max="3"/>
    <col width="50" customWidth="1" min="4" max="4"/>
    <col width="13" customWidth="1" min="5" max="5"/>
    <col width="36" customWidth="1" min="6" max="6"/>
    <col width="62" customWidth="1" min="7" max="7"/>
    <col width="22" customWidth="1" min="8" max="8"/>
    <col width="45" customWidth="1" min="9" max="9"/>
    <col width="27" customWidth="1" min="10" max="10"/>
    <col width="50" customWidth="1" min="11" max="11"/>
    <col width="76" customWidth="1" min="12" max="12"/>
    <col width="20" customWidth="1" min="13" max="13"/>
    <col width="20" customWidth="1" min="14" max="14"/>
    <col width="32" customWidth="1" min="15" max="15"/>
    <col width="41" customWidth="1" min="16" max="16"/>
    <col width="46" customWidth="1" min="17" max="17"/>
    <col width="39" customWidth="1" min="18" max="18"/>
    <col width="44" customWidth="1" min="19" max="19"/>
    <col width="56" customWidth="1" min="20" max="20"/>
    <col width="65" customWidth="1" min="21" max="21"/>
    <col width="70" customWidth="1" min="22" max="22"/>
    <col width="63" customWidth="1" min="23" max="23"/>
  </cols>
  <sheetData>
    <row r="1">
      <c r="A1" s="1" t="inlineStr">
        <is>
          <t>Consolidated Statements of Stockholders' Equity (Deficit) - USD ($) $ in Thousands</t>
        </is>
      </c>
      <c r="B1" s="2" t="inlineStr">
        <is>
          <t>Total</t>
        </is>
      </c>
      <c r="C1" s="2" t="inlineStr">
        <is>
          <t>Legacy ESS Common Stock</t>
        </is>
      </c>
      <c r="D1" s="2" t="inlineStr">
        <is>
          <t>Series C-2 Redeemable Convertible Preferred Stock</t>
        </is>
      </c>
      <c r="E1" s="2" t="inlineStr">
        <is>
          <t>Common Stock</t>
        </is>
      </c>
      <c r="F1" s="2" t="inlineStr">
        <is>
          <t>Common StockLegacy ESS Common Stock</t>
        </is>
      </c>
      <c r="G1" s="2" t="inlineStr">
        <is>
          <t>Common StockSeries C-2 Redeemable Convertible Preferred Stock</t>
        </is>
      </c>
      <c r="H1" s="2" t="inlineStr">
        <is>
          <t>Common Stock Warrants</t>
        </is>
      </c>
      <c r="I1" s="2" t="inlineStr">
        <is>
          <t>Common Stock WarrantsLegacy ESS Common Stock</t>
        </is>
      </c>
      <c r="J1" s="2" t="inlineStr">
        <is>
          <t>Additional Paid-In Capital</t>
        </is>
      </c>
      <c r="K1" s="2" t="inlineStr">
        <is>
          <t>Additional Paid-In CapitalLegacy ESS Common Stock</t>
        </is>
      </c>
      <c r="L1" s="2" t="inlineStr">
        <is>
          <t>Additional Paid-In CapitalSeries C-2 Redeemable Convertible Preferred Stock</t>
        </is>
      </c>
      <c r="M1" s="2" t="inlineStr">
        <is>
          <t>Accumulated Deficit</t>
        </is>
      </c>
      <c r="N1" s="2" t="inlineStr">
        <is>
          <t>Previously Reported</t>
        </is>
      </c>
      <c r="O1" s="2" t="inlineStr">
        <is>
          <t>Previously ReportedCommon Stock</t>
        </is>
      </c>
      <c r="P1" s="2" t="inlineStr">
        <is>
          <t>Previously ReportedCommon Stock Warrants</t>
        </is>
      </c>
      <c r="Q1" s="2" t="inlineStr">
        <is>
          <t>Previously ReportedAdditional Paid-In Capital</t>
        </is>
      </c>
      <c r="R1" s="2" t="inlineStr">
        <is>
          <t>Previously ReportedAccumulated Deficit</t>
        </is>
      </c>
      <c r="S1" s="2" t="inlineStr">
        <is>
          <t>Retroactive application of recapitalization</t>
        </is>
      </c>
      <c r="T1" s="2" t="inlineStr">
        <is>
          <t>Retroactive application of recapitalizationCommon Stock</t>
        </is>
      </c>
      <c r="U1" s="2" t="inlineStr">
        <is>
          <t>Retroactive application of recapitalizationCommon Stock Warrants</t>
        </is>
      </c>
      <c r="V1" s="2" t="inlineStr">
        <is>
          <t>Retroactive application of recapitalizationAdditional Paid-In Capital</t>
        </is>
      </c>
      <c r="W1" s="2" t="inlineStr">
        <is>
          <t>Retroactive application of recapitalizationAccumulated Deficit</t>
        </is>
      </c>
    </row>
    <row r="2">
      <c r="A2" s="4" t="inlineStr">
        <is>
          <t>Balance at beginning of period (in shares) at Dec. 31, 2019</t>
        </is>
      </c>
      <c r="B2" s="6" t="n">
        <v>0</v>
      </c>
      <c r="N2" s="6" t="n">
        <v>32865949</v>
      </c>
      <c r="S2" s="6" t="n">
        <v>-32865949</v>
      </c>
    </row>
    <row r="3">
      <c r="A3" s="4" t="inlineStr">
        <is>
          <t>Balance at beginning of period at Dec. 31, 2019</t>
        </is>
      </c>
      <c r="B3" s="5" t="n">
        <v>0</v>
      </c>
      <c r="N3" s="5" t="n">
        <v>34372</v>
      </c>
      <c r="S3" s="5" t="n">
        <v>-34372</v>
      </c>
    </row>
    <row r="4">
      <c r="A4" s="4" t="inlineStr">
        <is>
          <t>Balance at end of period (in shares) at Dec. 31, 2020</t>
        </is>
      </c>
      <c r="B4" s="6" t="n">
        <v>0</v>
      </c>
    </row>
    <row r="5">
      <c r="A5" s="4" t="inlineStr">
        <is>
          <t>Balance at end of period at Dec. 31, 2020</t>
        </is>
      </c>
      <c r="B5" s="5" t="n">
        <v>0</v>
      </c>
    </row>
    <row r="6">
      <c r="A6" s="4" t="inlineStr">
        <is>
          <t>Balance at beginning of period (in shares) at Dec. 31, 2019</t>
        </is>
      </c>
      <c r="E6" s="6" t="n">
        <v>58810346000</v>
      </c>
      <c r="O6" s="6" t="n">
        <v>7060668000</v>
      </c>
      <c r="T6" s="6" t="n">
        <v>51749678000</v>
      </c>
    </row>
    <row r="7">
      <c r="A7" s="4" t="inlineStr">
        <is>
          <t>Balance at beginning of period at Dec. 31, 2019</t>
        </is>
      </c>
      <c r="B7" s="5" t="n">
        <v>2214</v>
      </c>
      <c r="E7" s="5" t="n">
        <v>6</v>
      </c>
      <c r="H7" s="5" t="n">
        <v>153</v>
      </c>
      <c r="J7" s="5" t="n">
        <v>35129</v>
      </c>
      <c r="M7" s="5" t="n">
        <v>-33074</v>
      </c>
      <c r="N7" s="5" t="n">
        <v>-32158</v>
      </c>
      <c r="O7" s="5" t="n">
        <v>1</v>
      </c>
      <c r="P7" s="5" t="n">
        <v>153</v>
      </c>
      <c r="Q7" s="5" t="n">
        <v>762</v>
      </c>
      <c r="R7" s="5" t="n">
        <v>-33074</v>
      </c>
      <c r="S7" s="5" t="n">
        <v>34372</v>
      </c>
      <c r="T7" s="5" t="n">
        <v>5</v>
      </c>
      <c r="U7" s="5" t="n">
        <v>0</v>
      </c>
      <c r="V7" s="5" t="n">
        <v>34367</v>
      </c>
      <c r="W7" s="5" t="n">
        <v>0</v>
      </c>
    </row>
    <row r="8">
      <c r="A8" s="3" t="inlineStr">
        <is>
          <t>Increase (Decrease) in Stockholders' Equity [Roll Forward]</t>
        </is>
      </c>
    </row>
    <row r="9">
      <c r="A9" s="4" t="inlineStr">
        <is>
          <t>Issuance of common stock upon exercise of options (in shares)</t>
        </is>
      </c>
      <c r="B9" s="6" t="n">
        <v>108999</v>
      </c>
      <c r="E9" s="6" t="n">
        <v>108999000</v>
      </c>
    </row>
    <row r="10">
      <c r="A10" s="4" t="inlineStr">
        <is>
          <t>Issuance of common stock upon exercise of options</t>
        </is>
      </c>
      <c r="B10" s="5" t="n">
        <v>7</v>
      </c>
      <c r="J10" s="6" t="n">
        <v>7</v>
      </c>
    </row>
    <row r="11">
      <c r="A11" s="4" t="inlineStr">
        <is>
          <t>Stock-based compensation expense</t>
        </is>
      </c>
      <c r="B11" s="6" t="n">
        <v>310</v>
      </c>
      <c r="J11" s="6" t="n">
        <v>310</v>
      </c>
    </row>
    <row r="12">
      <c r="A12" s="4" t="inlineStr">
        <is>
          <t>Net loss</t>
        </is>
      </c>
      <c r="B12" s="6" t="n">
        <v>-30419</v>
      </c>
      <c r="M12" s="6" t="n">
        <v>-30419</v>
      </c>
    </row>
    <row r="13">
      <c r="A13" s="4" t="inlineStr">
        <is>
          <t>Balance at end of period (in shares) at Dec. 31, 2020</t>
        </is>
      </c>
      <c r="E13" s="6" t="n">
        <v>58919345000</v>
      </c>
    </row>
    <row r="14">
      <c r="A14" s="4" t="inlineStr">
        <is>
          <t>Balance at end of period at Dec. 31, 2020</t>
        </is>
      </c>
      <c r="B14" s="5" t="n">
        <v>-27888</v>
      </c>
      <c r="E14" s="5" t="n">
        <v>6</v>
      </c>
      <c r="H14" s="6" t="n">
        <v>153</v>
      </c>
      <c r="J14" s="6" t="n">
        <v>35446</v>
      </c>
      <c r="M14" s="6" t="n">
        <v>-63493</v>
      </c>
    </row>
    <row r="15">
      <c r="A15" s="4" t="inlineStr">
        <is>
          <t>Balance at end of period (in shares) at Dec. 31, 2021</t>
        </is>
      </c>
      <c r="B15" s="6" t="n">
        <v>0</v>
      </c>
    </row>
    <row r="16">
      <c r="A16" s="4" t="inlineStr">
        <is>
          <t>Balance at end of period at Dec. 31, 2021</t>
        </is>
      </c>
      <c r="B16" s="5" t="n">
        <v>0</v>
      </c>
    </row>
    <row r="17">
      <c r="A17" s="3" t="inlineStr">
        <is>
          <t>Increase (Decrease) in Stockholders' Equity [Roll Forward]</t>
        </is>
      </c>
    </row>
    <row r="18">
      <c r="A18" s="4" t="inlineStr">
        <is>
          <t>Issuance of common stock upon exercise of options (in shares)</t>
        </is>
      </c>
      <c r="B18" s="6" t="n">
        <v>2496070</v>
      </c>
      <c r="E18" s="6" t="n">
        <v>13112000</v>
      </c>
      <c r="F18" s="6" t="n">
        <v>2482958000</v>
      </c>
    </row>
    <row r="19">
      <c r="A19" s="4" t="inlineStr">
        <is>
          <t>Issuance of common stock upon exercise of options</t>
        </is>
      </c>
      <c r="B19" s="5" t="n">
        <v>7</v>
      </c>
      <c r="C19" s="5" t="n">
        <v>664</v>
      </c>
      <c r="J19" s="6" t="n">
        <v>7</v>
      </c>
      <c r="K19" s="5" t="n">
        <v>664</v>
      </c>
    </row>
    <row r="20">
      <c r="A20" s="4" t="inlineStr">
        <is>
          <t>Shares issued (in shares)</t>
        </is>
      </c>
      <c r="E20" s="6" t="n">
        <v>5746003000</v>
      </c>
    </row>
    <row r="21">
      <c r="A21" s="4" t="inlineStr">
        <is>
          <t>Value of share issued</t>
        </is>
      </c>
      <c r="B21" s="6" t="n">
        <v>29516</v>
      </c>
      <c r="E21" s="5" t="n">
        <v>1</v>
      </c>
      <c r="J21" s="6" t="n">
        <v>29515</v>
      </c>
    </row>
    <row r="22">
      <c r="A22" s="4" t="inlineStr">
        <is>
          <t>Issuance of common stock upon exercise of warrants (in shares)</t>
        </is>
      </c>
      <c r="E22" s="6" t="n">
        <v>955374000</v>
      </c>
      <c r="F22" s="6" t="n">
        <v>3398214000</v>
      </c>
    </row>
    <row r="23">
      <c r="A23" s="4" t="inlineStr">
        <is>
          <t>Issuance of common stock upon exercise of warrants</t>
        </is>
      </c>
      <c r="B23" s="6" t="n">
        <v>15130</v>
      </c>
      <c r="C23" s="5" t="n">
        <v>26185</v>
      </c>
      <c r="I23" s="5" t="n">
        <v>-153</v>
      </c>
      <c r="J23" s="6" t="n">
        <v>15130</v>
      </c>
      <c r="K23" s="5" t="n">
        <v>26338</v>
      </c>
    </row>
    <row r="24">
      <c r="A24" s="4" t="inlineStr">
        <is>
          <t>Issuance of Legacy ESS Series C-2 Redeemable Convertible Preferred Stock upon exercise of C-2 Purchase Right and warrant (in shares)</t>
        </is>
      </c>
      <c r="G24" s="6" t="n">
        <v>29153806000</v>
      </c>
    </row>
    <row r="25">
      <c r="A25" s="4" t="inlineStr">
        <is>
          <t>Issuance of Legacy ESS Series C-2 Redeemable Convertible Preferred Stock upon exercise of C-2 Purchase Right and warrant</t>
        </is>
      </c>
      <c r="D25" s="5" t="n">
        <v>238483</v>
      </c>
      <c r="G25" s="5" t="n">
        <v>3</v>
      </c>
      <c r="L25" s="5" t="n">
        <v>238480</v>
      </c>
    </row>
    <row r="26">
      <c r="A26" s="4" t="inlineStr">
        <is>
          <t>Net business Combination and PIPE Financing (in shares)</t>
        </is>
      </c>
      <c r="E26" s="6" t="n">
        <v>35495281000</v>
      </c>
    </row>
    <row r="27">
      <c r="A27" s="4" t="inlineStr">
        <is>
          <t>Net Business Combination and PIPE Financing</t>
        </is>
      </c>
      <c r="B27" s="6" t="n">
        <v>128917</v>
      </c>
      <c r="E27" s="5" t="n">
        <v>4</v>
      </c>
      <c r="J27" s="6" t="n">
        <v>128913</v>
      </c>
    </row>
    <row r="28">
      <c r="A28" s="4" t="inlineStr">
        <is>
          <t>Issuance of common stock upon achievement of earnout (in shares)</t>
        </is>
      </c>
      <c r="E28" s="6" t="n">
        <v>15674965000</v>
      </c>
    </row>
    <row r="29">
      <c r="A29" s="4" t="inlineStr">
        <is>
          <t>Issuance of common stock upon achievement of earnout</t>
        </is>
      </c>
      <c r="B29" s="6" t="n">
        <v>263340</v>
      </c>
      <c r="E29" s="5" t="n">
        <v>2</v>
      </c>
      <c r="J29" s="6" t="n">
        <v>263338</v>
      </c>
    </row>
    <row r="30">
      <c r="A30" s="4" t="inlineStr">
        <is>
          <t>Stock-based compensation expense</t>
        </is>
      </c>
      <c r="B30" s="6" t="n">
        <v>7922</v>
      </c>
      <c r="J30" s="6" t="n">
        <v>7922</v>
      </c>
    </row>
    <row r="31">
      <c r="A31" s="4" t="inlineStr">
        <is>
          <t>Net loss</t>
        </is>
      </c>
      <c r="B31" s="6" t="n">
        <v>-477117</v>
      </c>
      <c r="M31" s="6" t="n">
        <v>-477117</v>
      </c>
    </row>
    <row r="32">
      <c r="A32" s="4" t="inlineStr">
        <is>
          <t>Balance at end of period (in shares) at Dec. 31, 2021</t>
        </is>
      </c>
      <c r="E32" s="6" t="n">
        <v>151839058000</v>
      </c>
    </row>
    <row r="33">
      <c r="A33" s="4" t="inlineStr">
        <is>
          <t>Balance at end of period at Dec. 31, 2021</t>
        </is>
      </c>
      <c r="B33" s="5" t="n">
        <v>205159</v>
      </c>
      <c r="E33" s="5" t="n">
        <v>16</v>
      </c>
      <c r="H33" s="5" t="n">
        <v>0</v>
      </c>
      <c r="J33" s="5" t="n">
        <v>745753</v>
      </c>
      <c r="M33" s="5" t="n">
        <v>-5406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Dec. 31, 2021</t>
        </is>
      </c>
      <c r="C1" s="2" t="inlineStr">
        <is>
          <t>Dec. 31, 2020</t>
        </is>
      </c>
    </row>
    <row r="2">
      <c r="A2" s="3" t="inlineStr">
        <is>
          <t>Payables and Accruals [Abstract]</t>
        </is>
      </c>
    </row>
    <row r="3">
      <c r="A3" s="4" t="inlineStr">
        <is>
          <t>Payroll and related benefits</t>
        </is>
      </c>
      <c r="B3" s="5" t="n">
        <v>1876</v>
      </c>
      <c r="C3" s="5" t="n">
        <v>777</v>
      </c>
    </row>
    <row r="4">
      <c r="A4" s="4" t="inlineStr">
        <is>
          <t>Materials and related purchases</t>
        </is>
      </c>
      <c r="B4" s="6" t="n">
        <v>2108</v>
      </c>
      <c r="C4" s="6" t="n">
        <v>464</v>
      </c>
    </row>
    <row r="5">
      <c r="A5" s="4" t="inlineStr">
        <is>
          <t>Deferred rent</t>
        </is>
      </c>
      <c r="B5" s="6" t="n">
        <v>142</v>
      </c>
      <c r="C5" s="6" t="n">
        <v>462</v>
      </c>
    </row>
    <row r="6">
      <c r="A6" s="4" t="inlineStr">
        <is>
          <t>Professional and consulting fees</t>
        </is>
      </c>
      <c r="B6" s="6" t="n">
        <v>1820</v>
      </c>
      <c r="C6" s="6" t="n">
        <v>248</v>
      </c>
    </row>
    <row r="7">
      <c r="A7" s="4" t="inlineStr">
        <is>
          <t>Other</t>
        </is>
      </c>
      <c r="B7" s="6" t="n">
        <v>541</v>
      </c>
      <c r="C7" s="6" t="n">
        <v>243</v>
      </c>
    </row>
    <row r="8">
      <c r="A8" s="4" t="inlineStr">
        <is>
          <t>Total accrued and other current liabilities</t>
        </is>
      </c>
      <c r="B8" s="5" t="n">
        <v>6487</v>
      </c>
      <c r="C8" s="5" t="n">
        <v>21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LEASES - Schedule of Future Minimum Lease Payments (Details) $ in Thousands</t>
        </is>
      </c>
      <c r="B1" s="2" t="inlineStr">
        <is>
          <t>Dec. 31, 2021USD ($)</t>
        </is>
      </c>
    </row>
    <row r="2">
      <c r="A2" s="3" t="inlineStr">
        <is>
          <t>Leases [Abstract]</t>
        </is>
      </c>
    </row>
    <row r="3">
      <c r="A3" s="4" t="inlineStr">
        <is>
          <t>2022</t>
        </is>
      </c>
      <c r="B3" s="5" t="n">
        <v>1625</v>
      </c>
    </row>
    <row r="4">
      <c r="A4" s="4" t="inlineStr">
        <is>
          <t>2023</t>
        </is>
      </c>
      <c r="B4" s="6" t="n">
        <v>1670</v>
      </c>
    </row>
    <row r="5">
      <c r="A5" s="4" t="inlineStr">
        <is>
          <t>2024</t>
        </is>
      </c>
      <c r="B5" s="6" t="n">
        <v>1720</v>
      </c>
    </row>
    <row r="6">
      <c r="A6" s="4" t="inlineStr">
        <is>
          <t>2025</t>
        </is>
      </c>
      <c r="B6" s="6" t="n">
        <v>983</v>
      </c>
    </row>
    <row r="7">
      <c r="A7" s="4" t="inlineStr">
        <is>
          <t>Total</t>
        </is>
      </c>
      <c r="B7" s="5" t="n">
        <v>59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1</t>
        </is>
      </c>
      <c r="C2" s="2" t="inlineStr">
        <is>
          <t>Dec. 31, 2020</t>
        </is>
      </c>
    </row>
    <row r="3">
      <c r="A3" s="3" t="inlineStr">
        <is>
          <t>Leases [Abstract]</t>
        </is>
      </c>
    </row>
    <row r="4">
      <c r="A4" s="4" t="inlineStr">
        <is>
          <t>Rent expense</t>
        </is>
      </c>
      <c r="B4" s="5" t="n">
        <v>1491</v>
      </c>
      <c r="C4" s="5" t="n">
        <v>837</v>
      </c>
    </row>
    <row r="5">
      <c r="A5" s="4" t="inlineStr">
        <is>
          <t>Renewal term</t>
        </is>
      </c>
      <c r="B5" s="4" t="inlineStr">
        <is>
          <t>60 month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chedule of Long Term Debt (Details) - USD ($) $ in Thousands</t>
        </is>
      </c>
      <c r="B1" s="2" t="inlineStr">
        <is>
          <t>Dec. 31, 2021</t>
        </is>
      </c>
      <c r="C1" s="2" t="inlineStr">
        <is>
          <t>Dec. 31, 2020</t>
        </is>
      </c>
    </row>
    <row r="2">
      <c r="A2" s="3" t="inlineStr">
        <is>
          <t>Debt Instrument [Line Items]</t>
        </is>
      </c>
    </row>
    <row r="3">
      <c r="A3" s="4" t="inlineStr">
        <is>
          <t>Total notes payable</t>
        </is>
      </c>
      <c r="B3" s="5" t="n">
        <v>3769</v>
      </c>
      <c r="C3" s="5" t="n">
        <v>5697</v>
      </c>
    </row>
    <row r="4">
      <c r="A4" s="4" t="inlineStr">
        <is>
          <t>Less current portion of notes payable</t>
        </is>
      </c>
      <c r="B4" s="6" t="n">
        <v>1900</v>
      </c>
      <c r="C4" s="6" t="n">
        <v>5678</v>
      </c>
    </row>
    <row r="5">
      <c r="A5" s="4" t="inlineStr">
        <is>
          <t>Long-term notes payable, net of current portion</t>
        </is>
      </c>
      <c r="B5" s="6" t="n">
        <v>1869</v>
      </c>
      <c r="C5" s="6" t="n">
        <v>19</v>
      </c>
    </row>
    <row r="6">
      <c r="A6" s="4" t="inlineStr">
        <is>
          <t>Notes payable</t>
        </is>
      </c>
    </row>
    <row r="7">
      <c r="A7" s="3" t="inlineStr">
        <is>
          <t>Debt Instrument [Line Items]</t>
        </is>
      </c>
    </row>
    <row r="8">
      <c r="A8" s="4" t="inlineStr">
        <is>
          <t>Total notes payable</t>
        </is>
      </c>
      <c r="B8" s="6" t="n">
        <v>3769</v>
      </c>
      <c r="C8" s="6" t="n">
        <v>4761</v>
      </c>
    </row>
    <row r="9">
      <c r="A9" s="4" t="inlineStr">
        <is>
          <t>PPP loan</t>
        </is>
      </c>
    </row>
    <row r="10">
      <c r="A10" s="3" t="inlineStr">
        <is>
          <t>Debt Instrument [Line Items]</t>
        </is>
      </c>
    </row>
    <row r="11">
      <c r="A11" s="4" t="inlineStr">
        <is>
          <t>Total notes payable</t>
        </is>
      </c>
      <c r="B11" s="5" t="n">
        <v>0</v>
      </c>
      <c r="C11" s="5" t="n">
        <v>9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55" customWidth="1" min="1" max="1"/>
    <col width="21" customWidth="1" min="2" max="2"/>
    <col width="37" customWidth="1" min="3" max="3"/>
    <col width="21" customWidth="1" min="4" max="4"/>
    <col width="21" customWidth="1" min="5" max="5"/>
    <col width="21" customWidth="1" min="6" max="6"/>
    <col width="21" customWidth="1" min="7" max="7"/>
    <col width="21" customWidth="1" min="8" max="8"/>
    <col width="21" customWidth="1" min="9" max="9"/>
    <col width="37" customWidth="1" min="10" max="10"/>
  </cols>
  <sheetData>
    <row r="1">
      <c r="A1" s="1" t="inlineStr">
        <is>
          <t>BORROWINGS - Narrative (Details)</t>
        </is>
      </c>
      <c r="B1" s="2" t="inlineStr">
        <is>
          <t>1 Months Ended</t>
        </is>
      </c>
      <c r="D1" s="2" t="inlineStr">
        <is>
          <t>12 Months Ended</t>
        </is>
      </c>
    </row>
    <row r="2">
      <c r="B2" s="2" t="inlineStr">
        <is>
          <t>Jul. 31, 2021USD ($)</t>
        </is>
      </c>
      <c r="C2" s="2" t="inlineStr">
        <is>
          <t>Mar. 31, 2020USD ($)$ / sharesshares</t>
        </is>
      </c>
      <c r="D2" s="2" t="inlineStr">
        <is>
          <t>Dec. 31, 2021USD ($)</t>
        </is>
      </c>
      <c r="E2" s="2" t="inlineStr">
        <is>
          <t>Dec. 31, 2020USD ($)</t>
        </is>
      </c>
      <c r="F2" s="2" t="inlineStr">
        <is>
          <t>Oct. 08, 2021USD ($)</t>
        </is>
      </c>
      <c r="G2" s="2" t="inlineStr">
        <is>
          <t>Apr. 30, 2020USD ($)</t>
        </is>
      </c>
      <c r="H2" s="2" t="inlineStr">
        <is>
          <t>Apr. 19, 2020USD ($)</t>
        </is>
      </c>
      <c r="I2" s="2" t="inlineStr">
        <is>
          <t>Dec. 31, 2018USD ($)</t>
        </is>
      </c>
      <c r="J2" s="2" t="inlineStr">
        <is>
          <t>Jul. 31, 2018USD ($)$ / sharesshares</t>
        </is>
      </c>
    </row>
    <row r="3">
      <c r="A3" s="3" t="inlineStr">
        <is>
          <t>Debt Instrument [Line Items]</t>
        </is>
      </c>
    </row>
    <row r="4">
      <c r="A4" s="4" t="inlineStr">
        <is>
          <t>Gain (loss) on extinguishment of debt</t>
        </is>
      </c>
      <c r="D4" s="5" t="n">
        <v>0</v>
      </c>
      <c r="E4" s="5" t="n">
        <v>-62000</v>
      </c>
    </row>
    <row r="5">
      <c r="A5" s="4" t="inlineStr">
        <is>
          <t>Fair value of warrants</t>
        </is>
      </c>
      <c r="D5" s="6" t="n">
        <v>0</v>
      </c>
      <c r="E5" s="6" t="n">
        <v>26240000</v>
      </c>
    </row>
    <row r="6">
      <c r="A6" s="4" t="inlineStr">
        <is>
          <t>Interest expense</t>
        </is>
      </c>
      <c r="D6" s="6" t="n">
        <v>1886000</v>
      </c>
      <c r="E6" s="6" t="n">
        <v>132000</v>
      </c>
    </row>
    <row r="7">
      <c r="A7" s="4" t="inlineStr">
        <is>
          <t>Acceleration of existing indebtedness payable</t>
        </is>
      </c>
      <c r="E7" s="6" t="n">
        <v>4583000</v>
      </c>
    </row>
    <row r="8">
      <c r="A8" s="4" t="inlineStr">
        <is>
          <t>Series B Preferred Warrants</t>
        </is>
      </c>
    </row>
    <row r="9">
      <c r="A9" s="3" t="inlineStr">
        <is>
          <t>Debt Instrument [Line Items]</t>
        </is>
      </c>
    </row>
    <row r="10">
      <c r="A10" s="4" t="inlineStr">
        <is>
          <t>Warrants issued (in shares) | shares</t>
        </is>
      </c>
      <c r="J10" s="6" t="n">
        <v>100161</v>
      </c>
    </row>
    <row r="11">
      <c r="A11" s="4" t="inlineStr">
        <is>
          <t>Warrant exercise price (in USD per share) | $ / shares</t>
        </is>
      </c>
      <c r="J11" s="8" t="n">
        <v>0.96</v>
      </c>
    </row>
    <row r="12">
      <c r="A12" s="4" t="inlineStr">
        <is>
          <t>Warrants term</t>
        </is>
      </c>
      <c r="J12" s="4" t="inlineStr">
        <is>
          <t>10 years</t>
        </is>
      </c>
    </row>
    <row r="13">
      <c r="A13" s="4" t="inlineStr">
        <is>
          <t>Series B Preferred Warrants | Common Stock Warrants</t>
        </is>
      </c>
    </row>
    <row r="14">
      <c r="A14" s="3" t="inlineStr">
        <is>
          <t>Debt Instrument [Line Items]</t>
        </is>
      </c>
    </row>
    <row r="15">
      <c r="A15" s="4" t="inlineStr">
        <is>
          <t>Fair value of warrants</t>
        </is>
      </c>
      <c r="J15" s="5" t="n">
        <v>55000</v>
      </c>
    </row>
    <row r="16">
      <c r="A16" s="4" t="inlineStr">
        <is>
          <t>Preferred C warrants</t>
        </is>
      </c>
    </row>
    <row r="17">
      <c r="A17" s="3" t="inlineStr">
        <is>
          <t>Debt Instrument [Line Items]</t>
        </is>
      </c>
    </row>
    <row r="18">
      <c r="A18" s="4" t="inlineStr">
        <is>
          <t>Warrants issued (in shares) | shares</t>
        </is>
      </c>
      <c r="C18" s="6" t="n">
        <v>103107</v>
      </c>
    </row>
    <row r="19">
      <c r="A19" s="4" t="inlineStr">
        <is>
          <t>Warrant exercise price (in USD per share) | $ / shares</t>
        </is>
      </c>
      <c r="C19" s="8" t="n">
        <v>1.25</v>
      </c>
    </row>
    <row r="20">
      <c r="A20" s="4" t="inlineStr">
        <is>
          <t>Warrants term</t>
        </is>
      </c>
      <c r="C20" s="4" t="inlineStr">
        <is>
          <t>10 years</t>
        </is>
      </c>
    </row>
    <row r="21">
      <c r="A21" s="4" t="inlineStr">
        <is>
          <t>Interest expense</t>
        </is>
      </c>
      <c r="D21" s="6" t="n">
        <v>0</v>
      </c>
      <c r="E21" s="6" t="n">
        <v>4000</v>
      </c>
    </row>
    <row r="22">
      <c r="A22" s="4" t="inlineStr">
        <is>
          <t>Preferred C warrants | Common Stock Warrants</t>
        </is>
      </c>
    </row>
    <row r="23">
      <c r="A23" s="3" t="inlineStr">
        <is>
          <t>Debt Instrument [Line Items]</t>
        </is>
      </c>
    </row>
    <row r="24">
      <c r="A24" s="4" t="inlineStr">
        <is>
          <t>Fair value of warrants</t>
        </is>
      </c>
      <c r="C24" s="5" t="n">
        <v>44000</v>
      </c>
    </row>
    <row r="25">
      <c r="A25" s="4" t="inlineStr">
        <is>
          <t>PPP loan</t>
        </is>
      </c>
    </row>
    <row r="26">
      <c r="A26" s="3" t="inlineStr">
        <is>
          <t>Debt Instrument [Line Items]</t>
        </is>
      </c>
    </row>
    <row r="27">
      <c r="A27" s="4" t="inlineStr">
        <is>
          <t>Debt amount</t>
        </is>
      </c>
      <c r="H27" s="5" t="n">
        <v>936000</v>
      </c>
    </row>
    <row r="28">
      <c r="A28" s="4" t="inlineStr">
        <is>
          <t>Interest rate</t>
        </is>
      </c>
      <c r="H28" s="4" t="inlineStr">
        <is>
          <t>1.00%</t>
        </is>
      </c>
    </row>
    <row r="29">
      <c r="A29" s="4" t="inlineStr">
        <is>
          <t>Debt forgiveness</t>
        </is>
      </c>
      <c r="B29" s="5" t="n">
        <v>936000</v>
      </c>
    </row>
    <row r="30">
      <c r="A30" s="4" t="inlineStr">
        <is>
          <t>Accrued interest</t>
        </is>
      </c>
      <c r="B30" s="6" t="n">
        <v>12000</v>
      </c>
    </row>
    <row r="31">
      <c r="A31" s="4" t="inlineStr">
        <is>
          <t>Gain (loss) on extinguishment of debt</t>
        </is>
      </c>
      <c r="D31" s="6" t="n">
        <v>948000</v>
      </c>
    </row>
    <row r="32">
      <c r="A32" s="4" t="inlineStr">
        <is>
          <t>Acceleration of existing indebtedness payable</t>
        </is>
      </c>
      <c r="E32" s="6" t="n">
        <v>943000</v>
      </c>
    </row>
    <row r="33">
      <c r="A33" s="4" t="inlineStr">
        <is>
          <t>Bridge loan:</t>
        </is>
      </c>
    </row>
    <row r="34">
      <c r="A34" s="3" t="inlineStr">
        <is>
          <t>Debt Instrument [Line Items]</t>
        </is>
      </c>
    </row>
    <row r="35">
      <c r="A35" s="4" t="inlineStr">
        <is>
          <t>Debt amount</t>
        </is>
      </c>
      <c r="B35" s="5" t="n">
        <v>20000000</v>
      </c>
    </row>
    <row r="36">
      <c r="A36" s="4" t="inlineStr">
        <is>
          <t>Interest rate</t>
        </is>
      </c>
      <c r="B36" s="4" t="inlineStr">
        <is>
          <t>9.00%</t>
        </is>
      </c>
    </row>
    <row r="37">
      <c r="A37" s="4" t="inlineStr">
        <is>
          <t>Monthly interest rate</t>
        </is>
      </c>
      <c r="B37" s="9" t="n">
        <v>0.0225</v>
      </c>
    </row>
    <row r="38">
      <c r="A38" s="4" t="inlineStr">
        <is>
          <t>PIK interest rate</t>
        </is>
      </c>
      <c r="B38" s="9" t="n">
        <v>0.0675</v>
      </c>
    </row>
    <row r="39">
      <c r="A39" s="4" t="inlineStr">
        <is>
          <t>Final payment</t>
        </is>
      </c>
      <c r="F39" s="5" t="n">
        <v>1250000</v>
      </c>
    </row>
    <row r="40">
      <c r="A40" s="4" t="inlineStr">
        <is>
          <t>Fair value of loan at issuance</t>
        </is>
      </c>
      <c r="D40" s="6" t="n">
        <v>20000000</v>
      </c>
    </row>
    <row r="41">
      <c r="A41" s="4" t="inlineStr">
        <is>
          <t>Interest expense on loan</t>
        </is>
      </c>
      <c r="D41" s="5" t="n">
        <v>1578000</v>
      </c>
    </row>
    <row r="42">
      <c r="A42" s="4" t="inlineStr">
        <is>
          <t>Notes payable</t>
        </is>
      </c>
    </row>
    <row r="43">
      <c r="A43" s="3" t="inlineStr">
        <is>
          <t>Debt Instrument [Line Items]</t>
        </is>
      </c>
    </row>
    <row r="44">
      <c r="A44" s="4" t="inlineStr">
        <is>
          <t>Debt amount</t>
        </is>
      </c>
      <c r="C44" s="5" t="n">
        <v>4000000</v>
      </c>
      <c r="G44" s="5" t="n">
        <v>4000000</v>
      </c>
      <c r="I44" s="5" t="n">
        <v>1000000</v>
      </c>
    </row>
    <row r="45">
      <c r="A45" s="4" t="inlineStr">
        <is>
          <t>Gain (loss) on extinguishment of debt</t>
        </is>
      </c>
      <c r="E45" s="5" t="n">
        <v>-62000</v>
      </c>
    </row>
    <row r="46">
      <c r="A46" s="4" t="inlineStr">
        <is>
          <t>Percent change in present value of cash flows</t>
        </is>
      </c>
      <c r="C46" s="10" t="n">
        <v>0.1</v>
      </c>
    </row>
    <row r="47">
      <c r="A47" s="4" t="inlineStr">
        <is>
          <t>Effective interest rate</t>
        </is>
      </c>
      <c r="D47" s="4" t="inlineStr">
        <is>
          <t>2.75%</t>
        </is>
      </c>
    </row>
    <row r="48">
      <c r="A48" s="4" t="inlineStr">
        <is>
          <t>Notes payable | Prime</t>
        </is>
      </c>
    </row>
    <row r="49">
      <c r="A49" s="3" t="inlineStr">
        <is>
          <t>Debt Instrument [Line Items]</t>
        </is>
      </c>
    </row>
    <row r="50">
      <c r="A50" s="4" t="inlineStr">
        <is>
          <t>Spread on interest rate</t>
        </is>
      </c>
      <c r="C50" s="4" t="inlineStr">
        <is>
          <t>0.5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Annual Maturities on Notes Payable (Details) - USD ($) $ in Thousands</t>
        </is>
      </c>
      <c r="B1" s="2" t="inlineStr">
        <is>
          <t>Dec. 31, 2021</t>
        </is>
      </c>
      <c r="C1" s="2" t="inlineStr">
        <is>
          <t>Dec. 31, 2020</t>
        </is>
      </c>
    </row>
    <row r="2">
      <c r="A2" s="3" t="inlineStr">
        <is>
          <t>Debt Disclosure [Abstract]</t>
        </is>
      </c>
    </row>
    <row r="3">
      <c r="A3" s="4" t="inlineStr">
        <is>
          <t>2022</t>
        </is>
      </c>
      <c r="B3" s="5" t="n">
        <v>1900</v>
      </c>
    </row>
    <row r="4">
      <c r="A4" s="4" t="inlineStr">
        <is>
          <t>2023</t>
        </is>
      </c>
      <c r="B4" s="6" t="n">
        <v>1600</v>
      </c>
    </row>
    <row r="5">
      <c r="A5" s="4" t="inlineStr">
        <is>
          <t>2024</t>
        </is>
      </c>
      <c r="B5" s="6" t="n">
        <v>333</v>
      </c>
    </row>
    <row r="6">
      <c r="A6" s="4" t="inlineStr">
        <is>
          <t>Total maturities</t>
        </is>
      </c>
      <c r="B6" s="6" t="n">
        <v>3833</v>
      </c>
    </row>
    <row r="7">
      <c r="A7" s="4" t="inlineStr">
        <is>
          <t>Less: unamortized debt premium</t>
        </is>
      </c>
      <c r="B7" s="6" t="n">
        <v>-64</v>
      </c>
    </row>
    <row r="8">
      <c r="A8" s="4" t="inlineStr">
        <is>
          <t>Total notes payable</t>
        </is>
      </c>
      <c r="B8" s="5" t="n">
        <v>3769</v>
      </c>
      <c r="C8" s="5" t="n">
        <v>56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1</t>
        </is>
      </c>
      <c r="C2" s="2" t="inlineStr">
        <is>
          <t>Dec. 31, 2020</t>
        </is>
      </c>
    </row>
    <row r="3">
      <c r="A3" s="3" t="inlineStr">
        <is>
          <t>Other Commitments [Line Items]</t>
        </is>
      </c>
    </row>
    <row r="4">
      <c r="A4" s="4" t="inlineStr">
        <is>
          <t>Restricted certificate of deposit</t>
        </is>
      </c>
      <c r="B4" s="5" t="n">
        <v>125</v>
      </c>
    </row>
    <row r="5">
      <c r="A5" s="4" t="inlineStr">
        <is>
          <t>Noncancellable Agreement</t>
        </is>
      </c>
    </row>
    <row r="6">
      <c r="A6" s="3" t="inlineStr">
        <is>
          <t>Other Commitments [Line Items]</t>
        </is>
      </c>
    </row>
    <row r="7">
      <c r="A7" s="4" t="inlineStr">
        <is>
          <t>Noncancelable purchase commitments</t>
        </is>
      </c>
      <c r="B7" s="6" t="n">
        <v>10160</v>
      </c>
      <c r="C7" s="5" t="n">
        <v>3410</v>
      </c>
    </row>
    <row r="8">
      <c r="A8" s="4" t="inlineStr">
        <is>
          <t>Cancellable Agreement</t>
        </is>
      </c>
    </row>
    <row r="9">
      <c r="A9" s="3" t="inlineStr">
        <is>
          <t>Other Commitments [Line Items]</t>
        </is>
      </c>
    </row>
    <row r="10">
      <c r="A10" s="4" t="inlineStr">
        <is>
          <t>Noncancelable purchase commitments</t>
        </is>
      </c>
      <c r="B10" s="6" t="n">
        <v>10446</v>
      </c>
      <c r="C10" s="6" t="n">
        <v>787</v>
      </c>
    </row>
    <row r="11">
      <c r="A11" s="4" t="inlineStr">
        <is>
          <t>Letter of Credit | First Republic Bank</t>
        </is>
      </c>
    </row>
    <row r="12">
      <c r="A12" s="3" t="inlineStr">
        <is>
          <t>Other Commitments [Line Items]</t>
        </is>
      </c>
    </row>
    <row r="13">
      <c r="A13" s="4" t="inlineStr">
        <is>
          <t>Standby letter of credit</t>
        </is>
      </c>
      <c r="B13" s="6" t="n">
        <v>725</v>
      </c>
      <c r="C13" s="6" t="n">
        <v>725</v>
      </c>
    </row>
    <row r="14">
      <c r="A14" s="4" t="inlineStr">
        <is>
          <t>Draws against letter of credit</t>
        </is>
      </c>
      <c r="B14" s="5" t="n">
        <v>0</v>
      </c>
      <c r="C14"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37" customWidth="1" min="2" max="2"/>
    <col width="30" customWidth="1" min="3" max="3"/>
    <col width="37" customWidth="1" min="4" max="4"/>
    <col width="27" customWidth="1" min="5" max="5"/>
    <col width="37" customWidth="1" min="6" max="6"/>
    <col width="23" customWidth="1" min="7" max="7"/>
    <col width="21" customWidth="1" min="8" max="8"/>
    <col width="24" customWidth="1" min="9" max="9"/>
  </cols>
  <sheetData>
    <row r="1">
      <c r="A1" s="1" t="inlineStr">
        <is>
          <t>LEGACY ESS REDEEMABLE CONVERTIBLE PREFERRED STOCK - Narrative (Details) $ / shares in Units, $ in Thousands</t>
        </is>
      </c>
      <c r="B1" s="2" t="inlineStr">
        <is>
          <t>Oct. 08, 2021USD ($)$ / sharesshares</t>
        </is>
      </c>
      <c r="C1" s="2" t="inlineStr">
        <is>
          <t>Oct. 07, 2021$ / sharesshares</t>
        </is>
      </c>
      <c r="D1" s="2" t="inlineStr">
        <is>
          <t>Mar. 31, 2021USD ($)$ / sharesshares</t>
        </is>
      </c>
      <c r="E1" s="2" t="inlineStr">
        <is>
          <t>Dec. 31, 2021USD ($)shares</t>
        </is>
      </c>
      <c r="F1" s="2" t="inlineStr">
        <is>
          <t>Dec. 31, 2020USD ($)$ / sharesshares</t>
        </is>
      </c>
      <c r="G1" s="2" t="inlineStr">
        <is>
          <t>May 07, 2021$ / shares</t>
        </is>
      </c>
      <c r="H1" s="2" t="inlineStr">
        <is>
          <t>Dec. 31, 2019USD ($)</t>
        </is>
      </c>
      <c r="I1" s="2" t="inlineStr">
        <is>
          <t>Jul. 31, 2018$ / shares</t>
        </is>
      </c>
    </row>
    <row r="2">
      <c r="A2" s="3" t="inlineStr">
        <is>
          <t>Temporary Equity [Line Items]</t>
        </is>
      </c>
    </row>
    <row r="3">
      <c r="A3" s="4" t="inlineStr">
        <is>
          <t>Recapitalization exchange ratio</t>
        </is>
      </c>
      <c r="B3" s="9" t="n">
        <v>0.0147</v>
      </c>
    </row>
    <row r="4">
      <c r="A4" s="4" t="inlineStr">
        <is>
          <t>Fair value of temporary equity | $</t>
        </is>
      </c>
      <c r="E4" s="5" t="n">
        <v>0</v>
      </c>
      <c r="F4" s="5" t="n">
        <v>0</v>
      </c>
      <c r="H4" s="5" t="n">
        <v>0</v>
      </c>
    </row>
    <row r="5">
      <c r="A5" s="4" t="inlineStr">
        <is>
          <t>Shares issued (in shares)</t>
        </is>
      </c>
      <c r="B5" s="6" t="n">
        <v>25000000</v>
      </c>
    </row>
    <row r="6">
      <c r="A6" s="4" t="inlineStr">
        <is>
          <t>Value of share issued | $</t>
        </is>
      </c>
      <c r="E6" s="6" t="n">
        <v>29516</v>
      </c>
    </row>
    <row r="7">
      <c r="A7" s="4" t="inlineStr">
        <is>
          <t>Stock issuance costs | $</t>
        </is>
      </c>
      <c r="E7" s="5" t="n">
        <v>7895</v>
      </c>
      <c r="F7" s="6" t="n">
        <v>0</v>
      </c>
    </row>
    <row r="8">
      <c r="A8" s="4" t="inlineStr">
        <is>
          <t>Warrants issued (in shares)</t>
        </is>
      </c>
      <c r="E8" s="6" t="n">
        <v>12416621</v>
      </c>
    </row>
    <row r="9">
      <c r="A9" s="4" t="inlineStr">
        <is>
          <t>Warrants exercised (in shares)</t>
        </is>
      </c>
      <c r="E9" s="6" t="n">
        <v>955374</v>
      </c>
    </row>
    <row r="10">
      <c r="A10" s="4" t="inlineStr">
        <is>
          <t>Transaction value | $</t>
        </is>
      </c>
      <c r="E10" s="5" t="n">
        <v>0</v>
      </c>
      <c r="F10" s="6" t="n">
        <v>153</v>
      </c>
    </row>
    <row r="11">
      <c r="A11" s="4" t="inlineStr">
        <is>
          <t>Increase in derivative liability | $</t>
        </is>
      </c>
      <c r="E11" s="6" t="n">
        <v>-223165</v>
      </c>
      <c r="F11" s="6" t="n">
        <v>-11532</v>
      </c>
    </row>
    <row r="12">
      <c r="A12" s="4" t="inlineStr">
        <is>
          <t>Derivative liabilities | $</t>
        </is>
      </c>
      <c r="E12" s="5" t="n">
        <v>0</v>
      </c>
      <c r="F12" s="5" t="n">
        <v>22911</v>
      </c>
    </row>
    <row r="13">
      <c r="A13" s="4" t="inlineStr">
        <is>
          <t>Warrants (in shares)</t>
        </is>
      </c>
      <c r="E13" s="6" t="n">
        <v>11461247</v>
      </c>
      <c r="F13" s="6" t="n">
        <v>0</v>
      </c>
    </row>
    <row r="14">
      <c r="A14" s="4" t="inlineStr">
        <is>
          <t>Series B Preferred Warrants</t>
        </is>
      </c>
    </row>
    <row r="15">
      <c r="A15" s="3" t="inlineStr">
        <is>
          <t>Temporary Equity [Line Items]</t>
        </is>
      </c>
    </row>
    <row r="16">
      <c r="A16" s="4" t="inlineStr">
        <is>
          <t>Warrant exercise price (in USD per share) | $ / shares</t>
        </is>
      </c>
      <c r="I16" s="8" t="n">
        <v>0.96</v>
      </c>
    </row>
    <row r="17">
      <c r="A17" s="4" t="inlineStr">
        <is>
          <t>Warrants term</t>
        </is>
      </c>
      <c r="I17" s="4" t="inlineStr">
        <is>
          <t>10 years</t>
        </is>
      </c>
    </row>
    <row r="18">
      <c r="A18" s="4" t="inlineStr">
        <is>
          <t>Series C-2 Redeemable Convertible Preferred Stock Purchase Rights And Warrants</t>
        </is>
      </c>
    </row>
    <row r="19">
      <c r="A19" s="3" t="inlineStr">
        <is>
          <t>Temporary Equity [Line Items]</t>
        </is>
      </c>
    </row>
    <row r="20">
      <c r="A20" s="4" t="inlineStr">
        <is>
          <t>Stock issuance costs | $</t>
        </is>
      </c>
      <c r="B20" s="5" t="n">
        <v>439</v>
      </c>
    </row>
    <row r="21">
      <c r="A21" s="4" t="inlineStr">
        <is>
          <t>Proceeds from transaction | $</t>
        </is>
      </c>
      <c r="B21" s="5" t="n">
        <v>15559</v>
      </c>
    </row>
    <row r="22">
      <c r="A22" s="4" t="inlineStr">
        <is>
          <t>Legacy ESS</t>
        </is>
      </c>
    </row>
    <row r="23">
      <c r="A23" s="3" t="inlineStr">
        <is>
          <t>Temporary Equity [Line Items]</t>
        </is>
      </c>
    </row>
    <row r="24">
      <c r="A24" s="4" t="inlineStr">
        <is>
          <t>Warrants issued (in shares)</t>
        </is>
      </c>
      <c r="E24" s="6" t="n">
        <v>22021284</v>
      </c>
    </row>
    <row r="25">
      <c r="A25" s="4" t="inlineStr">
        <is>
          <t>Warrants exercised (in shares)</t>
        </is>
      </c>
      <c r="E25" s="6" t="n">
        <v>24581852</v>
      </c>
    </row>
    <row r="26">
      <c r="A26" s="4" t="inlineStr">
        <is>
          <t>Transaction value | $</t>
        </is>
      </c>
      <c r="D26" s="5" t="n">
        <v>34613</v>
      </c>
    </row>
    <row r="27">
      <c r="A27" s="4" t="inlineStr">
        <is>
          <t>Warrants (in shares)</t>
        </is>
      </c>
      <c r="E27" s="6" t="n">
        <v>0</v>
      </c>
      <c r="F27" s="6" t="n">
        <v>2560568</v>
      </c>
    </row>
    <row r="28">
      <c r="A28" s="4" t="inlineStr">
        <is>
          <t>Warrants term</t>
        </is>
      </c>
      <c r="C28" s="4" t="inlineStr">
        <is>
          <t>10 years</t>
        </is>
      </c>
    </row>
    <row r="29">
      <c r="A29" s="4" t="inlineStr">
        <is>
          <t>Legacy ESS | Series C-2 Redeemable Convertible Preferred Stock Purchase Rights</t>
        </is>
      </c>
    </row>
    <row r="30">
      <c r="A30" s="3" t="inlineStr">
        <is>
          <t>Temporary Equity [Line Items]</t>
        </is>
      </c>
    </row>
    <row r="31">
      <c r="A31" s="4" t="inlineStr">
        <is>
          <t>Fair value of temporary equity | $</t>
        </is>
      </c>
      <c r="F31" s="5" t="n">
        <v>11379</v>
      </c>
    </row>
    <row r="32">
      <c r="A32" s="4" t="inlineStr">
        <is>
          <t>Warrants issued (in shares)</t>
        </is>
      </c>
      <c r="D32" s="6" t="n">
        <v>861896</v>
      </c>
    </row>
    <row r="33">
      <c r="A33" s="4" t="inlineStr">
        <is>
          <t>Warrants exercised (in shares)</t>
        </is>
      </c>
      <c r="D33" s="6" t="n">
        <v>5746003</v>
      </c>
      <c r="E33" s="6" t="n">
        <v>13740421</v>
      </c>
    </row>
    <row r="34">
      <c r="A34" s="4" t="inlineStr">
        <is>
          <t>Warrant exercise price (in USD per share) | $ / shares</t>
        </is>
      </c>
      <c r="D34" s="7" t="n">
        <v>0.0001</v>
      </c>
    </row>
    <row r="35">
      <c r="A35" s="4" t="inlineStr">
        <is>
          <t>Warrants (in shares)</t>
        </is>
      </c>
      <c r="E35" s="6" t="n">
        <v>0</v>
      </c>
      <c r="F35" s="6" t="n">
        <v>39971716</v>
      </c>
    </row>
    <row r="36">
      <c r="A36" s="4" t="inlineStr">
        <is>
          <t>Legacy ESS | Series C-2 Redeemable Convertible Preferred Stock Warrants</t>
        </is>
      </c>
    </row>
    <row r="37">
      <c r="A37" s="3" t="inlineStr">
        <is>
          <t>Temporary Equity [Line Items]</t>
        </is>
      </c>
    </row>
    <row r="38">
      <c r="A38" s="4" t="inlineStr">
        <is>
          <t>Warrants issued (in shares)</t>
        </is>
      </c>
      <c r="E38" s="6" t="n">
        <v>22021284</v>
      </c>
    </row>
    <row r="39">
      <c r="A39" s="4" t="inlineStr">
        <is>
          <t>Warrants exercised (in shares)</t>
        </is>
      </c>
      <c r="E39" s="6" t="n">
        <v>22021284</v>
      </c>
    </row>
    <row r="40">
      <c r="A40" s="4" t="inlineStr">
        <is>
          <t>Warrant exercise price (in USD per share) | $ / shares</t>
        </is>
      </c>
      <c r="G40" s="11" t="n">
        <v>6.999999999999999e-05</v>
      </c>
    </row>
    <row r="41">
      <c r="A41" s="4" t="inlineStr">
        <is>
          <t>Warrants (in shares)</t>
        </is>
      </c>
      <c r="F41" s="6" t="n">
        <v>0</v>
      </c>
    </row>
    <row r="42">
      <c r="A42" s="4" t="inlineStr">
        <is>
          <t>Warrants term</t>
        </is>
      </c>
      <c r="C42" s="4" t="inlineStr">
        <is>
          <t>10 years</t>
        </is>
      </c>
    </row>
    <row r="43">
      <c r="A43" s="4" t="inlineStr">
        <is>
          <t>Legacy ESS | Series C-2 Redeemable Convertible Preferred Stock Warrants | Minimum</t>
        </is>
      </c>
    </row>
    <row r="44">
      <c r="A44" s="3" t="inlineStr">
        <is>
          <t>Temporary Equity [Line Items]</t>
        </is>
      </c>
    </row>
    <row r="45">
      <c r="A45" s="4" t="inlineStr">
        <is>
          <t>Warrant exercise price (in USD per share) | $ / shares</t>
        </is>
      </c>
      <c r="C45" s="11" t="n">
        <v>6.999999999999999e-05</v>
      </c>
    </row>
    <row r="46">
      <c r="A46" s="4" t="inlineStr">
        <is>
          <t>Legacy ESS | Series C-2 Redeemable Convertible Preferred Stock Warrants | Maximum</t>
        </is>
      </c>
    </row>
    <row r="47">
      <c r="A47" s="3" t="inlineStr">
        <is>
          <t>Temporary Equity [Line Items]</t>
        </is>
      </c>
    </row>
    <row r="48">
      <c r="A48" s="4" t="inlineStr">
        <is>
          <t>Warrant exercise price (in USD per share) | $ / shares</t>
        </is>
      </c>
      <c r="C48" s="8" t="n">
        <v>1.25</v>
      </c>
    </row>
    <row r="49">
      <c r="A49" s="4" t="inlineStr">
        <is>
          <t>Legacy ESS | Series B Preferred Warrants</t>
        </is>
      </c>
    </row>
    <row r="50">
      <c r="A50" s="3" t="inlineStr">
        <is>
          <t>Temporary Equity [Line Items]</t>
        </is>
      </c>
    </row>
    <row r="51">
      <c r="A51" s="4" t="inlineStr">
        <is>
          <t>Warrants issued (in shares)</t>
        </is>
      </c>
      <c r="E51" s="6" t="n">
        <v>0</v>
      </c>
    </row>
    <row r="52">
      <c r="A52" s="4" t="inlineStr">
        <is>
          <t>Warrants exercised (in shares)</t>
        </is>
      </c>
      <c r="E52" s="6" t="n">
        <v>2007308</v>
      </c>
    </row>
    <row r="53">
      <c r="A53" s="4" t="inlineStr">
        <is>
          <t>Warrants (in shares)</t>
        </is>
      </c>
      <c r="C53" s="6" t="n">
        <v>100161</v>
      </c>
      <c r="E53" s="6" t="n">
        <v>0</v>
      </c>
      <c r="F53" s="6" t="n">
        <v>2007308</v>
      </c>
    </row>
    <row r="54">
      <c r="A54" s="4" t="inlineStr">
        <is>
          <t>Legacy ESS | Series B Preferred Warrants | Minimum</t>
        </is>
      </c>
    </row>
    <row r="55">
      <c r="A55" s="3" t="inlineStr">
        <is>
          <t>Temporary Equity [Line Items]</t>
        </is>
      </c>
    </row>
    <row r="56">
      <c r="A56" s="4" t="inlineStr">
        <is>
          <t>Warrant exercise price (in USD per share) | $ / shares</t>
        </is>
      </c>
      <c r="C56" s="7" t="n">
        <v>0.0007</v>
      </c>
    </row>
    <row r="57">
      <c r="A57" s="4" t="inlineStr">
        <is>
          <t>Legacy ESS | Series B Preferred Warrants | Maximum</t>
        </is>
      </c>
    </row>
    <row r="58">
      <c r="A58" s="3" t="inlineStr">
        <is>
          <t>Temporary Equity [Line Items]</t>
        </is>
      </c>
    </row>
    <row r="59">
      <c r="A59" s="4" t="inlineStr">
        <is>
          <t>Warrant exercise price (in USD per share) | $ / shares</t>
        </is>
      </c>
      <c r="C59" s="8" t="n">
        <v>0.83</v>
      </c>
    </row>
    <row r="60">
      <c r="A60" s="4" t="inlineStr">
        <is>
          <t>Legacy ESS | Series C-1 Preferred Warrants</t>
        </is>
      </c>
    </row>
    <row r="61">
      <c r="A61" s="3" t="inlineStr">
        <is>
          <t>Temporary Equity [Line Items]</t>
        </is>
      </c>
    </row>
    <row r="62">
      <c r="A62" s="4" t="inlineStr">
        <is>
          <t>Warrants issued (in shares)</t>
        </is>
      </c>
      <c r="E62" s="6" t="n">
        <v>0</v>
      </c>
    </row>
    <row r="63">
      <c r="A63" s="4" t="inlineStr">
        <is>
          <t>Warrants exercised (in shares)</t>
        </is>
      </c>
      <c r="E63" s="6" t="n">
        <v>103107</v>
      </c>
    </row>
    <row r="64">
      <c r="A64" s="4" t="inlineStr">
        <is>
          <t>Warrants (in shares)</t>
        </is>
      </c>
      <c r="E64" s="6" t="n">
        <v>0</v>
      </c>
      <c r="F64" s="6" t="n">
        <v>103107</v>
      </c>
    </row>
    <row r="65">
      <c r="A65" s="4" t="inlineStr">
        <is>
          <t>Warrants term</t>
        </is>
      </c>
      <c r="C65" s="4" t="inlineStr">
        <is>
          <t>10 years</t>
        </is>
      </c>
    </row>
    <row r="66">
      <c r="A66" s="4" t="inlineStr">
        <is>
          <t>Legacy ESS | Series C-1 Preferred Warrants | Minimum</t>
        </is>
      </c>
    </row>
    <row r="67">
      <c r="A67" s="3" t="inlineStr">
        <is>
          <t>Temporary Equity [Line Items]</t>
        </is>
      </c>
    </row>
    <row r="68">
      <c r="A68" s="4" t="inlineStr">
        <is>
          <t>Warrant exercise price (in USD per share) | $ / shares</t>
        </is>
      </c>
      <c r="C68" s="11" t="n">
        <v>6.999999999999999e-05</v>
      </c>
    </row>
    <row r="69">
      <c r="A69" s="4" t="inlineStr">
        <is>
          <t>Legacy ESS | Series C-1 Preferred Warrants | Maximum</t>
        </is>
      </c>
    </row>
    <row r="70">
      <c r="A70" s="3" t="inlineStr">
        <is>
          <t>Temporary Equity [Line Items]</t>
        </is>
      </c>
    </row>
    <row r="71">
      <c r="A71" s="4" t="inlineStr">
        <is>
          <t>Warrant exercise price (in USD per share) | $ / shares</t>
        </is>
      </c>
      <c r="C71" s="10" t="n">
        <v>1.25</v>
      </c>
    </row>
    <row r="72">
      <c r="A72" s="4" t="inlineStr">
        <is>
          <t>Legacy ESS | Common Stock Warrants</t>
        </is>
      </c>
    </row>
    <row r="73">
      <c r="A73" s="3" t="inlineStr">
        <is>
          <t>Temporary Equity [Line Items]</t>
        </is>
      </c>
    </row>
    <row r="74">
      <c r="A74" s="4" t="inlineStr">
        <is>
          <t>Warrants issued (in shares)</t>
        </is>
      </c>
      <c r="E74" s="6" t="n">
        <v>0</v>
      </c>
    </row>
    <row r="75">
      <c r="A75" s="4" t="inlineStr">
        <is>
          <t>Warrants exercised (in shares)</t>
        </is>
      </c>
      <c r="E75" s="6" t="n">
        <v>450153</v>
      </c>
    </row>
    <row r="76">
      <c r="A76" s="4" t="inlineStr">
        <is>
          <t>Warrant exercise price (in USD per share) | $ / shares</t>
        </is>
      </c>
      <c r="C76" s="7" t="n">
        <v>0.0007</v>
      </c>
    </row>
    <row r="77">
      <c r="A77" s="4" t="inlineStr">
        <is>
          <t>Warrants (in shares)</t>
        </is>
      </c>
      <c r="E77" s="6" t="n">
        <v>0</v>
      </c>
      <c r="F77" s="6" t="n">
        <v>450153</v>
      </c>
    </row>
    <row r="78">
      <c r="A78" s="4" t="inlineStr">
        <is>
          <t>Common Stock</t>
        </is>
      </c>
    </row>
    <row r="79">
      <c r="A79" s="3" t="inlineStr">
        <is>
          <t>Temporary Equity [Line Items]</t>
        </is>
      </c>
    </row>
    <row r="80">
      <c r="A80" s="4" t="inlineStr">
        <is>
          <t>Conversion of convertible shares (in shares)</t>
        </is>
      </c>
      <c r="C80" s="6" t="n">
        <v>57104332</v>
      </c>
    </row>
    <row r="81">
      <c r="A81" s="4" t="inlineStr">
        <is>
          <t>Price per share (in USD per share) | $ / shares</t>
        </is>
      </c>
      <c r="B81" s="8" t="n">
        <v>11.5</v>
      </c>
    </row>
    <row r="82">
      <c r="A82" s="4" t="inlineStr">
        <is>
          <t>Series C-2 Redeemable Convertible Preferred Stock | Legacy ESS</t>
        </is>
      </c>
    </row>
    <row r="83">
      <c r="A83" s="3" t="inlineStr">
        <is>
          <t>Temporary Equity [Line Items]</t>
        </is>
      </c>
    </row>
    <row r="84">
      <c r="A84" s="4" t="inlineStr">
        <is>
          <t>Committed funding amount | $</t>
        </is>
      </c>
      <c r="F84" s="5" t="n">
        <v>79999</v>
      </c>
    </row>
    <row r="85">
      <c r="A85" s="4" t="inlineStr">
        <is>
          <t>Committed purchase of shares (in shares)</t>
        </is>
      </c>
      <c r="F85" s="6" t="n">
        <v>39971716</v>
      </c>
    </row>
    <row r="86">
      <c r="A86" s="4" t="inlineStr">
        <is>
          <t>Committed price per share (in USD per share) | $ / shares</t>
        </is>
      </c>
      <c r="F86" s="5" t="n">
        <v>2</v>
      </c>
    </row>
    <row r="87">
      <c r="A87" s="4" t="inlineStr">
        <is>
          <t>Shares issued (in shares)</t>
        </is>
      </c>
      <c r="D87" s="6" t="n">
        <v>5746003</v>
      </c>
    </row>
    <row r="88">
      <c r="A88" s="4" t="inlineStr">
        <is>
          <t>Price per share (in USD per share) | $ / shares</t>
        </is>
      </c>
      <c r="D88" s="5" t="n">
        <v>2</v>
      </c>
    </row>
    <row r="89">
      <c r="A89" s="4" t="inlineStr">
        <is>
          <t>Value of share issued | $</t>
        </is>
      </c>
      <c r="D89" s="5" t="n">
        <v>11500</v>
      </c>
    </row>
    <row r="90">
      <c r="A90" s="4" t="inlineStr">
        <is>
          <t>Stock issuance costs | $</t>
        </is>
      </c>
      <c r="D90" s="6" t="n">
        <v>39</v>
      </c>
    </row>
    <row r="91">
      <c r="A91" s="4" t="inlineStr">
        <is>
          <t>Derivative liabilities | $</t>
        </is>
      </c>
      <c r="D91" s="6" t="n">
        <v>23152</v>
      </c>
    </row>
    <row r="92">
      <c r="A92" s="4" t="inlineStr">
        <is>
          <t>Transaction value | $</t>
        </is>
      </c>
      <c r="D92" s="6" t="n">
        <v>29516</v>
      </c>
    </row>
    <row r="93">
      <c r="A93" s="4" t="inlineStr">
        <is>
          <t>Warrants | Legacy ESS</t>
        </is>
      </c>
    </row>
    <row r="94">
      <c r="A94" s="3" t="inlineStr">
        <is>
          <t>Temporary Equity [Line Items]</t>
        </is>
      </c>
    </row>
    <row r="95">
      <c r="A95" s="4" t="inlineStr">
        <is>
          <t>Transaction value | $</t>
        </is>
      </c>
      <c r="D95" s="5" t="n">
        <v>50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LEGACY ESS REDEEMABLE CONVERTIBLE PREFERRED STOCK - Schedule of Rights and Warrants (Details) - Legacy ESS</t>
        </is>
      </c>
      <c r="B1" s="2" t="inlineStr">
        <is>
          <t>May 07, 2021$ / sharesshares</t>
        </is>
      </c>
    </row>
    <row r="2">
      <c r="A2" s="3" t="inlineStr">
        <is>
          <t>Class of Warrant or Right [Line Items]</t>
        </is>
      </c>
    </row>
    <row r="3">
      <c r="A3" s="4" t="inlineStr">
        <is>
          <t>Shares issued (in shares) | shares</t>
        </is>
      </c>
      <c r="B3" s="4" t="inlineStr">
        <is>
          <t xml:space="preserve"> </t>
        </is>
      </c>
    </row>
    <row r="4">
      <c r="A4" s="4" t="inlineStr">
        <is>
          <t>Price per share (in USD per share) | $ / shares</t>
        </is>
      </c>
      <c r="B4" s="4" t="inlineStr">
        <is>
          <t xml:space="preserve"> </t>
        </is>
      </c>
    </row>
    <row r="5">
      <c r="A5" s="4" t="inlineStr">
        <is>
          <t>Series C-2 Redeemable Convertible Preferred Stock Purchase Rights</t>
        </is>
      </c>
    </row>
    <row r="6">
      <c r="A6" s="3" t="inlineStr">
        <is>
          <t>Class of Warrant or Right [Line Items]</t>
        </is>
      </c>
    </row>
    <row r="7">
      <c r="A7" s="4" t="inlineStr">
        <is>
          <t>Shares issued (in shares) | shares</t>
        </is>
      </c>
      <c r="B7" s="6" t="n">
        <v>7994442</v>
      </c>
    </row>
    <row r="8">
      <c r="A8" s="4" t="inlineStr">
        <is>
          <t>Price per share (in USD per share) | $ / shares</t>
        </is>
      </c>
      <c r="B8" s="5" t="n">
        <v>2</v>
      </c>
    </row>
    <row r="9">
      <c r="A9" s="4" t="inlineStr">
        <is>
          <t>Series C-2 Preferred Stock Warrants</t>
        </is>
      </c>
    </row>
    <row r="10">
      <c r="A10" s="3" t="inlineStr">
        <is>
          <t>Class of Warrant or Right [Line Items]</t>
        </is>
      </c>
    </row>
    <row r="11">
      <c r="A11" s="4" t="inlineStr">
        <is>
          <t>Shares issued (in shares) | shares</t>
        </is>
      </c>
      <c r="B11" s="6" t="n">
        <v>21159364</v>
      </c>
    </row>
    <row r="12">
      <c r="A12" s="4" t="inlineStr">
        <is>
          <t>Price per share (in USD per share) | $ / shares</t>
        </is>
      </c>
      <c r="B12" s="11" t="n">
        <v>6.999999999999999e-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GACY ESS REDEEMABLE CONVERTIBLE PREFERRED STOCK - Schedule of Purchase Rights Activity (Details) - shares</t>
        </is>
      </c>
      <c r="B1" s="2" t="inlineStr">
        <is>
          <t>1 Months Ended</t>
        </is>
      </c>
      <c r="C1" s="2" t="inlineStr">
        <is>
          <t>12 Months Ended</t>
        </is>
      </c>
    </row>
    <row r="2">
      <c r="B2" s="2" t="inlineStr">
        <is>
          <t>Mar. 31, 2021</t>
        </is>
      </c>
      <c r="C2" s="2" t="inlineStr">
        <is>
          <t>Dec. 31, 2021</t>
        </is>
      </c>
    </row>
    <row r="3">
      <c r="A3" s="3" t="inlineStr">
        <is>
          <t>Class of Warrant or Right [Line Items]</t>
        </is>
      </c>
    </row>
    <row r="4">
      <c r="A4" s="4" t="inlineStr">
        <is>
          <t>Warrants or rights at beginning of period (in shares)</t>
        </is>
      </c>
      <c r="C4" s="6" t="n">
        <v>0</v>
      </c>
    </row>
    <row r="5">
      <c r="A5" s="4" t="inlineStr">
        <is>
          <t>Rights exercised (in shares)</t>
        </is>
      </c>
      <c r="C5" s="6" t="n">
        <v>955374</v>
      </c>
    </row>
    <row r="6">
      <c r="A6" s="4" t="inlineStr">
        <is>
          <t>Warrants or rights at end of period (in shares)</t>
        </is>
      </c>
      <c r="C6" s="6" t="n">
        <v>11461247</v>
      </c>
    </row>
    <row r="7">
      <c r="A7" s="4" t="inlineStr">
        <is>
          <t>Legacy ESS</t>
        </is>
      </c>
    </row>
    <row r="8">
      <c r="A8" s="3" t="inlineStr">
        <is>
          <t>Class of Warrant or Right [Line Items]</t>
        </is>
      </c>
    </row>
    <row r="9">
      <c r="A9" s="4" t="inlineStr">
        <is>
          <t>Warrants or rights at beginning of period (in shares)</t>
        </is>
      </c>
      <c r="C9" s="6" t="n">
        <v>2560568</v>
      </c>
    </row>
    <row r="10">
      <c r="A10" s="4" t="inlineStr">
        <is>
          <t>Rights exercised (in shares)</t>
        </is>
      </c>
      <c r="C10" s="6" t="n">
        <v>24581852</v>
      </c>
    </row>
    <row r="11">
      <c r="A11" s="4" t="inlineStr">
        <is>
          <t>Warrants or rights at end of period (in shares)</t>
        </is>
      </c>
      <c r="C11" s="6" t="n">
        <v>0</v>
      </c>
    </row>
    <row r="12">
      <c r="A12" s="4" t="inlineStr">
        <is>
          <t>Legacy ESS | Series C-2 Redeemable Convertible Preferred Stock Purchase Rights</t>
        </is>
      </c>
    </row>
    <row r="13">
      <c r="A13" s="3" t="inlineStr">
        <is>
          <t>Class of Warrant or Right [Line Items]</t>
        </is>
      </c>
    </row>
    <row r="14">
      <c r="A14" s="4" t="inlineStr">
        <is>
          <t>Warrants or rights at beginning of period (in shares)</t>
        </is>
      </c>
      <c r="C14" s="6" t="n">
        <v>39971716</v>
      </c>
    </row>
    <row r="15">
      <c r="A15" s="4" t="inlineStr">
        <is>
          <t>Rights forfeited (in shares)</t>
        </is>
      </c>
      <c r="C15" s="6" t="n">
        <v>26231295</v>
      </c>
    </row>
    <row r="16">
      <c r="A16" s="4" t="inlineStr">
        <is>
          <t>Rights exercised (in shares)</t>
        </is>
      </c>
      <c r="B16" s="6" t="n">
        <v>5746003</v>
      </c>
      <c r="C16" s="6" t="n">
        <v>13740421</v>
      </c>
    </row>
    <row r="17">
      <c r="A17" s="4" t="inlineStr">
        <is>
          <t>Warrants or rights at end of period (in shares)</t>
        </is>
      </c>
      <c r="C17"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477117</v>
      </c>
      <c r="C4" s="5" t="n">
        <v>-30419</v>
      </c>
    </row>
    <row r="5">
      <c r="A5" s="3" t="inlineStr">
        <is>
          <t>Adjustments to reconcile net loss to net cash used in operating activities:</t>
        </is>
      </c>
    </row>
    <row r="6">
      <c r="A6" s="4" t="inlineStr">
        <is>
          <t>Depreciation</t>
        </is>
      </c>
      <c r="B6" s="6" t="n">
        <v>572</v>
      </c>
      <c r="C6" s="6" t="n">
        <v>436</v>
      </c>
    </row>
    <row r="7">
      <c r="A7" s="4" t="inlineStr">
        <is>
          <t>Non-cash interest expense</t>
        </is>
      </c>
      <c r="B7" s="6" t="n">
        <v>80</v>
      </c>
      <c r="C7" s="6" t="n">
        <v>91</v>
      </c>
    </row>
    <row r="8">
      <c r="A8" s="4" t="inlineStr">
        <is>
          <t>Stock-based compensation expense</t>
        </is>
      </c>
      <c r="B8" s="6" t="n">
        <v>7922</v>
      </c>
      <c r="C8" s="6" t="n">
        <v>310</v>
      </c>
    </row>
    <row r="9">
      <c r="A9" s="4" t="inlineStr">
        <is>
          <t>Loss on extinguishment of debt</t>
        </is>
      </c>
      <c r="B9" s="6" t="n">
        <v>0</v>
      </c>
      <c r="C9" s="6" t="n">
        <v>62</v>
      </c>
    </row>
    <row r="10">
      <c r="A10" s="4" t="inlineStr">
        <is>
          <t>Change in fair value of warrant liabilities</t>
        </is>
      </c>
      <c r="B10" s="6" t="n">
        <v>37584</v>
      </c>
      <c r="C10" s="6" t="n">
        <v>1296</v>
      </c>
    </row>
    <row r="11">
      <c r="A11" s="4" t="inlineStr">
        <is>
          <t>Loss on revaluation of derivative liabilities</t>
        </is>
      </c>
      <c r="B11" s="6" t="n">
        <v>223165</v>
      </c>
      <c r="C11" s="6" t="n">
        <v>11532</v>
      </c>
    </row>
    <row r="12">
      <c r="A12" s="4" t="inlineStr">
        <is>
          <t>Change in earnout liabilities</t>
        </is>
      </c>
      <c r="B12" s="6" t="n">
        <v>154806</v>
      </c>
      <c r="C12" s="6" t="n">
        <v>0</v>
      </c>
    </row>
    <row r="13">
      <c r="A13" s="4" t="inlineStr">
        <is>
          <t>PPP loan forgiveness</t>
        </is>
      </c>
      <c r="B13" s="6" t="n">
        <v>-948</v>
      </c>
      <c r="C13" s="6" t="n">
        <v>0</v>
      </c>
    </row>
    <row r="14">
      <c r="A14" s="3" t="inlineStr">
        <is>
          <t>Changes in operating assets and liabilities:</t>
        </is>
      </c>
    </row>
    <row r="15">
      <c r="A15" s="4" t="inlineStr">
        <is>
          <t>Prepaid expenses and other assets</t>
        </is>
      </c>
      <c r="B15" s="6" t="n">
        <v>-4673</v>
      </c>
      <c r="C15" s="6" t="n">
        <v>-135</v>
      </c>
    </row>
    <row r="16">
      <c r="A16" s="4" t="inlineStr">
        <is>
          <t>Accounts payable</t>
        </is>
      </c>
      <c r="B16" s="6" t="n">
        <v>886</v>
      </c>
      <c r="C16" s="6" t="n">
        <v>-221</v>
      </c>
    </row>
    <row r="17">
      <c r="A17" s="4" t="inlineStr">
        <is>
          <t>Deferred revenue, current</t>
        </is>
      </c>
      <c r="B17" s="6" t="n">
        <v>3663</v>
      </c>
      <c r="C17" s="6" t="n">
        <v>0</v>
      </c>
    </row>
    <row r="18">
      <c r="A18" s="4" t="inlineStr">
        <is>
          <t>Accrued and other liabilities</t>
        </is>
      </c>
      <c r="B18" s="6" t="n">
        <v>2211</v>
      </c>
      <c r="C18" s="6" t="n">
        <v>403</v>
      </c>
    </row>
    <row r="19">
      <c r="A19" s="4" t="inlineStr">
        <is>
          <t>Net cash used in operating activities</t>
        </is>
      </c>
      <c r="B19" s="6" t="n">
        <v>-51849</v>
      </c>
      <c r="C19" s="6" t="n">
        <v>-16645</v>
      </c>
    </row>
    <row r="20">
      <c r="A20" s="3" t="inlineStr">
        <is>
          <t>CASH FLOWS FROM INVESTING ACTIVITIES:</t>
        </is>
      </c>
    </row>
    <row r="21">
      <c r="A21" s="4" t="inlineStr">
        <is>
          <t>Purchases of property and equipment</t>
        </is>
      </c>
      <c r="B21" s="6" t="n">
        <v>-2767</v>
      </c>
      <c r="C21" s="6" t="n">
        <v>-502</v>
      </c>
    </row>
    <row r="22">
      <c r="A22" s="4" t="inlineStr">
        <is>
          <t>Net cash used in investing activities</t>
        </is>
      </c>
      <c r="B22" s="6" t="n">
        <v>-2767</v>
      </c>
      <c r="C22" s="6" t="n">
        <v>-502</v>
      </c>
    </row>
    <row r="23">
      <c r="A23" s="3" t="inlineStr">
        <is>
          <t>CASH FLOWS FROM FINANCING ACTIVITIES:</t>
        </is>
      </c>
    </row>
    <row r="24">
      <c r="A24" s="4" t="inlineStr">
        <is>
          <t>Borrowings on notes payable</t>
        </is>
      </c>
      <c r="B24" s="6" t="n">
        <v>20000</v>
      </c>
      <c r="C24" s="6" t="n">
        <v>4936</v>
      </c>
    </row>
    <row r="25">
      <c r="A25" s="4" t="inlineStr">
        <is>
          <t>Principal payments on notes payable</t>
        </is>
      </c>
      <c r="B25" s="6" t="n">
        <v>-21067</v>
      </c>
      <c r="C25" s="6" t="n">
        <v>-221</v>
      </c>
    </row>
    <row r="26">
      <c r="A26" s="4" t="inlineStr">
        <is>
          <t>Proceeds from stock options exercised</t>
        </is>
      </c>
      <c r="B26" s="6" t="n">
        <v>671</v>
      </c>
      <c r="C26" s="6" t="n">
        <v>7</v>
      </c>
    </row>
    <row r="27">
      <c r="A27" s="4" t="inlineStr">
        <is>
          <t>Net cash contributions from Business Combination and PIPE Financing</t>
        </is>
      </c>
      <c r="B27" s="6" t="n">
        <v>258730</v>
      </c>
      <c r="C27" s="6" t="n">
        <v>0</v>
      </c>
    </row>
    <row r="28">
      <c r="A28" s="4" t="inlineStr">
        <is>
          <t>Payments made towards offering costs</t>
        </is>
      </c>
      <c r="B28" s="6" t="n">
        <v>-7895</v>
      </c>
      <c r="C28" s="6" t="n">
        <v>0</v>
      </c>
    </row>
    <row r="29">
      <c r="A29" s="4" t="inlineStr">
        <is>
          <t>Proceeds from warrants exercised</t>
        </is>
      </c>
      <c r="B29" s="6" t="n">
        <v>10995</v>
      </c>
      <c r="C29" s="6" t="n">
        <v>0</v>
      </c>
    </row>
    <row r="30">
      <c r="A30" s="4" t="inlineStr">
        <is>
          <t>Proceeds from exercise of Legacy ESS Series C-2 redeemable convertible preferred stock purchase rights and C-2 warrants upon Business Combination</t>
        </is>
      </c>
      <c r="B30" s="6" t="n">
        <v>15559</v>
      </c>
      <c r="C30" s="6" t="n">
        <v>0</v>
      </c>
    </row>
    <row r="31">
      <c r="A31" s="4" t="inlineStr">
        <is>
          <t>Proceeds from sale of Legacy ESS Series C-2 redeemable convertible preferred stock, net of issuance costs</t>
        </is>
      </c>
      <c r="B31" s="6" t="n">
        <v>11461</v>
      </c>
      <c r="C31" s="6" t="n">
        <v>0</v>
      </c>
    </row>
    <row r="32">
      <c r="A32" s="4" t="inlineStr">
        <is>
          <t>Net cash provided by financing activities</t>
        </is>
      </c>
      <c r="B32" s="6" t="n">
        <v>288454</v>
      </c>
      <c r="C32" s="6" t="n">
        <v>4722</v>
      </c>
    </row>
    <row r="33">
      <c r="A33" s="4" t="inlineStr">
        <is>
          <t>NET CHANGE IN CASH, CASH EQUIVALENTS AND RESTRICTED CASH</t>
        </is>
      </c>
      <c r="B33" s="6" t="n">
        <v>233838</v>
      </c>
      <c r="C33" s="6" t="n">
        <v>-12425</v>
      </c>
    </row>
    <row r="34">
      <c r="A34" s="4" t="inlineStr">
        <is>
          <t>CASH, CASH EQUIVALENTS AND RESTRICTED CASH, BEGINNING OF YEAR</t>
        </is>
      </c>
      <c r="B34" s="6" t="n">
        <v>6394</v>
      </c>
      <c r="C34" s="6" t="n">
        <v>18819</v>
      </c>
    </row>
    <row r="35">
      <c r="A35" s="4" t="inlineStr">
        <is>
          <t>CASH, CASH EQUIVALENTS AND RESTRICTED CASH, END OF YEAR</t>
        </is>
      </c>
      <c r="B35" s="6" t="n">
        <v>240232</v>
      </c>
      <c r="C35" s="6" t="n">
        <v>6394</v>
      </c>
    </row>
    <row r="36">
      <c r="A36" s="3" t="inlineStr">
        <is>
          <t>SUPPLEMENTAL DISCLOSURE OF CASH FLOW INFORMATION:</t>
        </is>
      </c>
    </row>
    <row r="37">
      <c r="A37" s="4" t="inlineStr">
        <is>
          <t>Interest</t>
        </is>
      </c>
      <c r="B37" s="6" t="n">
        <v>1799</v>
      </c>
      <c r="C37" s="6" t="n">
        <v>111</v>
      </c>
    </row>
    <row r="38">
      <c r="A38" s="3" t="inlineStr">
        <is>
          <t>Non-cash investing and financing transactions:</t>
        </is>
      </c>
    </row>
    <row r="39">
      <c r="A39" s="4" t="inlineStr">
        <is>
          <t>Property and equipment purchases financed with term loan</t>
        </is>
      </c>
      <c r="B39" s="6" t="n">
        <v>0</v>
      </c>
      <c r="C39" s="6" t="n">
        <v>52</v>
      </c>
    </row>
    <row r="40">
      <c r="A40" s="4" t="inlineStr">
        <is>
          <t>Purchase of property and equipment included in accounts payable and accrued and other current liabilities</t>
        </is>
      </c>
      <c r="B40" s="6" t="n">
        <v>526</v>
      </c>
      <c r="C40" s="6" t="n">
        <v>55</v>
      </c>
    </row>
    <row r="41">
      <c r="A41" s="4" t="inlineStr">
        <is>
          <t>Extinguishment of derivative liabilities upon sale of Legacy ESS Series C-2 redeemable convertible preferred stock, net of amount allocated to warrants</t>
        </is>
      </c>
      <c r="B41" s="6" t="n">
        <v>18055</v>
      </c>
      <c r="C41" s="6" t="n">
        <v>0</v>
      </c>
    </row>
    <row r="42">
      <c r="A42" s="4" t="inlineStr">
        <is>
          <t>Extinguishment of warrant liabilities upon exercise of Legacy ESS Series B, Series C-1 and Series C-2 redeemable convertible preferred stock warrants</t>
        </is>
      </c>
      <c r="B42" s="6" t="n">
        <v>26178</v>
      </c>
      <c r="C42" s="6" t="n">
        <v>0</v>
      </c>
    </row>
    <row r="43">
      <c r="A43" s="4" t="inlineStr">
        <is>
          <t>Assumption of accrued expenses upon Business Combination</t>
        </is>
      </c>
      <c r="B43" s="6" t="n">
        <v>75</v>
      </c>
      <c r="C43" s="6" t="n">
        <v>0</v>
      </c>
    </row>
    <row r="44">
      <c r="A44" s="4" t="inlineStr">
        <is>
          <t>Assumption of private and public warrant liabilities upon Business Combination</t>
        </is>
      </c>
      <c r="B44" s="6" t="n">
        <v>11833</v>
      </c>
      <c r="C44" s="6" t="n">
        <v>0</v>
      </c>
    </row>
    <row r="45">
      <c r="A45" s="4" t="inlineStr">
        <is>
          <t>Assumption of earnout warrant liabilities upon Business Combination</t>
        </is>
      </c>
      <c r="B45" s="6" t="n">
        <v>502</v>
      </c>
      <c r="C45" s="6" t="n">
        <v>0</v>
      </c>
    </row>
    <row r="46">
      <c r="A46" s="4" t="inlineStr">
        <is>
          <t>Assumption of earnout liability upon Business Combination</t>
        </is>
      </c>
      <c r="B46" s="6" t="n">
        <v>109507</v>
      </c>
      <c r="C46" s="6" t="n">
        <v>0</v>
      </c>
    </row>
    <row r="47">
      <c r="A47" s="4" t="inlineStr">
        <is>
          <t>Extinguishment of earnout liability upon achievement of earnout and issuance of shares</t>
        </is>
      </c>
      <c r="B47" s="6" t="n">
        <v>263338</v>
      </c>
      <c r="C47" s="6" t="n">
        <v>0</v>
      </c>
    </row>
    <row r="48">
      <c r="A48" s="4" t="inlineStr">
        <is>
          <t>Extinguishment of derivative liability upon exercise of Legacy ESS Series C-2 purchase right and related Series C-2 warrant liability upon Business Combination</t>
        </is>
      </c>
      <c r="B48" s="6" t="n">
        <v>222924</v>
      </c>
      <c r="C48" s="6" t="n">
        <v>0</v>
      </c>
    </row>
    <row r="49">
      <c r="A49" s="4" t="inlineStr">
        <is>
          <t>Extinguishment of public warrant liability upon exercise of warrants</t>
        </is>
      </c>
      <c r="B49" s="6" t="n">
        <v>4143</v>
      </c>
      <c r="C49" s="6" t="n">
        <v>0</v>
      </c>
    </row>
    <row r="50">
      <c r="A50" s="4" t="inlineStr">
        <is>
          <t>Cash and cash equivalents</t>
        </is>
      </c>
      <c r="B50" s="6" t="n">
        <v>238940</v>
      </c>
      <c r="C50" s="6" t="n">
        <v>4901</v>
      </c>
    </row>
    <row r="51">
      <c r="A51" s="4" t="inlineStr">
        <is>
          <t>Restricted cash, current</t>
        </is>
      </c>
      <c r="B51" s="6" t="n">
        <v>1217</v>
      </c>
      <c r="C51" s="6" t="n">
        <v>1167</v>
      </c>
    </row>
    <row r="52">
      <c r="A52" s="4" t="inlineStr">
        <is>
          <t>Restricted cash, non-current</t>
        </is>
      </c>
      <c r="B52" s="6" t="n">
        <v>75</v>
      </c>
      <c r="C52" s="6" t="n">
        <v>326</v>
      </c>
    </row>
    <row r="53">
      <c r="A53" s="4" t="inlineStr">
        <is>
          <t>Total cash, cash equivalents and restricted cash shown in the statements of cash flows</t>
        </is>
      </c>
      <c r="B53" s="5" t="n">
        <v>240232</v>
      </c>
      <c r="C53" s="5" t="n">
        <v>63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GACY ESS REDEEMABLE CONVERTIBLE PREFERRED STOCK - Schedule of Warrants Outstanding (Details) - shares</t>
        </is>
      </c>
      <c r="B1" s="2" t="inlineStr">
        <is>
          <t>Dec. 31, 2021</t>
        </is>
      </c>
      <c r="C1" s="2" t="inlineStr">
        <is>
          <t>Oct. 07, 2021</t>
        </is>
      </c>
      <c r="D1" s="2" t="inlineStr">
        <is>
          <t>Dec. 31, 2020</t>
        </is>
      </c>
    </row>
    <row r="2">
      <c r="A2" s="3" t="inlineStr">
        <is>
          <t>Class of Warrant or Right [Line Items]</t>
        </is>
      </c>
    </row>
    <row r="3">
      <c r="A3" s="4" t="inlineStr">
        <is>
          <t>Warrants (in shares)</t>
        </is>
      </c>
      <c r="B3" s="6" t="n">
        <v>11461247</v>
      </c>
      <c r="D3" s="6" t="n">
        <v>0</v>
      </c>
    </row>
    <row r="4">
      <c r="A4" s="4" t="inlineStr">
        <is>
          <t>Legacy ESS</t>
        </is>
      </c>
    </row>
    <row r="5">
      <c r="A5" s="3" t="inlineStr">
        <is>
          <t>Class of Warrant or Right [Line Items]</t>
        </is>
      </c>
    </row>
    <row r="6">
      <c r="A6" s="4" t="inlineStr">
        <is>
          <t>Warrants (in shares)</t>
        </is>
      </c>
      <c r="B6" s="6" t="n">
        <v>0</v>
      </c>
      <c r="D6" s="6" t="n">
        <v>2560568</v>
      </c>
    </row>
    <row r="7">
      <c r="A7" s="4" t="inlineStr">
        <is>
          <t>Common Stock Warrants | Legacy ESS</t>
        </is>
      </c>
    </row>
    <row r="8">
      <c r="A8" s="3" t="inlineStr">
        <is>
          <t>Class of Warrant or Right [Line Items]</t>
        </is>
      </c>
    </row>
    <row r="9">
      <c r="A9" s="4" t="inlineStr">
        <is>
          <t>Warrants (in shares)</t>
        </is>
      </c>
      <c r="B9" s="6" t="n">
        <v>0</v>
      </c>
      <c r="D9" s="6" t="n">
        <v>450153</v>
      </c>
    </row>
    <row r="10">
      <c r="A10" s="4" t="inlineStr">
        <is>
          <t>Series B Preferred Warrants | Legacy ESS</t>
        </is>
      </c>
    </row>
    <row r="11">
      <c r="A11" s="3" t="inlineStr">
        <is>
          <t>Class of Warrant or Right [Line Items]</t>
        </is>
      </c>
    </row>
    <row r="12">
      <c r="A12" s="4" t="inlineStr">
        <is>
          <t>Warrants (in shares)</t>
        </is>
      </c>
      <c r="B12" s="6" t="n">
        <v>0</v>
      </c>
      <c r="C12" s="6" t="n">
        <v>100161</v>
      </c>
      <c r="D12" s="6" t="n">
        <v>2007308</v>
      </c>
    </row>
    <row r="13">
      <c r="A13" s="4" t="inlineStr">
        <is>
          <t>Series C-1 Preferred Warrants | Legacy ESS</t>
        </is>
      </c>
    </row>
    <row r="14">
      <c r="A14" s="3" t="inlineStr">
        <is>
          <t>Class of Warrant or Right [Line Items]</t>
        </is>
      </c>
    </row>
    <row r="15">
      <c r="A15" s="4" t="inlineStr">
        <is>
          <t>Warrants (in shares)</t>
        </is>
      </c>
      <c r="B15" s="6" t="n">
        <v>0</v>
      </c>
      <c r="D15" s="6" t="n">
        <v>1031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GACY ESS REDEEMABLE CONVERTIBLE PREFERRED STOCK - Schedule of Warrant Activity (Details) - shares</t>
        </is>
      </c>
      <c r="B1" s="2" t="inlineStr">
        <is>
          <t>Oct. 08, 2021</t>
        </is>
      </c>
      <c r="C1" s="2" t="inlineStr">
        <is>
          <t>Dec. 31, 2021</t>
        </is>
      </c>
    </row>
    <row r="2">
      <c r="A2" s="3" t="inlineStr">
        <is>
          <t>Class of Warrant or Right [Roll Forward]</t>
        </is>
      </c>
    </row>
    <row r="3">
      <c r="A3" s="4" t="inlineStr">
        <is>
          <t>Warrants or rights at beginning of period (in shares)</t>
        </is>
      </c>
      <c r="C3" s="6" t="n">
        <v>0</v>
      </c>
    </row>
    <row r="4">
      <c r="A4" s="4" t="inlineStr">
        <is>
          <t>Warrants issued (in shares)</t>
        </is>
      </c>
      <c r="C4" s="6" t="n">
        <v>12416621</v>
      </c>
    </row>
    <row r="5">
      <c r="A5" s="4" t="inlineStr">
        <is>
          <t>Warrants exercised (in shares)</t>
        </is>
      </c>
      <c r="C5" s="6" t="n">
        <v>955374</v>
      </c>
    </row>
    <row r="6">
      <c r="A6" s="4" t="inlineStr">
        <is>
          <t>Warrants or rights at end of period (in shares)</t>
        </is>
      </c>
      <c r="C6" s="6" t="n">
        <v>11461247</v>
      </c>
    </row>
    <row r="7">
      <c r="A7" s="4" t="inlineStr">
        <is>
          <t>Legacy ESS</t>
        </is>
      </c>
    </row>
    <row r="8">
      <c r="A8" s="3" t="inlineStr">
        <is>
          <t>Class of Warrant or Right [Roll Forward]</t>
        </is>
      </c>
    </row>
    <row r="9">
      <c r="A9" s="4" t="inlineStr">
        <is>
          <t>Warrants or rights at beginning of period (in shares)</t>
        </is>
      </c>
      <c r="C9" s="6" t="n">
        <v>2560568</v>
      </c>
    </row>
    <row r="10">
      <c r="A10" s="4" t="inlineStr">
        <is>
          <t>Warrants issued (in shares)</t>
        </is>
      </c>
      <c r="C10" s="6" t="n">
        <v>22021284</v>
      </c>
    </row>
    <row r="11">
      <c r="A11" s="4" t="inlineStr">
        <is>
          <t>Warrants exercised (in shares)</t>
        </is>
      </c>
      <c r="C11" s="6" t="n">
        <v>24581852</v>
      </c>
    </row>
    <row r="12">
      <c r="A12" s="4" t="inlineStr">
        <is>
          <t>Warrants or rights at end of period (in shares)</t>
        </is>
      </c>
      <c r="C12" s="6" t="n">
        <v>0</v>
      </c>
    </row>
    <row r="13">
      <c r="A13" s="4" t="inlineStr">
        <is>
          <t>Common Stock Warrants | Legacy ESS</t>
        </is>
      </c>
    </row>
    <row r="14">
      <c r="A14" s="3" t="inlineStr">
        <is>
          <t>Class of Warrant or Right [Roll Forward]</t>
        </is>
      </c>
    </row>
    <row r="15">
      <c r="A15" s="4" t="inlineStr">
        <is>
          <t>Warrants or rights at beginning of period (in shares)</t>
        </is>
      </c>
      <c r="C15" s="6" t="n">
        <v>450153</v>
      </c>
    </row>
    <row r="16">
      <c r="A16" s="4" t="inlineStr">
        <is>
          <t>Warrants issued (in shares)</t>
        </is>
      </c>
      <c r="C16" s="6" t="n">
        <v>0</v>
      </c>
    </row>
    <row r="17">
      <c r="A17" s="4" t="inlineStr">
        <is>
          <t>Warrants exercised (in shares)</t>
        </is>
      </c>
      <c r="C17" s="6" t="n">
        <v>450153</v>
      </c>
    </row>
    <row r="18">
      <c r="A18" s="4" t="inlineStr">
        <is>
          <t>Warrants or rights at end of period (in shares)</t>
        </is>
      </c>
      <c r="C18" s="6" t="n">
        <v>0</v>
      </c>
    </row>
    <row r="19">
      <c r="A19" s="4" t="inlineStr">
        <is>
          <t>Series B Preferred Warrants | Legacy ESS</t>
        </is>
      </c>
    </row>
    <row r="20">
      <c r="A20" s="3" t="inlineStr">
        <is>
          <t>Class of Warrant or Right [Roll Forward]</t>
        </is>
      </c>
    </row>
    <row r="21">
      <c r="A21" s="4" t="inlineStr">
        <is>
          <t>Warrants or rights at beginning of period (in shares)</t>
        </is>
      </c>
      <c r="B21" s="6" t="n">
        <v>100161</v>
      </c>
      <c r="C21" s="6" t="n">
        <v>2007308</v>
      </c>
    </row>
    <row r="22">
      <c r="A22" s="4" t="inlineStr">
        <is>
          <t>Warrants issued (in shares)</t>
        </is>
      </c>
      <c r="C22" s="6" t="n">
        <v>0</v>
      </c>
    </row>
    <row r="23">
      <c r="A23" s="4" t="inlineStr">
        <is>
          <t>Warrants exercised (in shares)</t>
        </is>
      </c>
      <c r="C23" s="6" t="n">
        <v>2007308</v>
      </c>
    </row>
    <row r="24">
      <c r="A24" s="4" t="inlineStr">
        <is>
          <t>Warrants or rights at end of period (in shares)</t>
        </is>
      </c>
      <c r="C24" s="6" t="n">
        <v>0</v>
      </c>
    </row>
    <row r="25">
      <c r="A25" s="4" t="inlineStr">
        <is>
          <t>Series C-1 Preferred Warrants | Legacy ESS</t>
        </is>
      </c>
    </row>
    <row r="26">
      <c r="A26" s="3" t="inlineStr">
        <is>
          <t>Class of Warrant or Right [Roll Forward]</t>
        </is>
      </c>
    </row>
    <row r="27">
      <c r="A27" s="4" t="inlineStr">
        <is>
          <t>Warrants or rights at beginning of period (in shares)</t>
        </is>
      </c>
      <c r="C27" s="6" t="n">
        <v>103107</v>
      </c>
    </row>
    <row r="28">
      <c r="A28" s="4" t="inlineStr">
        <is>
          <t>Warrants issued (in shares)</t>
        </is>
      </c>
      <c r="C28" s="6" t="n">
        <v>0</v>
      </c>
    </row>
    <row r="29">
      <c r="A29" s="4" t="inlineStr">
        <is>
          <t>Warrants exercised (in shares)</t>
        </is>
      </c>
      <c r="C29" s="6" t="n">
        <v>103107</v>
      </c>
    </row>
    <row r="30">
      <c r="A30" s="4" t="inlineStr">
        <is>
          <t>Warrants or rights at end of period (in shares)</t>
        </is>
      </c>
      <c r="C30" s="6" t="n">
        <v>0</v>
      </c>
    </row>
    <row r="31">
      <c r="A31" s="4" t="inlineStr">
        <is>
          <t>Series C-2 Preferred Stock Warrants | Legacy ESS</t>
        </is>
      </c>
    </row>
    <row r="32">
      <c r="A32" s="3" t="inlineStr">
        <is>
          <t>Class of Warrant or Right [Roll Forward]</t>
        </is>
      </c>
    </row>
    <row r="33">
      <c r="A33" s="4" t="inlineStr">
        <is>
          <t>Warrants or rights at beginning of period (in shares)</t>
        </is>
      </c>
      <c r="C33" s="6" t="n">
        <v>0</v>
      </c>
    </row>
    <row r="34">
      <c r="A34" s="4" t="inlineStr">
        <is>
          <t>Warrants issued (in shares)</t>
        </is>
      </c>
      <c r="C34" s="6" t="n">
        <v>22021284</v>
      </c>
    </row>
    <row r="35">
      <c r="A35" s="4" t="inlineStr">
        <is>
          <t>Warrants exercised (in shares)</t>
        </is>
      </c>
      <c r="C35" s="6" t="n">
        <v>220212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EGACY ESS REDEEMABLE CONVERTIBLE PREFERRED STOCK - Schedule of Warrant Valuation Assumptions (Details) - Legacy ESS</t>
        </is>
      </c>
      <c r="B1" s="2" t="inlineStr">
        <is>
          <t>Dec. 31, 2021yr</t>
        </is>
      </c>
      <c r="C1" s="2" t="inlineStr">
        <is>
          <t>Dec. 31, 2020yr</t>
        </is>
      </c>
    </row>
    <row r="2">
      <c r="A2" s="4" t="inlineStr">
        <is>
          <t>Expected volatility | Series B Preferred Warrants</t>
        </is>
      </c>
    </row>
    <row r="3">
      <c r="A3" s="3" t="inlineStr">
        <is>
          <t>Class of Warrant or Right [Line Items]</t>
        </is>
      </c>
    </row>
    <row r="4">
      <c r="A4" s="4" t="inlineStr">
        <is>
          <t>Warrant valuation assumption</t>
        </is>
      </c>
      <c r="B4" s="10" t="n">
        <v>0.8</v>
      </c>
      <c r="C4" s="10" t="n">
        <v>0.8</v>
      </c>
    </row>
    <row r="5">
      <c r="A5" s="4" t="inlineStr">
        <is>
          <t>Expected volatility | Series B Preferred Warrants | Minimum</t>
        </is>
      </c>
    </row>
    <row r="6">
      <c r="A6" s="3" t="inlineStr">
        <is>
          <t>Class of Warrant or Right [Line Items]</t>
        </is>
      </c>
    </row>
    <row r="7">
      <c r="A7" s="4" t="inlineStr">
        <is>
          <t>Warrant valuation assumption</t>
        </is>
      </c>
      <c r="B7" s="10" t="n">
        <v>0.6</v>
      </c>
    </row>
    <row r="8">
      <c r="A8" s="4" t="inlineStr">
        <is>
          <t>Expected volatility | Series B Preferred Warrants | Maximum</t>
        </is>
      </c>
    </row>
    <row r="9">
      <c r="A9" s="3" t="inlineStr">
        <is>
          <t>Class of Warrant or Right [Line Items]</t>
        </is>
      </c>
    </row>
    <row r="10">
      <c r="A10" s="4" t="inlineStr">
        <is>
          <t>Warrant valuation assumption</t>
        </is>
      </c>
      <c r="B10" s="10" t="n">
        <v>0.8</v>
      </c>
    </row>
    <row r="11">
      <c r="A11" s="4" t="inlineStr">
        <is>
          <t>Expected volatility | Preferred C warrants</t>
        </is>
      </c>
    </row>
    <row r="12">
      <c r="A12" s="3" t="inlineStr">
        <is>
          <t>Class of Warrant or Right [Line Items]</t>
        </is>
      </c>
    </row>
    <row r="13">
      <c r="A13" s="4" t="inlineStr">
        <is>
          <t>Warrant valuation assumption</t>
        </is>
      </c>
      <c r="C13" s="10" t="n">
        <v>0.8</v>
      </c>
    </row>
    <row r="14">
      <c r="A14" s="4" t="inlineStr">
        <is>
          <t>Expected term (in years) | Series B Preferred Warrants</t>
        </is>
      </c>
    </row>
    <row r="15">
      <c r="A15" s="3" t="inlineStr">
        <is>
          <t>Class of Warrant or Right [Line Items]</t>
        </is>
      </c>
    </row>
    <row r="16">
      <c r="A16" s="4" t="inlineStr">
        <is>
          <t>Warrant valuation assumption</t>
        </is>
      </c>
      <c r="B16" s="6" t="n">
        <v>2</v>
      </c>
      <c r="C16" s="6" t="n">
        <v>2</v>
      </c>
    </row>
    <row r="17">
      <c r="A17" s="4" t="inlineStr">
        <is>
          <t>Expected term (in years) | Preferred C warrants</t>
        </is>
      </c>
    </row>
    <row r="18">
      <c r="A18" s="3" t="inlineStr">
        <is>
          <t>Class of Warrant or Right [Line Items]</t>
        </is>
      </c>
    </row>
    <row r="19">
      <c r="A19" s="4" t="inlineStr">
        <is>
          <t>Warrant valuation assumption</t>
        </is>
      </c>
      <c r="B19" s="6" t="n">
        <v>2</v>
      </c>
      <c r="C19" s="6" t="n">
        <v>2</v>
      </c>
    </row>
    <row r="20">
      <c r="A20" s="4" t="inlineStr">
        <is>
          <t>Risk‑free interest rate | Series B Preferred Warrants</t>
        </is>
      </c>
    </row>
    <row r="21">
      <c r="A21" s="3" t="inlineStr">
        <is>
          <t>Class of Warrant or Right [Line Items]</t>
        </is>
      </c>
    </row>
    <row r="22">
      <c r="A22" s="4" t="inlineStr">
        <is>
          <t>Warrant valuation assumption</t>
        </is>
      </c>
      <c r="C22" s="9" t="n">
        <v>0.0013</v>
      </c>
    </row>
    <row r="23">
      <c r="A23" s="4" t="inlineStr">
        <is>
          <t>Risk‑free interest rate | Series B Preferred Warrants | Minimum</t>
        </is>
      </c>
    </row>
    <row r="24">
      <c r="A24" s="3" t="inlineStr">
        <is>
          <t>Class of Warrant or Right [Line Items]</t>
        </is>
      </c>
    </row>
    <row r="25">
      <c r="A25" s="4" t="inlineStr">
        <is>
          <t>Warrant valuation assumption</t>
        </is>
      </c>
      <c r="B25" s="9" t="n">
        <v>0.0016</v>
      </c>
    </row>
    <row r="26">
      <c r="A26" s="4" t="inlineStr">
        <is>
          <t>Risk‑free interest rate | Series B Preferred Warrants | Maximum</t>
        </is>
      </c>
    </row>
    <row r="27">
      <c r="A27" s="3" t="inlineStr">
        <is>
          <t>Class of Warrant or Right [Line Items]</t>
        </is>
      </c>
    </row>
    <row r="28">
      <c r="A28" s="4" t="inlineStr">
        <is>
          <t>Warrant valuation assumption</t>
        </is>
      </c>
      <c r="B28" s="9" t="n">
        <v>0.0028</v>
      </c>
    </row>
    <row r="29">
      <c r="A29" s="4" t="inlineStr">
        <is>
          <t>Risk‑free interest rate | Preferred C warrants</t>
        </is>
      </c>
    </row>
    <row r="30">
      <c r="A30" s="3" t="inlineStr">
        <is>
          <t>Class of Warrant or Right [Line Items]</t>
        </is>
      </c>
    </row>
    <row r="31">
      <c r="A31" s="4" t="inlineStr">
        <is>
          <t>Warrant valuation assumption</t>
        </is>
      </c>
      <c r="C31" s="9" t="n">
        <v>0.0013</v>
      </c>
    </row>
    <row r="32">
      <c r="A32" s="4" t="inlineStr">
        <is>
          <t>Risk‑free interest rate | Preferred C warrants | Minimum</t>
        </is>
      </c>
    </row>
    <row r="33">
      <c r="A33" s="3" t="inlineStr">
        <is>
          <t>Class of Warrant or Right [Line Items]</t>
        </is>
      </c>
    </row>
    <row r="34">
      <c r="A34" s="4" t="inlineStr">
        <is>
          <t>Warrant valuation assumption</t>
        </is>
      </c>
      <c r="B34" s="9" t="n">
        <v>0.0016</v>
      </c>
    </row>
    <row r="35">
      <c r="A35" s="4" t="inlineStr">
        <is>
          <t>Risk‑free interest rate | Preferred C warrants | Maximum</t>
        </is>
      </c>
    </row>
    <row r="36">
      <c r="A36" s="3" t="inlineStr">
        <is>
          <t>Class of Warrant or Right [Line Items]</t>
        </is>
      </c>
    </row>
    <row r="37">
      <c r="A37" s="4" t="inlineStr">
        <is>
          <t>Warrant valuation assumption</t>
        </is>
      </c>
      <c r="B37" s="9" t="n">
        <v>0.0032</v>
      </c>
    </row>
    <row r="38">
      <c r="A38" s="4" t="inlineStr">
        <is>
          <t>Dividend yield | Series B Preferred Warrants</t>
        </is>
      </c>
    </row>
    <row r="39">
      <c r="A39" s="3" t="inlineStr">
        <is>
          <t>Class of Warrant or Right [Line Items]</t>
        </is>
      </c>
    </row>
    <row r="40">
      <c r="A40" s="4" t="inlineStr">
        <is>
          <t>Warrant valuation assumption</t>
        </is>
      </c>
      <c r="B40" s="6" t="n">
        <v>0</v>
      </c>
      <c r="C40" s="6" t="n">
        <v>0</v>
      </c>
    </row>
    <row r="41">
      <c r="A41" s="4" t="inlineStr">
        <is>
          <t>Dividend yield | Preferred C warrants</t>
        </is>
      </c>
    </row>
    <row r="42">
      <c r="A42" s="3" t="inlineStr">
        <is>
          <t>Class of Warrant or Right [Line Items]</t>
        </is>
      </c>
    </row>
    <row r="43">
      <c r="A43" s="4" t="inlineStr">
        <is>
          <t>Warrant valuation assumption</t>
        </is>
      </c>
      <c r="B43" s="6" t="n">
        <v>0</v>
      </c>
      <c r="C43"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WARRANTS - Narrative (Details) - USD ($) $ / shares in Units, $ in Thousands</t>
        </is>
      </c>
      <c r="B1" s="2" t="inlineStr">
        <is>
          <t>Oct. 08, 2021</t>
        </is>
      </c>
      <c r="C1" s="2" t="inlineStr">
        <is>
          <t>Sep. 21, 2020</t>
        </is>
      </c>
      <c r="D1" s="2" t="inlineStr">
        <is>
          <t>Dec. 31, 2021</t>
        </is>
      </c>
      <c r="E1" s="2" t="inlineStr">
        <is>
          <t>Dec. 31, 2020</t>
        </is>
      </c>
      <c r="F1" s="2" t="inlineStr">
        <is>
          <t>Nov. 09, 2021</t>
        </is>
      </c>
    </row>
    <row r="2">
      <c r="A2" s="3" t="inlineStr">
        <is>
          <t>Class of Warrant or Right [Line Items]</t>
        </is>
      </c>
    </row>
    <row r="3">
      <c r="A3" s="4" t="inlineStr">
        <is>
          <t>Warrants outstanding (in shares)</t>
        </is>
      </c>
      <c r="D3" s="6" t="n">
        <v>11461247</v>
      </c>
      <c r="E3" s="6" t="n">
        <v>0</v>
      </c>
    </row>
    <row r="4">
      <c r="A4" s="4" t="inlineStr">
        <is>
          <t>Warrants issued (in shares)</t>
        </is>
      </c>
      <c r="D4" s="6" t="n">
        <v>12416621</v>
      </c>
    </row>
    <row r="5">
      <c r="A5" s="4" t="inlineStr">
        <is>
          <t>Warrants exercised (in shares)</t>
        </is>
      </c>
      <c r="D5" s="6" t="n">
        <v>955374</v>
      </c>
    </row>
    <row r="6">
      <c r="A6" s="4" t="inlineStr">
        <is>
          <t>Net increase to warrant liabilities</t>
        </is>
      </c>
      <c r="D6" s="5" t="n">
        <v>-37584</v>
      </c>
      <c r="E6" s="5" t="n">
        <v>-1296</v>
      </c>
    </row>
    <row r="7">
      <c r="A7" s="4" t="inlineStr">
        <is>
          <t>Proceeds from warrants exercised</t>
        </is>
      </c>
      <c r="D7" s="5" t="n">
        <v>10995</v>
      </c>
      <c r="E7" s="5" t="n">
        <v>0</v>
      </c>
    </row>
    <row r="8">
      <c r="A8" s="4" t="inlineStr">
        <is>
          <t>Private Placement | STWO</t>
        </is>
      </c>
    </row>
    <row r="9">
      <c r="A9" s="3" t="inlineStr">
        <is>
          <t>Class of Warrant or Right [Line Items]</t>
        </is>
      </c>
    </row>
    <row r="10">
      <c r="A10" s="4" t="inlineStr">
        <is>
          <t>Shares issued (in shares)</t>
        </is>
      </c>
      <c r="B10" s="6" t="n">
        <v>25000000</v>
      </c>
    </row>
    <row r="11">
      <c r="A11" s="4" t="inlineStr">
        <is>
          <t>Redemption Scenario, Two</t>
        </is>
      </c>
    </row>
    <row r="12">
      <c r="A12" s="3" t="inlineStr">
        <is>
          <t>Class of Warrant or Right [Line Items]</t>
        </is>
      </c>
    </row>
    <row r="13">
      <c r="A13" s="4" t="inlineStr">
        <is>
          <t>Price of common stock triggering redemption of warrants (in USD per share)</t>
        </is>
      </c>
      <c r="D13" s="5" t="n">
        <v>10</v>
      </c>
    </row>
    <row r="14">
      <c r="A14" s="4" t="inlineStr">
        <is>
          <t>Price of common stock with trading days threshold, triggering redemption of warrants (in USD per share)</t>
        </is>
      </c>
      <c r="D14" s="5" t="n">
        <v>10</v>
      </c>
    </row>
    <row r="15">
      <c r="A15" s="4" t="inlineStr">
        <is>
          <t>Trading days triggering redemption of warrants</t>
        </is>
      </c>
      <c r="D15" s="4" t="inlineStr">
        <is>
          <t>20 days</t>
        </is>
      </c>
    </row>
    <row r="16">
      <c r="A16" s="4" t="inlineStr">
        <is>
          <t>Consecutive trading day period</t>
        </is>
      </c>
      <c r="D16" s="4" t="inlineStr">
        <is>
          <t>30 days</t>
        </is>
      </c>
    </row>
    <row r="17">
      <c r="A17" s="4" t="inlineStr">
        <is>
          <t>Common Stock</t>
        </is>
      </c>
    </row>
    <row r="18">
      <c r="A18" s="3" t="inlineStr">
        <is>
          <t>Class of Warrant or Right [Line Items]</t>
        </is>
      </c>
    </row>
    <row r="19">
      <c r="A19" s="4" t="inlineStr">
        <is>
          <t>Price per share (in USD per share)</t>
        </is>
      </c>
      <c r="B19" s="8" t="n">
        <v>11.5</v>
      </c>
    </row>
    <row r="20">
      <c r="A20" s="4" t="inlineStr">
        <is>
          <t>Common Stock | STWO</t>
        </is>
      </c>
    </row>
    <row r="21">
      <c r="A21" s="3" t="inlineStr">
        <is>
          <t>Class of Warrant or Right [Line Items]</t>
        </is>
      </c>
    </row>
    <row r="22">
      <c r="A22" s="4" t="inlineStr">
        <is>
          <t>Price per share (in USD per share)</t>
        </is>
      </c>
      <c r="C22" s="8" t="n">
        <v>11.5</v>
      </c>
    </row>
    <row r="23">
      <c r="A23" s="4" t="inlineStr">
        <is>
          <t>Common Stock | Public Warrant Holders | STWO</t>
        </is>
      </c>
    </row>
    <row r="24">
      <c r="A24" s="3" t="inlineStr">
        <is>
          <t>Class of Warrant or Right [Line Items]</t>
        </is>
      </c>
    </row>
    <row r="25">
      <c r="A25" s="4" t="inlineStr">
        <is>
          <t>Issuance of shares (in shares)</t>
        </is>
      </c>
      <c r="C25" s="6" t="n">
        <v>1</v>
      </c>
    </row>
    <row r="26">
      <c r="A26" s="4" t="inlineStr">
        <is>
          <t>Common Stock | Private Warrant Holders</t>
        </is>
      </c>
    </row>
    <row r="27">
      <c r="A27" s="3" t="inlineStr">
        <is>
          <t>Class of Warrant or Right [Line Items]</t>
        </is>
      </c>
    </row>
    <row r="28">
      <c r="A28" s="4" t="inlineStr">
        <is>
          <t>Issuance of shares (in shares)</t>
        </is>
      </c>
      <c r="B28" s="6" t="n">
        <v>1</v>
      </c>
    </row>
    <row r="29">
      <c r="A29" s="4" t="inlineStr">
        <is>
          <t>Common Stock | Earnout Warrant Holders</t>
        </is>
      </c>
    </row>
    <row r="30">
      <c r="A30" s="3" t="inlineStr">
        <is>
          <t>Class of Warrant or Right [Line Items]</t>
        </is>
      </c>
    </row>
    <row r="31">
      <c r="A31" s="4" t="inlineStr">
        <is>
          <t>Issuance of shares (in shares)</t>
        </is>
      </c>
      <c r="B31" s="6" t="n">
        <v>1</v>
      </c>
    </row>
    <row r="32">
      <c r="A32" s="4" t="inlineStr">
        <is>
          <t>Private common stock warrants | Private Placement | STWO | STWO's Sponsor</t>
        </is>
      </c>
    </row>
    <row r="33">
      <c r="A33" s="3" t="inlineStr">
        <is>
          <t>Class of Warrant or Right [Line Items]</t>
        </is>
      </c>
    </row>
    <row r="34">
      <c r="A34" s="4" t="inlineStr">
        <is>
          <t>Shares issued (in shares)</t>
        </is>
      </c>
      <c r="C34" s="6" t="n">
        <v>4666667</v>
      </c>
    </row>
    <row r="35">
      <c r="A35" s="4" t="inlineStr">
        <is>
          <t>Public common stock warrants</t>
        </is>
      </c>
    </row>
    <row r="36">
      <c r="A36" s="3" t="inlineStr">
        <is>
          <t>Class of Warrant or Right [Line Items]</t>
        </is>
      </c>
    </row>
    <row r="37">
      <c r="A37" s="4" t="inlineStr">
        <is>
          <t>Warrants outstanding (in shares)</t>
        </is>
      </c>
      <c r="D37" s="6" t="n">
        <v>7377913</v>
      </c>
      <c r="E37" s="6" t="n">
        <v>0</v>
      </c>
    </row>
    <row r="38">
      <c r="A38" s="4" t="inlineStr">
        <is>
          <t>Warrants issued (in shares)</t>
        </is>
      </c>
      <c r="D38" s="6" t="n">
        <v>8333287</v>
      </c>
    </row>
    <row r="39">
      <c r="A39" s="4" t="inlineStr">
        <is>
          <t>Warrants exercised (in shares)</t>
        </is>
      </c>
      <c r="D39" s="6" t="n">
        <v>955374</v>
      </c>
    </row>
    <row r="40">
      <c r="A40" s="4" t="inlineStr">
        <is>
          <t>Net increase to warrant liabilities</t>
        </is>
      </c>
      <c r="D40" s="5" t="n">
        <v>14476</v>
      </c>
    </row>
    <row r="41">
      <c r="A41" s="4" t="inlineStr">
        <is>
          <t>Proceeds from warrants exercised</t>
        </is>
      </c>
      <c r="D41" s="5" t="n">
        <v>10987</v>
      </c>
    </row>
    <row r="42">
      <c r="A42" s="4" t="inlineStr">
        <is>
          <t>Public common stock warrants | STWO</t>
        </is>
      </c>
    </row>
    <row r="43">
      <c r="A43" s="3" t="inlineStr">
        <is>
          <t>Class of Warrant or Right [Line Items]</t>
        </is>
      </c>
    </row>
    <row r="44">
      <c r="A44" s="4" t="inlineStr">
        <is>
          <t>Warrants issued (in shares)</t>
        </is>
      </c>
      <c r="B44" s="6" t="n">
        <v>8333287</v>
      </c>
    </row>
    <row r="45">
      <c r="A45" s="4" t="inlineStr">
        <is>
          <t>Warrants term</t>
        </is>
      </c>
      <c r="C45" s="4" t="inlineStr">
        <is>
          <t>5 years</t>
        </is>
      </c>
    </row>
    <row r="46">
      <c r="A46" s="4" t="inlineStr">
        <is>
          <t>Public common stock warrants | Redemption Scenario, One</t>
        </is>
      </c>
    </row>
    <row r="47">
      <c r="A47" s="3" t="inlineStr">
        <is>
          <t>Class of Warrant or Right [Line Items]</t>
        </is>
      </c>
    </row>
    <row r="48">
      <c r="A48" s="4" t="inlineStr">
        <is>
          <t>Redemption price per share (in USD per share)</t>
        </is>
      </c>
      <c r="D48" s="8" t="n">
        <v>0.01</v>
      </c>
    </row>
    <row r="49">
      <c r="A49" s="4" t="inlineStr">
        <is>
          <t>Price of common stock triggering redemption of warrants (in USD per share)</t>
        </is>
      </c>
      <c r="D49" s="6" t="n">
        <v>18</v>
      </c>
    </row>
    <row r="50">
      <c r="A50" s="4" t="inlineStr">
        <is>
          <t>Price of common stock with trading days threshold, triggering redemption of warrants (in USD per share)</t>
        </is>
      </c>
      <c r="D50" s="5" t="n">
        <v>10</v>
      </c>
    </row>
    <row r="51">
      <c r="A51" s="4" t="inlineStr">
        <is>
          <t>Trading days triggering redemption of warrants</t>
        </is>
      </c>
      <c r="D51" s="4" t="inlineStr">
        <is>
          <t>20 days</t>
        </is>
      </c>
    </row>
    <row r="52">
      <c r="A52" s="4" t="inlineStr">
        <is>
          <t>Consecutive trading day period</t>
        </is>
      </c>
      <c r="D52" s="4" t="inlineStr">
        <is>
          <t>30 days</t>
        </is>
      </c>
    </row>
    <row r="53">
      <c r="A53" s="4" t="inlineStr">
        <is>
          <t>Public common stock warrants | Redemption Scenario, Two</t>
        </is>
      </c>
    </row>
    <row r="54">
      <c r="A54" s="3" t="inlineStr">
        <is>
          <t>Class of Warrant or Right [Line Items]</t>
        </is>
      </c>
    </row>
    <row r="55">
      <c r="A55" s="4" t="inlineStr">
        <is>
          <t>Redemption price per share (in USD per share)</t>
        </is>
      </c>
      <c r="D55" s="8" t="n">
        <v>0.1</v>
      </c>
    </row>
    <row r="56">
      <c r="A56" s="4" t="inlineStr">
        <is>
          <t>Public common stock warrants | Redemption Scenario, Three</t>
        </is>
      </c>
    </row>
    <row r="57">
      <c r="A57" s="3" t="inlineStr">
        <is>
          <t>Class of Warrant or Right [Line Items]</t>
        </is>
      </c>
    </row>
    <row r="58">
      <c r="A58" s="4" t="inlineStr">
        <is>
          <t>Price of common stock triggering redemption of warrants (in USD per share)</t>
        </is>
      </c>
      <c r="D58" s="6" t="n">
        <v>18</v>
      </c>
    </row>
    <row r="59">
      <c r="A59" s="4" t="inlineStr">
        <is>
          <t>Price of common stock with trading days threshold, triggering redemption of warrants (in USD per share)</t>
        </is>
      </c>
      <c r="D59" s="5" t="n">
        <v>10</v>
      </c>
    </row>
    <row r="60">
      <c r="A60" s="4" t="inlineStr">
        <is>
          <t>Trading days triggering redemption of warrants</t>
        </is>
      </c>
      <c r="D60" s="4" t="inlineStr">
        <is>
          <t>20 days</t>
        </is>
      </c>
    </row>
    <row r="61">
      <c r="A61" s="4" t="inlineStr">
        <is>
          <t>Consecutive trading day period</t>
        </is>
      </c>
      <c r="D61" s="4" t="inlineStr">
        <is>
          <t>30 days</t>
        </is>
      </c>
    </row>
    <row r="62">
      <c r="A62" s="4" t="inlineStr">
        <is>
          <t>Private common stock warrants</t>
        </is>
      </c>
    </row>
    <row r="63">
      <c r="A63" s="3" t="inlineStr">
        <is>
          <t>Class of Warrant or Right [Line Items]</t>
        </is>
      </c>
    </row>
    <row r="64">
      <c r="A64" s="4" t="inlineStr">
        <is>
          <t>Warrants outstanding (in shares)</t>
        </is>
      </c>
      <c r="B64" s="6" t="n">
        <v>4083334</v>
      </c>
      <c r="D64" s="6" t="n">
        <v>3500000</v>
      </c>
      <c r="E64" s="6" t="n">
        <v>0</v>
      </c>
    </row>
    <row r="65">
      <c r="A65" s="4" t="inlineStr">
        <is>
          <t>Warrants issued (in shares)</t>
        </is>
      </c>
      <c r="D65" s="6" t="n">
        <v>3500000</v>
      </c>
    </row>
    <row r="66">
      <c r="A66" s="4" t="inlineStr">
        <is>
          <t>Warrants vested (in shares)</t>
        </is>
      </c>
      <c r="B66" s="6" t="n">
        <v>3500000</v>
      </c>
    </row>
    <row r="67">
      <c r="A67" s="4" t="inlineStr">
        <is>
          <t>Warrants exercised (in shares)</t>
        </is>
      </c>
      <c r="D67" s="6" t="n">
        <v>0</v>
      </c>
    </row>
    <row r="68">
      <c r="A68" s="4" t="inlineStr">
        <is>
          <t>Net increase to warrant liabilities</t>
        </is>
      </c>
      <c r="D68" s="5" t="n">
        <v>5355</v>
      </c>
    </row>
    <row r="69">
      <c r="A69" s="4" t="inlineStr">
        <is>
          <t>Private common stock warrants | STWO's Sponsor</t>
        </is>
      </c>
    </row>
    <row r="70">
      <c r="A70" s="3" t="inlineStr">
        <is>
          <t>Class of Warrant or Right [Line Items]</t>
        </is>
      </c>
    </row>
    <row r="71">
      <c r="A71" s="4" t="inlineStr">
        <is>
          <t>Warrants forfeited (in shares)</t>
        </is>
      </c>
      <c r="B71" s="6" t="n">
        <v>583333</v>
      </c>
    </row>
    <row r="72">
      <c r="A72" s="4" t="inlineStr">
        <is>
          <t>Earnout Warrants</t>
        </is>
      </c>
    </row>
    <row r="73">
      <c r="A73" s="3" t="inlineStr">
        <is>
          <t>Class of Warrant or Right [Line Items]</t>
        </is>
      </c>
    </row>
    <row r="74">
      <c r="A74" s="4" t="inlineStr">
        <is>
          <t>Warrants outstanding (in shares)</t>
        </is>
      </c>
      <c r="D74" s="6" t="n">
        <v>583334</v>
      </c>
      <c r="E74" s="6" t="n">
        <v>0</v>
      </c>
    </row>
    <row r="75">
      <c r="A75" s="4" t="inlineStr">
        <is>
          <t>Warrants issued (in shares)</t>
        </is>
      </c>
      <c r="D75" s="6" t="n">
        <v>583334</v>
      </c>
    </row>
    <row r="76">
      <c r="A76" s="4" t="inlineStr">
        <is>
          <t>Warrants vested (in shares)</t>
        </is>
      </c>
      <c r="F76" s="6" t="n">
        <v>583334</v>
      </c>
    </row>
    <row r="77">
      <c r="A77" s="4" t="inlineStr">
        <is>
          <t>Warrants exercised (in shares)</t>
        </is>
      </c>
      <c r="D77" s="6" t="n">
        <v>0</v>
      </c>
    </row>
    <row r="78">
      <c r="A78" s="4" t="inlineStr">
        <is>
          <t>Net increase to warrant liabilities</t>
        </is>
      </c>
      <c r="D78" s="5" t="n">
        <v>9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WARRANTS - Schedule of Common Stock Warrant Activity (Details) - shares</t>
        </is>
      </c>
      <c r="B1" s="2" t="inlineStr">
        <is>
          <t>Oct. 08, 2021</t>
        </is>
      </c>
      <c r="C1" s="2" t="inlineStr">
        <is>
          <t>Dec. 31, 2021</t>
        </is>
      </c>
    </row>
    <row r="2">
      <c r="A2" s="3" t="inlineStr">
        <is>
          <t>Class of Warrant or Right [Roll Forward]</t>
        </is>
      </c>
    </row>
    <row r="3">
      <c r="A3" s="4" t="inlineStr">
        <is>
          <t>Warrants or rights at beginning of period (in shares)</t>
        </is>
      </c>
      <c r="C3" s="6" t="n">
        <v>0</v>
      </c>
    </row>
    <row r="4">
      <c r="A4" s="4" t="inlineStr">
        <is>
          <t>Warrants issued (in shares)</t>
        </is>
      </c>
      <c r="C4" s="6" t="n">
        <v>12416621</v>
      </c>
    </row>
    <row r="5">
      <c r="A5" s="4" t="inlineStr">
        <is>
          <t>Warrants exercised (in shares)</t>
        </is>
      </c>
      <c r="C5" s="6" t="n">
        <v>955374</v>
      </c>
    </row>
    <row r="6">
      <c r="A6" s="4" t="inlineStr">
        <is>
          <t>Warrants or rights at end of period (in shares)</t>
        </is>
      </c>
      <c r="C6" s="6" t="n">
        <v>11461247</v>
      </c>
    </row>
    <row r="7">
      <c r="A7" s="4" t="inlineStr">
        <is>
          <t>Earnout Warrants</t>
        </is>
      </c>
    </row>
    <row r="8">
      <c r="A8" s="3" t="inlineStr">
        <is>
          <t>Class of Warrant or Right [Roll Forward]</t>
        </is>
      </c>
    </row>
    <row r="9">
      <c r="A9" s="4" t="inlineStr">
        <is>
          <t>Warrants or rights at beginning of period (in shares)</t>
        </is>
      </c>
      <c r="C9" s="6" t="n">
        <v>0</v>
      </c>
    </row>
    <row r="10">
      <c r="A10" s="4" t="inlineStr">
        <is>
          <t>Warrants issued (in shares)</t>
        </is>
      </c>
      <c r="C10" s="6" t="n">
        <v>583334</v>
      </c>
    </row>
    <row r="11">
      <c r="A11" s="4" t="inlineStr">
        <is>
          <t>Warrants exercised (in shares)</t>
        </is>
      </c>
      <c r="C11" s="6" t="n">
        <v>0</v>
      </c>
    </row>
    <row r="12">
      <c r="A12" s="4" t="inlineStr">
        <is>
          <t>Warrants or rights at end of period (in shares)</t>
        </is>
      </c>
      <c r="C12" s="6" t="n">
        <v>583334</v>
      </c>
    </row>
    <row r="13">
      <c r="A13" s="4" t="inlineStr">
        <is>
          <t>Public Warrants</t>
        </is>
      </c>
    </row>
    <row r="14">
      <c r="A14" s="3" t="inlineStr">
        <is>
          <t>Class of Warrant or Right [Roll Forward]</t>
        </is>
      </c>
    </row>
    <row r="15">
      <c r="A15" s="4" t="inlineStr">
        <is>
          <t>Warrants or rights at beginning of period (in shares)</t>
        </is>
      </c>
      <c r="C15" s="6" t="n">
        <v>0</v>
      </c>
    </row>
    <row r="16">
      <c r="A16" s="4" t="inlineStr">
        <is>
          <t>Warrants issued (in shares)</t>
        </is>
      </c>
      <c r="C16" s="6" t="n">
        <v>8333287</v>
      </c>
    </row>
    <row r="17">
      <c r="A17" s="4" t="inlineStr">
        <is>
          <t>Warrants exercised (in shares)</t>
        </is>
      </c>
      <c r="C17" s="6" t="n">
        <v>955374</v>
      </c>
    </row>
    <row r="18">
      <c r="A18" s="4" t="inlineStr">
        <is>
          <t>Warrants or rights at end of period (in shares)</t>
        </is>
      </c>
      <c r="C18" s="6" t="n">
        <v>7377913</v>
      </c>
    </row>
    <row r="19">
      <c r="A19" s="4" t="inlineStr">
        <is>
          <t>Private Warrants</t>
        </is>
      </c>
    </row>
    <row r="20">
      <c r="A20" s="3" t="inlineStr">
        <is>
          <t>Class of Warrant or Right [Roll Forward]</t>
        </is>
      </c>
    </row>
    <row r="21">
      <c r="A21" s="4" t="inlineStr">
        <is>
          <t>Warrants or rights at beginning of period (in shares)</t>
        </is>
      </c>
      <c r="C21" s="6" t="n">
        <v>0</v>
      </c>
    </row>
    <row r="22">
      <c r="A22" s="4" t="inlineStr">
        <is>
          <t>Warrants issued (in shares)</t>
        </is>
      </c>
      <c r="C22" s="6" t="n">
        <v>3500000</v>
      </c>
    </row>
    <row r="23">
      <c r="A23" s="4" t="inlineStr">
        <is>
          <t>Warrants exercised (in shares)</t>
        </is>
      </c>
      <c r="C23" s="6" t="n">
        <v>0</v>
      </c>
    </row>
    <row r="24">
      <c r="A24" s="4" t="inlineStr">
        <is>
          <t>Warrants or rights at end of period (in shares)</t>
        </is>
      </c>
      <c r="B24" s="6" t="n">
        <v>4083334</v>
      </c>
      <c r="C24" s="6" t="n">
        <v>35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0" customWidth="1" min="2" max="2"/>
  </cols>
  <sheetData>
    <row r="1">
      <c r="A1" s="1" t="inlineStr">
        <is>
          <t>EMPLOYEE STOCK PURCHASE PLAN (Details) - Employee Stock</t>
        </is>
      </c>
      <c r="B1" s="2" t="inlineStr">
        <is>
          <t>12 Months Ended</t>
        </is>
      </c>
    </row>
    <row r="2">
      <c r="B2" s="2" t="inlineStr">
        <is>
          <t>Dec. 31, 2021shares</t>
        </is>
      </c>
    </row>
    <row r="3">
      <c r="A3" s="3" t="inlineStr">
        <is>
          <t>Share-based Compensation Arrangement by Share-based Payment Award [Line Items]</t>
        </is>
      </c>
    </row>
    <row r="4">
      <c r="A4" s="4" t="inlineStr">
        <is>
          <t>ESPP purchase price of common stock, percent of market price</t>
        </is>
      </c>
      <c r="B4" s="4" t="inlineStr">
        <is>
          <t>85.00%</t>
        </is>
      </c>
    </row>
    <row r="5">
      <c r="A5" s="4" t="inlineStr">
        <is>
          <t>Fixed contribution rate</t>
        </is>
      </c>
      <c r="B5" s="4" t="inlineStr">
        <is>
          <t>15.00%</t>
        </is>
      </c>
    </row>
    <row r="6">
      <c r="A6" s="4" t="inlineStr">
        <is>
          <t>Number of shares reserved for future issuance (in shares)</t>
        </is>
      </c>
      <c r="B6" s="6" t="n">
        <v>306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BASED COMPENSATION PLAN - Narrative (Details) - USD ($) $ / shares in Units, $ in Thousands</t>
        </is>
      </c>
      <c r="B1" s="2" t="inlineStr">
        <is>
          <t>Jan. 01, 2022</t>
        </is>
      </c>
      <c r="C1" s="2" t="inlineStr">
        <is>
          <t>Dec. 31, 2021</t>
        </is>
      </c>
      <c r="D1" s="2" t="inlineStr">
        <is>
          <t>Dec. 31, 2020</t>
        </is>
      </c>
    </row>
    <row r="2">
      <c r="A2" s="3" t="inlineStr">
        <is>
          <t>Share-based Compensation Arrangement by Share-based Payment Award [Line Items]</t>
        </is>
      </c>
    </row>
    <row r="3">
      <c r="A3" s="4" t="inlineStr">
        <is>
          <t>Aggregate intrinsic value of options exercised</t>
        </is>
      </c>
      <c r="C3" s="5" t="n">
        <v>6244</v>
      </c>
      <c r="D3" s="5" t="n">
        <v>48</v>
      </c>
    </row>
    <row r="4">
      <c r="A4" s="4" t="inlineStr">
        <is>
          <t>Unamortized stock-based compensation costs</t>
        </is>
      </c>
      <c r="C4" s="5" t="n">
        <v>16949</v>
      </c>
    </row>
    <row r="5">
      <c r="A5" s="4" t="inlineStr">
        <is>
          <t>Weighted average period of recognition for unamortized stock-based compensation costs</t>
        </is>
      </c>
      <c r="C5" s="4" t="inlineStr">
        <is>
          <t>2 years 1 month 24 days</t>
        </is>
      </c>
    </row>
    <row r="6">
      <c r="A6" s="4" t="inlineStr">
        <is>
          <t>Percentage of potential increase of shares authorized</t>
        </is>
      </c>
      <c r="C6" s="4" t="inlineStr">
        <is>
          <t>5.00%</t>
        </is>
      </c>
    </row>
    <row r="7">
      <c r="A7" s="4" t="inlineStr">
        <is>
          <t>Restricted Stock Units</t>
        </is>
      </c>
    </row>
    <row r="8">
      <c r="A8" s="3" t="inlineStr">
        <is>
          <t>Share-based Compensation Arrangement by Share-based Payment Award [Line Items]</t>
        </is>
      </c>
    </row>
    <row r="9">
      <c r="A9" s="4" t="inlineStr">
        <is>
          <t>Shares outstanding (in shares)</t>
        </is>
      </c>
      <c r="C9" s="6" t="n">
        <v>3392153</v>
      </c>
    </row>
    <row r="10">
      <c r="A10" s="4" t="inlineStr">
        <is>
          <t>Stock options</t>
        </is>
      </c>
    </row>
    <row r="11">
      <c r="A11" s="3" t="inlineStr">
        <is>
          <t>Share-based Compensation Arrangement by Share-based Payment Award [Line Items]</t>
        </is>
      </c>
    </row>
    <row r="12">
      <c r="A12" s="4" t="inlineStr">
        <is>
          <t>Weighted average estimated fair value of options granted using Black-Scholes options pricing model (in USD per share)</t>
        </is>
      </c>
      <c r="C12" s="8" t="n">
        <v>5.63</v>
      </c>
      <c r="D12" s="8" t="n">
        <v>0.65</v>
      </c>
    </row>
    <row r="13">
      <c r="A13" s="4" t="inlineStr">
        <is>
          <t>2014 Equity Incentive Plan</t>
        </is>
      </c>
    </row>
    <row r="14">
      <c r="A14" s="3" t="inlineStr">
        <is>
          <t>Share-based Compensation Arrangement by Share-based Payment Award [Line Items]</t>
        </is>
      </c>
    </row>
    <row r="15">
      <c r="A15" s="4" t="inlineStr">
        <is>
          <t>Shares authorized for issuance (in shares)</t>
        </is>
      </c>
      <c r="C15" s="6" t="n">
        <v>15482675</v>
      </c>
    </row>
    <row r="16">
      <c r="A16" s="4" t="inlineStr">
        <is>
          <t>2014 Equity Incentive Plan | Stock Appreciation Rights (SARs)</t>
        </is>
      </c>
    </row>
    <row r="17">
      <c r="A17" s="3" t="inlineStr">
        <is>
          <t>Share-based Compensation Arrangement by Share-based Payment Award [Line Items]</t>
        </is>
      </c>
    </row>
    <row r="18">
      <c r="A18" s="4" t="inlineStr">
        <is>
          <t>Shares outstanding (in shares)</t>
        </is>
      </c>
      <c r="C18" s="6" t="n">
        <v>0</v>
      </c>
      <c r="D18" s="6" t="n">
        <v>0</v>
      </c>
    </row>
    <row r="19">
      <c r="A19" s="4" t="inlineStr">
        <is>
          <t>2014 Equity Incentive Plan | Restricted Stock</t>
        </is>
      </c>
    </row>
    <row r="20">
      <c r="A20" s="3" t="inlineStr">
        <is>
          <t>Share-based Compensation Arrangement by Share-based Payment Award [Line Items]</t>
        </is>
      </c>
    </row>
    <row r="21">
      <c r="A21" s="4" t="inlineStr">
        <is>
          <t>Shares outstanding (in shares)</t>
        </is>
      </c>
      <c r="C21" s="6" t="n">
        <v>0</v>
      </c>
      <c r="D21" s="6" t="n">
        <v>0</v>
      </c>
    </row>
    <row r="22">
      <c r="A22" s="4" t="inlineStr">
        <is>
          <t>2014 Equity Incentive Plan | Restricted Stock Units</t>
        </is>
      </c>
    </row>
    <row r="23">
      <c r="A23" s="3" t="inlineStr">
        <is>
          <t>Share-based Compensation Arrangement by Share-based Payment Award [Line Items]</t>
        </is>
      </c>
    </row>
    <row r="24">
      <c r="A24" s="4" t="inlineStr">
        <is>
          <t>Shares outstanding (in shares)</t>
        </is>
      </c>
      <c r="C24" s="6" t="n">
        <v>0</v>
      </c>
      <c r="D24" s="6" t="n">
        <v>0</v>
      </c>
    </row>
    <row r="25">
      <c r="A25" s="4" t="inlineStr">
        <is>
          <t>2014 Equity Incentive Plan | Stock options</t>
        </is>
      </c>
    </row>
    <row r="26">
      <c r="A26" s="3" t="inlineStr">
        <is>
          <t>Share-based Compensation Arrangement by Share-based Payment Award [Line Items]</t>
        </is>
      </c>
    </row>
    <row r="27">
      <c r="A27" s="4" t="inlineStr">
        <is>
          <t>Accelerated vesting of shares (in shares)</t>
        </is>
      </c>
      <c r="C27" s="6" t="n">
        <v>0</v>
      </c>
      <c r="D27" s="6" t="n">
        <v>0</v>
      </c>
    </row>
    <row r="28">
      <c r="A28" s="4" t="inlineStr">
        <is>
          <t>Share expiration period</t>
        </is>
      </c>
      <c r="C28" s="4" t="inlineStr">
        <is>
          <t>10 years</t>
        </is>
      </c>
    </row>
    <row r="29">
      <c r="A29" s="4" t="inlineStr">
        <is>
          <t>Award vesting period</t>
        </is>
      </c>
      <c r="C29" s="4" t="inlineStr">
        <is>
          <t>4 years</t>
        </is>
      </c>
    </row>
    <row r="30">
      <c r="A30" s="4" t="inlineStr">
        <is>
          <t>2021 Equity Incentive Plan</t>
        </is>
      </c>
    </row>
    <row r="31">
      <c r="A31" s="3" t="inlineStr">
        <is>
          <t>Share-based Compensation Arrangement by Share-based Payment Award [Line Items]</t>
        </is>
      </c>
    </row>
    <row r="32">
      <c r="A32" s="4" t="inlineStr">
        <is>
          <t>Shares authorized for issuance (in shares)</t>
        </is>
      </c>
      <c r="C32" s="6" t="n">
        <v>12210000</v>
      </c>
    </row>
    <row r="33">
      <c r="A33" s="4" t="inlineStr">
        <is>
          <t>Shares available for future grant (in shares)</t>
        </is>
      </c>
      <c r="C33" s="6" t="n">
        <v>9785574</v>
      </c>
    </row>
    <row r="34">
      <c r="A34" s="4" t="inlineStr">
        <is>
          <t>Potential increase of shares authorized (in shares)</t>
        </is>
      </c>
      <c r="C34" s="6" t="n">
        <v>15260000</v>
      </c>
    </row>
    <row r="35">
      <c r="A35" s="4" t="inlineStr">
        <is>
          <t>2021 Equity Incentive Plan | Subsequent Event</t>
        </is>
      </c>
    </row>
    <row r="36">
      <c r="A36" s="3" t="inlineStr">
        <is>
          <t>Share-based Compensation Arrangement by Share-based Payment Award [Line Items]</t>
        </is>
      </c>
    </row>
    <row r="37">
      <c r="A37" s="4" t="inlineStr">
        <is>
          <t>Increase in shares authorized for issuance (in shares)</t>
        </is>
      </c>
      <c r="B37" s="6" t="n">
        <v>5400000</v>
      </c>
    </row>
    <row r="38">
      <c r="A38" s="4" t="inlineStr">
        <is>
          <t>2021 Equity Incentive Plan | Stock Appreciation Rights (SARs)</t>
        </is>
      </c>
    </row>
    <row r="39">
      <c r="A39" s="3" t="inlineStr">
        <is>
          <t>Share-based Compensation Arrangement by Share-based Payment Award [Line Items]</t>
        </is>
      </c>
    </row>
    <row r="40">
      <c r="A40" s="4" t="inlineStr">
        <is>
          <t>Shares outstanding (in shares)</t>
        </is>
      </c>
      <c r="C40" s="6" t="n">
        <v>0</v>
      </c>
    </row>
    <row r="41">
      <c r="A41" s="4" t="inlineStr">
        <is>
          <t>2021 Equity Incentive Plan | Restricted Stock</t>
        </is>
      </c>
    </row>
    <row r="42">
      <c r="A42" s="3" t="inlineStr">
        <is>
          <t>Share-based Compensation Arrangement by Share-based Payment Award [Line Items]</t>
        </is>
      </c>
    </row>
    <row r="43">
      <c r="A43" s="4" t="inlineStr">
        <is>
          <t>Shares outstanding (in shares)</t>
        </is>
      </c>
      <c r="C43" s="6" t="n">
        <v>0</v>
      </c>
    </row>
    <row r="44">
      <c r="A44" s="4" t="inlineStr">
        <is>
          <t>2021 Equity Incentive Plan | Stock options</t>
        </is>
      </c>
    </row>
    <row r="45">
      <c r="A45" s="3" t="inlineStr">
        <is>
          <t>Share-based Compensation Arrangement by Share-based Payment Award [Line Items]</t>
        </is>
      </c>
    </row>
    <row r="46">
      <c r="A46" s="4" t="inlineStr">
        <is>
          <t>Share expiration period</t>
        </is>
      </c>
      <c r="C46" s="4" t="inlineStr">
        <is>
          <t>10 years</t>
        </is>
      </c>
    </row>
    <row r="47">
      <c r="A47" s="4" t="inlineStr">
        <is>
          <t>Award vesting period</t>
        </is>
      </c>
      <c r="C47" s="4" t="inlineStr">
        <is>
          <t>4 years</t>
        </is>
      </c>
    </row>
    <row r="48">
      <c r="A48" s="4" t="inlineStr">
        <is>
          <t>2021 Equity Incentive Plan | Non-qualified Stock Options (NSOs)</t>
        </is>
      </c>
    </row>
    <row r="49">
      <c r="A49" s="3" t="inlineStr">
        <is>
          <t>Share-based Compensation Arrangement by Share-based Payment Award [Line Items]</t>
        </is>
      </c>
    </row>
    <row r="50">
      <c r="A50" s="4" t="inlineStr">
        <is>
          <t>Shares outstanding (in shares)</t>
        </is>
      </c>
      <c r="C50" s="6" t="n">
        <v>0</v>
      </c>
    </row>
    <row r="51">
      <c r="A51" s="4" t="inlineStr">
        <is>
          <t>2021 Equity Incentive Plan | Incentive Stock Options (ISOs)</t>
        </is>
      </c>
    </row>
    <row r="52">
      <c r="A52" s="3" t="inlineStr">
        <is>
          <t>Share-based Compensation Arrangement by Share-based Payment Award [Line Items]</t>
        </is>
      </c>
    </row>
    <row r="53">
      <c r="A53" s="4" t="inlineStr">
        <is>
          <t>Shares outstanding (in shares)</t>
        </is>
      </c>
      <c r="C5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PLAN - Schedule of Share-based Payment Arrangement, Option and RSU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Options Outstanding</t>
        </is>
      </c>
    </row>
    <row r="4">
      <c r="A4" s="4" t="inlineStr">
        <is>
          <t>Options outstanding at beginning of period (in shares)</t>
        </is>
      </c>
      <c r="B4" s="6" t="n">
        <v>5732422</v>
      </c>
      <c r="C4" s="6" t="n">
        <v>3099438</v>
      </c>
    </row>
    <row r="5">
      <c r="A5" s="4" t="inlineStr">
        <is>
          <t>Options granted (in shares)</t>
        </is>
      </c>
      <c r="B5" s="6" t="n">
        <v>1454549</v>
      </c>
      <c r="C5" s="6" t="n">
        <v>3271856</v>
      </c>
    </row>
    <row r="6">
      <c r="A6" s="4" t="inlineStr">
        <is>
          <t>Options exercised (in shares)</t>
        </is>
      </c>
      <c r="B6" s="6" t="n">
        <v>-2496070</v>
      </c>
      <c r="C6" s="6" t="n">
        <v>-108999</v>
      </c>
    </row>
    <row r="7">
      <c r="A7" s="4" t="inlineStr">
        <is>
          <t>Options forfeited (in shares)</t>
        </is>
      </c>
      <c r="B7" s="6" t="n">
        <v>-894371</v>
      </c>
      <c r="C7" s="6" t="n">
        <v>-529873</v>
      </c>
    </row>
    <row r="8">
      <c r="A8" s="4" t="inlineStr">
        <is>
          <t>Options outstanding at end of period (in shares)</t>
        </is>
      </c>
      <c r="B8" s="6" t="n">
        <v>3796530</v>
      </c>
      <c r="C8" s="6" t="n">
        <v>5732422</v>
      </c>
      <c r="D8" s="6" t="n">
        <v>3099438</v>
      </c>
    </row>
    <row r="9">
      <c r="A9" s="4" t="inlineStr">
        <is>
          <t>Options vested and exercisable (in shares)</t>
        </is>
      </c>
      <c r="B9" s="6" t="n">
        <v>1827374</v>
      </c>
      <c r="C9" s="6" t="n">
        <v>2825238</v>
      </c>
    </row>
    <row r="10">
      <c r="A10" s="3" t="inlineStr">
        <is>
          <t>Weighted average exercise price</t>
        </is>
      </c>
    </row>
    <row r="11">
      <c r="A11" s="4" t="inlineStr">
        <is>
          <t>Weighted average exercise price of options outstanding at beginning of period (in USD per share)</t>
        </is>
      </c>
      <c r="B11" s="8" t="n">
        <v>0.3</v>
      </c>
      <c r="C11" s="8" t="n">
        <v>0.25</v>
      </c>
    </row>
    <row r="12">
      <c r="A12" s="4" t="inlineStr">
        <is>
          <t>Weighted average exercise price of options granted (in USD per share)</t>
        </is>
      </c>
      <c r="B12" s="10" t="n">
        <v>1.75</v>
      </c>
      <c r="C12" s="10" t="n">
        <v>0.33</v>
      </c>
    </row>
    <row r="13">
      <c r="A13" s="4" t="inlineStr">
        <is>
          <t>Weighted average exercise price of options exercised (in USD per share)</t>
        </is>
      </c>
      <c r="B13" s="10" t="n">
        <v>0.27</v>
      </c>
      <c r="C13" s="10" t="n">
        <v>0.06</v>
      </c>
    </row>
    <row r="14">
      <c r="A14" s="4" t="inlineStr">
        <is>
          <t>Weighted average exercise price of options forfeited (in USD per share)</t>
        </is>
      </c>
      <c r="B14" s="10" t="n">
        <v>0.46</v>
      </c>
      <c r="C14" s="10" t="n">
        <v>0.29</v>
      </c>
    </row>
    <row r="15">
      <c r="A15" s="4" t="inlineStr">
        <is>
          <t>Weighted average exercise price of options outstanding at end of period (in USD per share)</t>
        </is>
      </c>
      <c r="B15" s="10" t="n">
        <v>0.83</v>
      </c>
      <c r="C15" s="10" t="n">
        <v>0.3</v>
      </c>
      <c r="D15" s="8" t="n">
        <v>0.25</v>
      </c>
    </row>
    <row r="16">
      <c r="A16" s="4" t="inlineStr">
        <is>
          <t>Weighted average exercise price of options vested and exercisable (in USD per share)</t>
        </is>
      </c>
      <c r="B16" s="8" t="n">
        <v>0.31</v>
      </c>
      <c r="C16" s="8" t="n">
        <v>0.26</v>
      </c>
    </row>
    <row r="17">
      <c r="A17" s="3" t="inlineStr">
        <is>
          <t>Options, Additional Disclosures</t>
        </is>
      </c>
    </row>
    <row r="18">
      <c r="A18" s="4" t="inlineStr">
        <is>
          <t>Weighted average remaining contractual term of options outstanding</t>
        </is>
      </c>
      <c r="B18" s="4" t="inlineStr">
        <is>
          <t>8 years 29 days</t>
        </is>
      </c>
      <c r="C18" s="4" t="inlineStr">
        <is>
          <t>8 years 2 months 23 days</t>
        </is>
      </c>
      <c r="D18" s="4" t="inlineStr">
        <is>
          <t>7 years 9 months 25 days</t>
        </is>
      </c>
    </row>
    <row r="19">
      <c r="A19" s="4" t="inlineStr">
        <is>
          <t>Weighted average remaining contractual term of options vested and exercisable</t>
        </is>
      </c>
      <c r="B19" s="4" t="inlineStr">
        <is>
          <t>7 years 2 months 12 days</t>
        </is>
      </c>
      <c r="C19" s="4" t="inlineStr">
        <is>
          <t>7 years 2 months 15 days</t>
        </is>
      </c>
    </row>
    <row r="20">
      <c r="A20" s="4" t="inlineStr">
        <is>
          <t>Aggregate intrinsic value of options outstanding</t>
        </is>
      </c>
      <c r="B20" s="5" t="n">
        <v>40274</v>
      </c>
      <c r="C20" s="5" t="n">
        <v>4333</v>
      </c>
      <c r="D20" s="5" t="n">
        <v>821</v>
      </c>
    </row>
    <row r="21">
      <c r="A21" s="4" t="inlineStr">
        <is>
          <t>Aggregate intrinsic value of options vested and exercisable</t>
        </is>
      </c>
      <c r="B21" s="5" t="n">
        <v>20337</v>
      </c>
      <c r="C21" s="5" t="n">
        <v>2215</v>
      </c>
    </row>
    <row r="22">
      <c r="A22" s="4" t="inlineStr">
        <is>
          <t>Previously Reported</t>
        </is>
      </c>
    </row>
    <row r="23">
      <c r="A23" s="3" t="inlineStr">
        <is>
          <t>Options Outstanding</t>
        </is>
      </c>
    </row>
    <row r="24">
      <c r="A24" s="4" t="inlineStr">
        <is>
          <t>Options outstanding at beginning of period (in shares)</t>
        </is>
      </c>
      <c r="C24" s="6" t="n">
        <v>2104223</v>
      </c>
    </row>
    <row r="25">
      <c r="A25" s="4" t="inlineStr">
        <is>
          <t>Options outstanding at end of period (in shares)</t>
        </is>
      </c>
      <c r="D25" s="6" t="n">
        <v>2104223</v>
      </c>
    </row>
    <row r="26">
      <c r="A26" s="3" t="inlineStr">
        <is>
          <t>Weighted average exercise price</t>
        </is>
      </c>
    </row>
    <row r="27">
      <c r="A27" s="4" t="inlineStr">
        <is>
          <t>Weighted average exercise price of options outstanding at beginning of period (in USD per share)</t>
        </is>
      </c>
      <c r="C27" s="8" t="n">
        <v>0.37</v>
      </c>
    </row>
    <row r="28">
      <c r="A28" s="4" t="inlineStr">
        <is>
          <t>Weighted average exercise price of options outstanding at end of period (in USD per share)</t>
        </is>
      </c>
      <c r="D28" s="8" t="n">
        <v>0.37</v>
      </c>
    </row>
    <row r="29">
      <c r="A29" s="3" t="inlineStr">
        <is>
          <t>Options, Additional Disclosures</t>
        </is>
      </c>
    </row>
    <row r="30">
      <c r="A30" s="4" t="inlineStr">
        <is>
          <t>Weighted average remaining contractual term of options outstanding</t>
        </is>
      </c>
      <c r="D30" s="4" t="inlineStr">
        <is>
          <t>7 years 9 months 25 days</t>
        </is>
      </c>
    </row>
    <row r="31">
      <c r="A31" s="4" t="inlineStr">
        <is>
          <t>Aggregate intrinsic value of options outstanding</t>
        </is>
      </c>
      <c r="D31" s="5" t="n">
        <v>821</v>
      </c>
    </row>
    <row r="32">
      <c r="A32" s="4" t="inlineStr">
        <is>
          <t>Retroactive application of recapitalization</t>
        </is>
      </c>
    </row>
    <row r="33">
      <c r="A33" s="3" t="inlineStr">
        <is>
          <t>Options Outstanding</t>
        </is>
      </c>
    </row>
    <row r="34">
      <c r="A34" s="4" t="inlineStr">
        <is>
          <t>Options outstanding at beginning of period (in shares)</t>
        </is>
      </c>
      <c r="C34" s="6" t="n">
        <v>995215</v>
      </c>
    </row>
    <row r="35">
      <c r="A35" s="4" t="inlineStr">
        <is>
          <t>Options outstanding at end of period (in shares)</t>
        </is>
      </c>
      <c r="D35" s="6" t="n">
        <v>995215</v>
      </c>
    </row>
    <row r="36">
      <c r="A36" s="3" t="inlineStr">
        <is>
          <t>Weighted average exercise price</t>
        </is>
      </c>
    </row>
    <row r="37">
      <c r="A37" s="4" t="inlineStr">
        <is>
          <t>Weighted average exercise price of options outstanding at beginning of period (in USD per share)</t>
        </is>
      </c>
      <c r="C37" s="8" t="n">
        <v>-0.12</v>
      </c>
    </row>
    <row r="38">
      <c r="A38" s="4" t="inlineStr">
        <is>
          <t>Weighted average exercise price of options outstanding at end of period (in USD per share)</t>
        </is>
      </c>
      <c r="D38" s="8" t="n">
        <v>-0.12</v>
      </c>
    </row>
    <row r="39">
      <c r="A39" s="4" t="inlineStr">
        <is>
          <t>Restricted Stock Units</t>
        </is>
      </c>
    </row>
    <row r="40">
      <c r="A40" s="3" t="inlineStr">
        <is>
          <t>Restricted Stock Units</t>
        </is>
      </c>
    </row>
    <row r="41">
      <c r="A41" s="4" t="inlineStr">
        <is>
          <t>Units granted (in shares)</t>
        </is>
      </c>
      <c r="B41" s="6" t="n">
        <v>3392153</v>
      </c>
    </row>
    <row r="42">
      <c r="A42" s="4" t="inlineStr">
        <is>
          <t>Units outstanding at end of period (in shares)</t>
        </is>
      </c>
      <c r="B42" s="6" t="n">
        <v>3392153</v>
      </c>
    </row>
    <row r="43">
      <c r="A43" s="3" t="inlineStr">
        <is>
          <t>Weighted average grant date fair value per Share</t>
        </is>
      </c>
    </row>
    <row r="44">
      <c r="A44" s="4" t="inlineStr">
        <is>
          <t>Weighted average grant date fair value per share of units granted (in USD per share)</t>
        </is>
      </c>
      <c r="B44" s="8" t="n">
        <v>10.69</v>
      </c>
    </row>
    <row r="45">
      <c r="A45" s="4" t="inlineStr">
        <is>
          <t>Weighted average grant date fair value per share of units outstanding at end of period (in USD per share)</t>
        </is>
      </c>
      <c r="B45" s="8" t="n">
        <v>10.6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 - Schedule of Valuation Assumptions (Details) - Stock opt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isk-free rate</t>
        </is>
      </c>
      <c r="B4" s="4" t="inlineStr">
        <is>
          <t>1.01%</t>
        </is>
      </c>
      <c r="C4" s="4" t="inlineStr">
        <is>
          <t>0.93%</t>
        </is>
      </c>
    </row>
    <row r="5">
      <c r="A5" s="4" t="inlineStr">
        <is>
          <t>Expected dividends</t>
        </is>
      </c>
      <c r="B5" s="4" t="inlineStr">
        <is>
          <t>0.00%</t>
        </is>
      </c>
      <c r="C5" s="4" t="inlineStr">
        <is>
          <t>0.00%</t>
        </is>
      </c>
    </row>
    <row r="6">
      <c r="A6" s="4" t="inlineStr">
        <is>
          <t>Expected term</t>
        </is>
      </c>
      <c r="B6" s="4" t="inlineStr">
        <is>
          <t>6 years</t>
        </is>
      </c>
      <c r="C6" s="4" t="inlineStr">
        <is>
          <t>6 years</t>
        </is>
      </c>
    </row>
    <row r="7">
      <c r="A7" s="4" t="inlineStr">
        <is>
          <t>Expected volatility</t>
        </is>
      </c>
      <c r="B7" s="4" t="inlineStr">
        <is>
          <t>75.14%</t>
        </is>
      </c>
      <c r="C7" s="4" t="inlineStr">
        <is>
          <t>71.06%</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 - Schedule of Stock-Based Compensation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tock-based compensation</t>
        </is>
      </c>
      <c r="B4" s="5" t="n">
        <v>7922</v>
      </c>
      <c r="C4" s="5" t="n">
        <v>310</v>
      </c>
    </row>
    <row r="5">
      <c r="A5" s="4" t="inlineStr">
        <is>
          <t>Research and development</t>
        </is>
      </c>
    </row>
    <row r="6">
      <c r="A6" s="3" t="inlineStr">
        <is>
          <t>Share-based Payment Arrangement, Expensed and Capitalized, Amount [Line Items]</t>
        </is>
      </c>
    </row>
    <row r="7">
      <c r="A7" s="4" t="inlineStr">
        <is>
          <t>Total stock-based compensation</t>
        </is>
      </c>
      <c r="B7" s="6" t="n">
        <v>2233</v>
      </c>
      <c r="C7" s="6" t="n">
        <v>79</v>
      </c>
    </row>
    <row r="8">
      <c r="A8" s="4" t="inlineStr">
        <is>
          <t>Sales and marketing</t>
        </is>
      </c>
    </row>
    <row r="9">
      <c r="A9" s="3" t="inlineStr">
        <is>
          <t>Share-based Payment Arrangement, Expensed and Capitalized, Amount [Line Items]</t>
        </is>
      </c>
    </row>
    <row r="10">
      <c r="A10" s="4" t="inlineStr">
        <is>
          <t>Total stock-based compensation</t>
        </is>
      </c>
      <c r="B10" s="6" t="n">
        <v>213</v>
      </c>
      <c r="C10" s="6" t="n">
        <v>47</v>
      </c>
    </row>
    <row r="11">
      <c r="A11" s="4" t="inlineStr">
        <is>
          <t>General and administrative</t>
        </is>
      </c>
    </row>
    <row r="12">
      <c r="A12" s="3" t="inlineStr">
        <is>
          <t>Share-based Payment Arrangement, Expensed and Capitalized, Amount [Line Items]</t>
        </is>
      </c>
    </row>
    <row r="13">
      <c r="A13" s="4" t="inlineStr">
        <is>
          <t>Total stock-based compensation</t>
        </is>
      </c>
      <c r="B13" s="5" t="n">
        <v>5476</v>
      </c>
      <c r="C13" s="5" t="n">
        <v>1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TPION OF BUSINESS, BASIS OF PRESENTATION AND RISKS AND UNCERTAINTIES</t>
        </is>
      </c>
      <c r="B1" s="2" t="inlineStr">
        <is>
          <t>12 Months Ended</t>
        </is>
      </c>
    </row>
    <row r="2">
      <c r="B2" s="2" t="inlineStr">
        <is>
          <t>Dec. 31, 2021</t>
        </is>
      </c>
    </row>
    <row r="3">
      <c r="A3" s="3" t="inlineStr">
        <is>
          <t>Organization, Consolidation and Presentation of Financial Statements [Abstract]</t>
        </is>
      </c>
    </row>
    <row r="4">
      <c r="A4" s="4" t="inlineStr">
        <is>
          <t>DESCRITPION OF BUSINESS, BASIS OF PRESENTATION AND RISKS AND UNCERTAINTIES</t>
        </is>
      </c>
      <c r="B4" s="4" t="inlineStr">
        <is>
          <t>DESCRIPTION OF BUSINESS, BASIS OF PRESENTATION AND RISKS AND UNCERTAINTIES Description of Business —On October 8, 2021 (the “Closing Date”), ACON S2 Acquisition Corp. (“STWO”), a publicly traded special purpose acquisition company, consummated a merger pursuant to the Agreement and Plan of Merger, dated May 6, 2021 (the “Merger Agreement”), by and among STWO, SCharge Merger Sub, Inc., a Delaware corporation and wholly owned direct subsidiary of STWO (“Merger Sub”), and ESS Tech, Inc., a Delaware corporation (“Legacy ESS”) following the approval at a special meeting of the stockholders of STWO held on October 5, 2021. Pursuant to the terms of the Merger Agreement, STWO deregistered by way of continuation under the Cayman Islands Companies Act (2021 Revision) and registered as a corporation in the State of Delaware under Part XII of the Delaware General Corporation Law (the “Domestication”), and a business combination between STWO and Legacy ESS was effected through the merger of Merger Sub with and into Legacy ESS, with Legacy ESS surviving as a wholly owned subsidiary of STWO (together with the other transactions described in the Merger Agreement, the “Business Combination”). On the Closing Date, STWO changed its name from “ACON S2 Acquisition Corp” to “ESS Tech, Inc.” (the “Company” or “ESS”), and its common shares of stock and warrants for shares of ESS common stock commenced trading on the New York Stock Exchange under the new ticker symbols “GWH” and “GWH.W”, respectively. ESS is a long-duration energy storage company specializing in iron flow battery technology. ESS develops long-duration iron flow batteries for commercial and utility-scale energy storage applications requiring four or more hours of flexible energy capacity. The Company’s products are designed for a 25-year operating life without performance degradation, and with minimal annual operations and maintenance requirements. The Company is in the research and development phase. Its products are still being developed and do not yet meet standard specifications to be sold (“Commercially Available”). Basis of Presentation —The accompanying consolidated financial statements include the accounts of the Company and its wholly owned subsidiary and have been prepared in accordance with accounting principles generally accepted in the United States of America (“U.S. GAAP”). Pursuant to the Merger Agreement, the merger between Merger Sub and Legacy ESS was accounted for as a reverse recapitalization in accordance with U.S. GAAP (the “Reverse Recapitalization”). Under this method of accounting, STWO was treated as the “acquired” company and Legacy ESS was treated as the acquirer for financial reporting purposes. Accordingly, for accounting purposes, the Reverse Recapitalization was treated as the equivalent of Legacy ESS issuing stock for the net assets of STWO, accompanied by a recapitalization. The net assets of STWO were stated at historical cost, with no goodwill or other intangible assets recorded. Legacy ESS was determined to be the accounting acquirer based on the following predominant factors: • Legacy ESS’s existing stockholders had the greatest voting interest in the Company; • Legacy ESS’s directors represented all of the new board of directors of the Company; • Legacy ESS’s senior management continued as the senior management of the Company; and, • Legacy ESS had the larger employee base. The assets, liabilities and results of operations prior to the Reverse Recapitalization are those of Legacy ESS. The shares and corresponding capital amounts and losses per share, prior to the Reverse Recapitalization, have been retroactively restated based on shares reflecting the exchange ratio of approximately 1.47 (the “Per Share Consideration”) established in the Business Combination. Risks and Uncertainties —The Company is subject to a number of risks associated with companies of similar size in its industry, including, but not limited to, the need for successful development of products, the need for additional capital and financing to fund operations, competition from substitute products and services from larger companies, legal protection of proprietary technology, patent litigation, dependence on key individuals, and risks associated with changes in information technology. COVID-19 presents material uncertainty and risk with respect to the Company, its performance, and its financial results and could adversely affect the Company’s financial position and results. Segment Information —The Company has determined that its Chief Executive Officer (“CEO”) is its chief operating decision maker (“CODM”). The CEO reviews financial information for purposes of assessing performance and making decisions on how to allocate resources. The Company has determined that it operates in a single reportable segment. Substantially all of the Company’s operations and long-lived assets were attributable to operations in the United States as of December 31, 2021 and 2020. Use of Estimates —The preparation of the consolidated financial statements in conformity with U.S. GAAP requires management to make estimates, judgments and assumptions that affect the reported amounts of assets and liabilities and disclosure of commitments and contingencies as of the date of the financial statements and the reported amounts of expenses during the reporting periods. Such estimates relate to, among others, the useful lives and assessment of recoverability of property and equipment, deferred tax assets valuation, determination of the fair value of the Company’s Bridge Loan, warrant liabilities, Series C-2 Convertible Preferred Stock Issuance Right, earnout liabilities, earnout warrant liabilities, public warrants, private warrants, as well as other accruals. These estimates are based on historical trends, market pricing, current events and other relevant assumptions and data points. Actual results could differ from those estimates and such differences may be material to the financial statements. Concentration of Credit Risk —Financial instruments that potentially subject the Company to concentration of credit risk consist of cash and cash equivalents and restricted cash. The Company’s cash and cash equivalents include cash in bank accounts and money market accounts. The Company’s restricted cash includes a certificate of deposit and performance and payment bond. Deposits held with banks may exceed the amount of insurance provided on such deposi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on Recurring Basis (Details) - USD ($) $ in Thousands</t>
        </is>
      </c>
      <c r="B1" s="2" t="inlineStr">
        <is>
          <t>Dec. 31, 2021</t>
        </is>
      </c>
      <c r="C1" s="2" t="inlineStr">
        <is>
          <t>Dec. 31, 2020</t>
        </is>
      </c>
    </row>
    <row r="2">
      <c r="A2" s="4" t="inlineStr">
        <is>
          <t>Public common stock warrants</t>
        </is>
      </c>
    </row>
    <row r="3">
      <c r="A3" s="3" t="inlineStr">
        <is>
          <t>Liabilities, Fair Value Disclosure [Abstract]</t>
        </is>
      </c>
    </row>
    <row r="4">
      <c r="A4" s="4" t="inlineStr">
        <is>
          <t>Common stock warrants</t>
        </is>
      </c>
      <c r="B4" s="5" t="n">
        <v>18666</v>
      </c>
    </row>
    <row r="5">
      <c r="A5" s="4" t="inlineStr">
        <is>
          <t>Private common stock warrants</t>
        </is>
      </c>
    </row>
    <row r="6">
      <c r="A6" s="3" t="inlineStr">
        <is>
          <t>Liabilities, Fair Value Disclosure [Abstract]</t>
        </is>
      </c>
    </row>
    <row r="7">
      <c r="A7" s="4" t="inlineStr">
        <is>
          <t>Common stock warrants</t>
        </is>
      </c>
      <c r="B7" s="6" t="n">
        <v>8855</v>
      </c>
    </row>
    <row r="8">
      <c r="A8" s="4" t="inlineStr">
        <is>
          <t>Level 1 | Public common stock warrants</t>
        </is>
      </c>
    </row>
    <row r="9">
      <c r="A9" s="3" t="inlineStr">
        <is>
          <t>Liabilities, Fair Value Disclosure [Abstract]</t>
        </is>
      </c>
    </row>
    <row r="10">
      <c r="A10" s="4" t="inlineStr">
        <is>
          <t>Common stock warrants</t>
        </is>
      </c>
      <c r="B10" s="6" t="n">
        <v>18666</v>
      </c>
    </row>
    <row r="11">
      <c r="A11" s="4" t="inlineStr">
        <is>
          <t>Level 1 | Private common stock warrants</t>
        </is>
      </c>
    </row>
    <row r="12">
      <c r="A12" s="3" t="inlineStr">
        <is>
          <t>Liabilities, Fair Value Disclosure [Abstract]</t>
        </is>
      </c>
    </row>
    <row r="13">
      <c r="A13" s="4" t="inlineStr">
        <is>
          <t>Common stock warrants</t>
        </is>
      </c>
      <c r="B13" s="6" t="n">
        <v>0</v>
      </c>
    </row>
    <row r="14">
      <c r="A14" s="4" t="inlineStr">
        <is>
          <t>Level 2 | Public common stock warrants</t>
        </is>
      </c>
    </row>
    <row r="15">
      <c r="A15" s="3" t="inlineStr">
        <is>
          <t>Liabilities, Fair Value Disclosure [Abstract]</t>
        </is>
      </c>
    </row>
    <row r="16">
      <c r="A16" s="4" t="inlineStr">
        <is>
          <t>Common stock warrants</t>
        </is>
      </c>
      <c r="B16" s="6" t="n">
        <v>0</v>
      </c>
    </row>
    <row r="17">
      <c r="A17" s="4" t="inlineStr">
        <is>
          <t>Level 2 | Private common stock warrants</t>
        </is>
      </c>
    </row>
    <row r="18">
      <c r="A18" s="3" t="inlineStr">
        <is>
          <t>Liabilities, Fair Value Disclosure [Abstract]</t>
        </is>
      </c>
    </row>
    <row r="19">
      <c r="A19" s="4" t="inlineStr">
        <is>
          <t>Common stock warrants</t>
        </is>
      </c>
      <c r="B19" s="6" t="n">
        <v>8855</v>
      </c>
    </row>
    <row r="20">
      <c r="A20" s="4" t="inlineStr">
        <is>
          <t>Level 3 | Public common stock warrants</t>
        </is>
      </c>
    </row>
    <row r="21">
      <c r="A21" s="3" t="inlineStr">
        <is>
          <t>Liabilities, Fair Value Disclosure [Abstract]</t>
        </is>
      </c>
    </row>
    <row r="22">
      <c r="A22" s="4" t="inlineStr">
        <is>
          <t>Common stock warrants</t>
        </is>
      </c>
      <c r="B22" s="6" t="n">
        <v>0</v>
      </c>
    </row>
    <row r="23">
      <c r="A23" s="4" t="inlineStr">
        <is>
          <t>Level 3 | Private common stock warrants</t>
        </is>
      </c>
    </row>
    <row r="24">
      <c r="A24" s="3" t="inlineStr">
        <is>
          <t>Liabilities, Fair Value Disclosure [Abstract]</t>
        </is>
      </c>
    </row>
    <row r="25">
      <c r="A25" s="4" t="inlineStr">
        <is>
          <t>Common stock warrants</t>
        </is>
      </c>
      <c r="B25" s="6" t="n">
        <v>0</v>
      </c>
    </row>
    <row r="26">
      <c r="A26" s="4" t="inlineStr">
        <is>
          <t>Fair Value, Recurring</t>
        </is>
      </c>
    </row>
    <row r="27">
      <c r="A27" s="3" t="inlineStr">
        <is>
          <t>Assets, Fair Value Disclosure [Abstract]</t>
        </is>
      </c>
    </row>
    <row r="28">
      <c r="A28" s="4" t="inlineStr">
        <is>
          <t>Total assets</t>
        </is>
      </c>
      <c r="B28" s="6" t="n">
        <v>238022</v>
      </c>
      <c r="C28" s="5" t="n">
        <v>3372</v>
      </c>
    </row>
    <row r="29">
      <c r="A29" s="3" t="inlineStr">
        <is>
          <t>Liabilities, Fair Value Disclosure [Abstract]</t>
        </is>
      </c>
    </row>
    <row r="30">
      <c r="A30" s="4" t="inlineStr">
        <is>
          <t>Earnout warrant liabilities</t>
        </is>
      </c>
      <c r="B30" s="6" t="n">
        <v>1476</v>
      </c>
    </row>
    <row r="31">
      <c r="A31" s="4" t="inlineStr">
        <is>
          <t>Derivative liabilities</t>
        </is>
      </c>
      <c r="C31" s="6" t="n">
        <v>22911</v>
      </c>
    </row>
    <row r="32">
      <c r="A32" s="4" t="inlineStr">
        <is>
          <t>Warrant liabilities</t>
        </is>
      </c>
      <c r="C32" s="6" t="n">
        <v>3329</v>
      </c>
    </row>
    <row r="33">
      <c r="A33" s="4" t="inlineStr">
        <is>
          <t>Total liabilities</t>
        </is>
      </c>
      <c r="B33" s="6" t="n">
        <v>28997</v>
      </c>
      <c r="C33" s="6" t="n">
        <v>26240</v>
      </c>
    </row>
    <row r="34">
      <c r="A34" s="4" t="inlineStr">
        <is>
          <t>Fair Value, Recurring | Money market funds</t>
        </is>
      </c>
    </row>
    <row r="35">
      <c r="A35" s="3" t="inlineStr">
        <is>
          <t>Assets, Fair Value Disclosure [Abstract]</t>
        </is>
      </c>
    </row>
    <row r="36">
      <c r="A36" s="4" t="inlineStr">
        <is>
          <t>Cash equivalents and restricted cash:</t>
        </is>
      </c>
      <c r="B36" s="6" t="n">
        <v>237897</v>
      </c>
      <c r="C36" s="6" t="n">
        <v>3046</v>
      </c>
    </row>
    <row r="37">
      <c r="A37" s="4" t="inlineStr">
        <is>
          <t>Fair Value, Recurring | Certificate of deposit</t>
        </is>
      </c>
    </row>
    <row r="38">
      <c r="A38" s="3" t="inlineStr">
        <is>
          <t>Assets, Fair Value Disclosure [Abstract]</t>
        </is>
      </c>
    </row>
    <row r="39">
      <c r="A39" s="4" t="inlineStr">
        <is>
          <t>Cash equivalents and restricted cash:</t>
        </is>
      </c>
      <c r="B39" s="6" t="n">
        <v>125</v>
      </c>
      <c r="C39" s="6" t="n">
        <v>326</v>
      </c>
    </row>
    <row r="40">
      <c r="A40" s="4" t="inlineStr">
        <is>
          <t>Fair Value, Recurring | Level 1</t>
        </is>
      </c>
    </row>
    <row r="41">
      <c r="A41" s="3" t="inlineStr">
        <is>
          <t>Assets, Fair Value Disclosure [Abstract]</t>
        </is>
      </c>
    </row>
    <row r="42">
      <c r="A42" s="4" t="inlineStr">
        <is>
          <t>Total assets</t>
        </is>
      </c>
      <c r="B42" s="6" t="n">
        <v>237897</v>
      </c>
      <c r="C42" s="6" t="n">
        <v>3046</v>
      </c>
    </row>
    <row r="43">
      <c r="A43" s="3" t="inlineStr">
        <is>
          <t>Liabilities, Fair Value Disclosure [Abstract]</t>
        </is>
      </c>
    </row>
    <row r="44">
      <c r="A44" s="4" t="inlineStr">
        <is>
          <t>Earnout warrant liabilities</t>
        </is>
      </c>
      <c r="B44" s="6" t="n">
        <v>0</v>
      </c>
    </row>
    <row r="45">
      <c r="A45" s="4" t="inlineStr">
        <is>
          <t>Derivative liabilities</t>
        </is>
      </c>
      <c r="C45" s="6" t="n">
        <v>0</v>
      </c>
    </row>
    <row r="46">
      <c r="A46" s="4" t="inlineStr">
        <is>
          <t>Warrant liabilities</t>
        </is>
      </c>
      <c r="C46" s="6" t="n">
        <v>0</v>
      </c>
    </row>
    <row r="47">
      <c r="A47" s="4" t="inlineStr">
        <is>
          <t>Total liabilities</t>
        </is>
      </c>
      <c r="B47" s="6" t="n">
        <v>18666</v>
      </c>
      <c r="C47" s="6" t="n">
        <v>0</v>
      </c>
    </row>
    <row r="48">
      <c r="A48" s="4" t="inlineStr">
        <is>
          <t>Fair Value, Recurring | Level 1 | Money market funds</t>
        </is>
      </c>
    </row>
    <row r="49">
      <c r="A49" s="3" t="inlineStr">
        <is>
          <t>Assets, Fair Value Disclosure [Abstract]</t>
        </is>
      </c>
    </row>
    <row r="50">
      <c r="A50" s="4" t="inlineStr">
        <is>
          <t>Cash equivalents and restricted cash:</t>
        </is>
      </c>
      <c r="B50" s="6" t="n">
        <v>237897</v>
      </c>
      <c r="C50" s="6" t="n">
        <v>3046</v>
      </c>
    </row>
    <row r="51">
      <c r="A51" s="4" t="inlineStr">
        <is>
          <t>Fair Value, Recurring | Level 1 | Certificate of deposit</t>
        </is>
      </c>
    </row>
    <row r="52">
      <c r="A52" s="3" t="inlineStr">
        <is>
          <t>Assets, Fair Value Disclosure [Abstract]</t>
        </is>
      </c>
    </row>
    <row r="53">
      <c r="A53" s="4" t="inlineStr">
        <is>
          <t>Cash equivalents and restricted cash:</t>
        </is>
      </c>
      <c r="B53" s="6" t="n">
        <v>0</v>
      </c>
      <c r="C53" s="6" t="n">
        <v>0</v>
      </c>
    </row>
    <row r="54">
      <c r="A54" s="4" t="inlineStr">
        <is>
          <t>Fair Value, Recurring | Level 2</t>
        </is>
      </c>
    </row>
    <row r="55">
      <c r="A55" s="3" t="inlineStr">
        <is>
          <t>Assets, Fair Value Disclosure [Abstract]</t>
        </is>
      </c>
    </row>
    <row r="56">
      <c r="A56" s="4" t="inlineStr">
        <is>
          <t>Total assets</t>
        </is>
      </c>
      <c r="B56" s="6" t="n">
        <v>125</v>
      </c>
      <c r="C56" s="6" t="n">
        <v>326</v>
      </c>
    </row>
    <row r="57">
      <c r="A57" s="3" t="inlineStr">
        <is>
          <t>Liabilities, Fair Value Disclosure [Abstract]</t>
        </is>
      </c>
    </row>
    <row r="58">
      <c r="A58" s="4" t="inlineStr">
        <is>
          <t>Earnout warrant liabilities</t>
        </is>
      </c>
      <c r="B58" s="6" t="n">
        <v>1476</v>
      </c>
    </row>
    <row r="59">
      <c r="A59" s="4" t="inlineStr">
        <is>
          <t>Derivative liabilities</t>
        </is>
      </c>
      <c r="C59" s="6" t="n">
        <v>0</v>
      </c>
    </row>
    <row r="60">
      <c r="A60" s="4" t="inlineStr">
        <is>
          <t>Warrant liabilities</t>
        </is>
      </c>
      <c r="C60" s="6" t="n">
        <v>0</v>
      </c>
    </row>
    <row r="61">
      <c r="A61" s="4" t="inlineStr">
        <is>
          <t>Total liabilities</t>
        </is>
      </c>
      <c r="B61" s="6" t="n">
        <v>10331</v>
      </c>
      <c r="C61" s="6" t="n">
        <v>0</v>
      </c>
    </row>
    <row r="62">
      <c r="A62" s="4" t="inlineStr">
        <is>
          <t>Fair Value, Recurring | Level 2 | Money market funds</t>
        </is>
      </c>
    </row>
    <row r="63">
      <c r="A63" s="3" t="inlineStr">
        <is>
          <t>Assets, Fair Value Disclosure [Abstract]</t>
        </is>
      </c>
    </row>
    <row r="64">
      <c r="A64" s="4" t="inlineStr">
        <is>
          <t>Cash equivalents and restricted cash:</t>
        </is>
      </c>
      <c r="B64" s="6" t="n">
        <v>0</v>
      </c>
      <c r="C64" s="6" t="n">
        <v>0</v>
      </c>
    </row>
    <row r="65">
      <c r="A65" s="4" t="inlineStr">
        <is>
          <t>Fair Value, Recurring | Level 2 | Certificate of deposit</t>
        </is>
      </c>
    </row>
    <row r="66">
      <c r="A66" s="3" t="inlineStr">
        <is>
          <t>Assets, Fair Value Disclosure [Abstract]</t>
        </is>
      </c>
    </row>
    <row r="67">
      <c r="A67" s="4" t="inlineStr">
        <is>
          <t>Cash equivalents and restricted cash:</t>
        </is>
      </c>
      <c r="B67" s="6" t="n">
        <v>125</v>
      </c>
      <c r="C67" s="6" t="n">
        <v>326</v>
      </c>
    </row>
    <row r="68">
      <c r="A68" s="4" t="inlineStr">
        <is>
          <t>Fair Value, Recurring | Level 3</t>
        </is>
      </c>
    </row>
    <row r="69">
      <c r="A69" s="3" t="inlineStr">
        <is>
          <t>Assets, Fair Value Disclosure [Abstract]</t>
        </is>
      </c>
    </row>
    <row r="70">
      <c r="A70" s="4" t="inlineStr">
        <is>
          <t>Total assets</t>
        </is>
      </c>
      <c r="B70" s="6" t="n">
        <v>0</v>
      </c>
      <c r="C70" s="6" t="n">
        <v>0</v>
      </c>
    </row>
    <row r="71">
      <c r="A71" s="3" t="inlineStr">
        <is>
          <t>Liabilities, Fair Value Disclosure [Abstract]</t>
        </is>
      </c>
    </row>
    <row r="72">
      <c r="A72" s="4" t="inlineStr">
        <is>
          <t>Earnout warrant liabilities</t>
        </is>
      </c>
      <c r="B72" s="6" t="n">
        <v>0</v>
      </c>
    </row>
    <row r="73">
      <c r="A73" s="4" t="inlineStr">
        <is>
          <t>Derivative liabilities</t>
        </is>
      </c>
      <c r="C73" s="6" t="n">
        <v>22911</v>
      </c>
    </row>
    <row r="74">
      <c r="A74" s="4" t="inlineStr">
        <is>
          <t>Warrant liabilities</t>
        </is>
      </c>
      <c r="C74" s="6" t="n">
        <v>3329</v>
      </c>
    </row>
    <row r="75">
      <c r="A75" s="4" t="inlineStr">
        <is>
          <t>Total liabilities</t>
        </is>
      </c>
      <c r="B75" s="6" t="n">
        <v>0</v>
      </c>
      <c r="C75" s="6" t="n">
        <v>26240</v>
      </c>
    </row>
    <row r="76">
      <c r="A76" s="4" t="inlineStr">
        <is>
          <t>Fair Value, Recurring | Level 3 | Money market funds</t>
        </is>
      </c>
    </row>
    <row r="77">
      <c r="A77" s="3" t="inlineStr">
        <is>
          <t>Assets, Fair Value Disclosure [Abstract]</t>
        </is>
      </c>
    </row>
    <row r="78">
      <c r="A78" s="4" t="inlineStr">
        <is>
          <t>Cash equivalents and restricted cash:</t>
        </is>
      </c>
      <c r="B78" s="6" t="n">
        <v>0</v>
      </c>
      <c r="C78" s="6" t="n">
        <v>0</v>
      </c>
    </row>
    <row r="79">
      <c r="A79" s="4" t="inlineStr">
        <is>
          <t>Fair Value, Recurring | Level 3 | Certificate of deposit</t>
        </is>
      </c>
    </row>
    <row r="80">
      <c r="A80" s="3" t="inlineStr">
        <is>
          <t>Assets, Fair Value Disclosure [Abstract]</t>
        </is>
      </c>
    </row>
    <row r="81">
      <c r="A81" s="4" t="inlineStr">
        <is>
          <t>Cash equivalents and restricted cash:</t>
        </is>
      </c>
      <c r="B81" s="5" t="n">
        <v>0</v>
      </c>
      <c r="C81"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Fair Value Liabilities on Recurring Basis (Detail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alance at beginning of period</t>
        </is>
      </c>
      <c r="B4" s="5" t="n">
        <v>26240</v>
      </c>
    </row>
    <row r="5">
      <c r="A5" s="4" t="inlineStr">
        <is>
          <t>Balance at end of period</t>
        </is>
      </c>
      <c r="B5" s="6" t="n">
        <v>0</v>
      </c>
      <c r="C5" s="5" t="n">
        <v>26240</v>
      </c>
    </row>
    <row r="6">
      <c r="A6" s="4" t="inlineStr">
        <is>
          <t>Total</t>
        </is>
      </c>
      <c r="B6" s="6" t="n">
        <v>0</v>
      </c>
      <c r="C6" s="6" t="n">
        <v>26240</v>
      </c>
    </row>
    <row r="7">
      <c r="A7" s="4" t="inlineStr">
        <is>
          <t>Bridge loan:</t>
        </is>
      </c>
    </row>
    <row r="8">
      <c r="A8" s="3" t="inlineStr">
        <is>
          <t>Fair Value, Liabilities Measured on Recurring Basis, Unobservable Input Reconciliation, Calculation [Roll Forward]</t>
        </is>
      </c>
    </row>
    <row r="9">
      <c r="A9" s="4" t="inlineStr">
        <is>
          <t>Balance at beginning of period</t>
        </is>
      </c>
      <c r="B9" s="6" t="n">
        <v>0</v>
      </c>
      <c r="C9" s="6" t="n">
        <v>0</v>
      </c>
    </row>
    <row r="10">
      <c r="A10" s="4" t="inlineStr">
        <is>
          <t>Fair value issued</t>
        </is>
      </c>
      <c r="B10" s="6" t="n">
        <v>20000</v>
      </c>
      <c r="C10" s="6" t="n">
        <v>0</v>
      </c>
    </row>
    <row r="11">
      <c r="A11" s="4" t="inlineStr">
        <is>
          <t>Accrued interest</t>
        </is>
      </c>
      <c r="B11" s="6" t="n">
        <v>1578</v>
      </c>
      <c r="C11" s="6" t="n">
        <v>0</v>
      </c>
    </row>
    <row r="12">
      <c r="A12" s="4" t="inlineStr">
        <is>
          <t>Change in fair value</t>
        </is>
      </c>
      <c r="B12" s="6" t="n">
        <v>0</v>
      </c>
      <c r="C12" s="6" t="n">
        <v>0</v>
      </c>
    </row>
    <row r="13">
      <c r="A13" s="4" t="inlineStr">
        <is>
          <t>Fair value settled</t>
        </is>
      </c>
      <c r="B13" s="6" t="n">
        <v>-21578</v>
      </c>
      <c r="C13" s="6" t="n">
        <v>0</v>
      </c>
    </row>
    <row r="14">
      <c r="A14" s="4" t="inlineStr">
        <is>
          <t>Balance at end of period</t>
        </is>
      </c>
      <c r="B14" s="6" t="n">
        <v>0</v>
      </c>
      <c r="C14" s="6" t="n">
        <v>0</v>
      </c>
    </row>
    <row r="15">
      <c r="A15" s="4" t="inlineStr">
        <is>
          <t>Total</t>
        </is>
      </c>
      <c r="B15" s="6" t="n">
        <v>0</v>
      </c>
      <c r="C15" s="6" t="n">
        <v>0</v>
      </c>
    </row>
    <row r="16">
      <c r="A16" s="4" t="inlineStr">
        <is>
          <t>Warrant liabilities:</t>
        </is>
      </c>
    </row>
    <row r="17">
      <c r="A17" s="3" t="inlineStr">
        <is>
          <t>Fair Value, Liabilities Measured on Recurring Basis, Unobservable Input Reconciliation, Calculation [Roll Forward]</t>
        </is>
      </c>
    </row>
    <row r="18">
      <c r="A18" s="4" t="inlineStr">
        <is>
          <t>Balance at beginning of period</t>
        </is>
      </c>
      <c r="B18" s="6" t="n">
        <v>3329</v>
      </c>
      <c r="C18" s="6" t="n">
        <v>1989</v>
      </c>
    </row>
    <row r="19">
      <c r="A19" s="4" t="inlineStr">
        <is>
          <t>Fair value issued</t>
        </is>
      </c>
      <c r="B19" s="6" t="n">
        <v>5096</v>
      </c>
      <c r="C19" s="6" t="n">
        <v>44</v>
      </c>
    </row>
    <row r="20">
      <c r="A20" s="4" t="inlineStr">
        <is>
          <t>Change in fair value</t>
        </is>
      </c>
      <c r="B20" s="6" t="n">
        <v>17753</v>
      </c>
      <c r="C20" s="6" t="n">
        <v>1296</v>
      </c>
    </row>
    <row r="21">
      <c r="A21" s="4" t="inlineStr">
        <is>
          <t>Fair value settled</t>
        </is>
      </c>
      <c r="B21" s="6" t="n">
        <v>-26178</v>
      </c>
      <c r="C21" s="6" t="n">
        <v>0</v>
      </c>
    </row>
    <row r="22">
      <c r="A22" s="4" t="inlineStr">
        <is>
          <t>Balance at end of period</t>
        </is>
      </c>
      <c r="B22" s="6" t="n">
        <v>0</v>
      </c>
      <c r="C22" s="6" t="n">
        <v>3329</v>
      </c>
    </row>
    <row r="23">
      <c r="A23" s="4" t="inlineStr">
        <is>
          <t>Total</t>
        </is>
      </c>
      <c r="B23" s="6" t="n">
        <v>0</v>
      </c>
      <c r="C23" s="6" t="n">
        <v>3329</v>
      </c>
    </row>
    <row r="24">
      <c r="A24" s="4" t="inlineStr">
        <is>
          <t>Redeemable Convertible Preferred Stock</t>
        </is>
      </c>
    </row>
    <row r="25">
      <c r="A25" s="3" t="inlineStr">
        <is>
          <t>Fair Value, Liabilities Measured on Recurring Basis, Unobservable Input Reconciliation, Calculation [Roll Forward]</t>
        </is>
      </c>
    </row>
    <row r="26">
      <c r="A26" s="4" t="inlineStr">
        <is>
          <t>Balance at beginning of period</t>
        </is>
      </c>
      <c r="B26" s="6" t="n">
        <v>22911</v>
      </c>
      <c r="C26" s="6" t="n">
        <v>11379</v>
      </c>
    </row>
    <row r="27">
      <c r="A27" s="4" t="inlineStr">
        <is>
          <t>Change in fair value</t>
        </is>
      </c>
      <c r="B27" s="6" t="n">
        <v>223165</v>
      </c>
      <c r="C27" s="6" t="n">
        <v>11532</v>
      </c>
    </row>
    <row r="28">
      <c r="A28" s="4" t="inlineStr">
        <is>
          <t>Fair value of derivatives extinguished</t>
        </is>
      </c>
      <c r="B28" s="6" t="n">
        <v>-23152</v>
      </c>
      <c r="C28" s="6" t="n">
        <v>0</v>
      </c>
    </row>
    <row r="29">
      <c r="A29" s="4" t="inlineStr">
        <is>
          <t>Fair value settled</t>
        </is>
      </c>
      <c r="B29" s="6" t="n">
        <v>-222924</v>
      </c>
      <c r="C29" s="6" t="n">
        <v>0</v>
      </c>
    </row>
    <row r="30">
      <c r="A30" s="4" t="inlineStr">
        <is>
          <t>Balance at end of period</t>
        </is>
      </c>
      <c r="B30" s="6" t="n">
        <v>0</v>
      </c>
      <c r="C30" s="6" t="n">
        <v>22911</v>
      </c>
    </row>
    <row r="31">
      <c r="A31" s="4" t="inlineStr">
        <is>
          <t>Total</t>
        </is>
      </c>
      <c r="B31" s="5" t="n">
        <v>0</v>
      </c>
      <c r="C31" s="5" t="n">
        <v>2291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Operating Loss Carryforwards [Line Items]</t>
        </is>
      </c>
    </row>
    <row r="4">
      <c r="A4" s="4" t="inlineStr">
        <is>
          <t>Increase in valuation allowance</t>
        </is>
      </c>
      <c r="B4" s="5" t="n">
        <v>14871000</v>
      </c>
    </row>
    <row r="5">
      <c r="A5" s="4" t="inlineStr">
        <is>
          <t>Addition to uncertain tax position related to reduction of research and development credit</t>
        </is>
      </c>
      <c r="B5" s="6" t="n">
        <v>245000</v>
      </c>
      <c r="C5" s="5" t="n">
        <v>35000</v>
      </c>
    </row>
    <row r="6">
      <c r="A6" s="4" t="inlineStr">
        <is>
          <t>Accrued interest and penalties related to uncertain tax positions</t>
        </is>
      </c>
      <c r="B6" s="6" t="n">
        <v>0</v>
      </c>
      <c r="C6" s="5" t="n">
        <v>0</v>
      </c>
    </row>
    <row r="7">
      <c r="A7" s="4" t="inlineStr">
        <is>
          <t>Domestic Tax Authority</t>
        </is>
      </c>
    </row>
    <row r="8">
      <c r="A8" s="3" t="inlineStr">
        <is>
          <t>Operating Loss Carryforwards [Line Items]</t>
        </is>
      </c>
    </row>
    <row r="9">
      <c r="A9" s="4" t="inlineStr">
        <is>
          <t>Net operating loss carryforwards</t>
        </is>
      </c>
      <c r="B9" s="6" t="n">
        <v>94058000</v>
      </c>
    </row>
    <row r="10">
      <c r="A10" s="4" t="inlineStr">
        <is>
          <t>Research and development credits</t>
        </is>
      </c>
      <c r="B10" s="6" t="n">
        <v>584000</v>
      </c>
    </row>
    <row r="11">
      <c r="A11" s="4" t="inlineStr">
        <is>
          <t>State and Local Jurisdiction</t>
        </is>
      </c>
    </row>
    <row r="12">
      <c r="A12" s="3" t="inlineStr">
        <is>
          <t>Operating Loss Carryforwards [Line Items]</t>
        </is>
      </c>
    </row>
    <row r="13">
      <c r="A13" s="4" t="inlineStr">
        <is>
          <t>Net operating loss carryforwards</t>
        </is>
      </c>
      <c r="B13" s="5" t="n">
        <v>94023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es</t>
        </is>
      </c>
      <c r="B3" s="5" t="n">
        <v>24655</v>
      </c>
      <c r="C3" s="5" t="n">
        <v>11566</v>
      </c>
    </row>
    <row r="4">
      <c r="A4" s="4" t="inlineStr">
        <is>
          <t>Tax credit carryforward</t>
        </is>
      </c>
      <c r="B4" s="6" t="n">
        <v>292</v>
      </c>
      <c r="C4" s="6" t="n">
        <v>47</v>
      </c>
    </row>
    <row r="5">
      <c r="A5" s="4" t="inlineStr">
        <is>
          <t>Non-qualifying stock options</t>
        </is>
      </c>
      <c r="B5" s="6" t="n">
        <v>1143</v>
      </c>
      <c r="C5" s="6" t="n">
        <v>0</v>
      </c>
    </row>
    <row r="6">
      <c r="A6" s="4" t="inlineStr">
        <is>
          <t>Other</t>
        </is>
      </c>
      <c r="B6" s="6" t="n">
        <v>1231</v>
      </c>
      <c r="C6" s="6" t="n">
        <v>837</v>
      </c>
    </row>
    <row r="7">
      <c r="A7" s="4" t="inlineStr">
        <is>
          <t>Deferred tax assets</t>
        </is>
      </c>
      <c r="B7" s="6" t="n">
        <v>27321</v>
      </c>
      <c r="C7" s="6" t="n">
        <v>12450</v>
      </c>
    </row>
    <row r="8">
      <c r="A8" s="4" t="inlineStr">
        <is>
          <t>Valuation allowance</t>
        </is>
      </c>
      <c r="B8" s="6" t="n">
        <v>-27321</v>
      </c>
      <c r="C8" s="6" t="n">
        <v>-12450</v>
      </c>
    </row>
    <row r="9">
      <c r="A9" s="4" t="inlineStr">
        <is>
          <t>Deferred tax assets, net of valuation allowance</t>
        </is>
      </c>
      <c r="B9" s="5" t="n">
        <v>0</v>
      </c>
      <c r="C9"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Schedule of Provision for Income Taxes (Details)</t>
        </is>
      </c>
      <c r="B1" s="2" t="inlineStr">
        <is>
          <t>12 Months Ended</t>
        </is>
      </c>
    </row>
    <row r="2">
      <c r="B2" s="2" t="inlineStr">
        <is>
          <t>Dec. 31, 2021</t>
        </is>
      </c>
      <c r="C2" s="2" t="inlineStr">
        <is>
          <t>Dec. 31, 2020</t>
        </is>
      </c>
    </row>
    <row r="3">
      <c r="A3" s="3" t="inlineStr">
        <is>
          <t>Income Tax Disclosure [Abstract]</t>
        </is>
      </c>
    </row>
    <row r="4">
      <c r="A4" s="4" t="inlineStr">
        <is>
          <t>Tax computed at federal statutory rate</t>
        </is>
      </c>
      <c r="B4" s="4" t="inlineStr">
        <is>
          <t>21.00%</t>
        </is>
      </c>
      <c r="C4" s="4" t="inlineStr">
        <is>
          <t>21.00%</t>
        </is>
      </c>
    </row>
    <row r="5">
      <c r="A5" s="4" t="inlineStr">
        <is>
          <t>State tax, net of federal tax benefit</t>
        </is>
      </c>
      <c r="B5" s="4" t="inlineStr">
        <is>
          <t>0.60%</t>
        </is>
      </c>
      <c r="C5" s="4" t="inlineStr">
        <is>
          <t>3.00%</t>
        </is>
      </c>
    </row>
    <row r="6">
      <c r="A6" s="4" t="inlineStr">
        <is>
          <t>Stock compensation</t>
        </is>
      </c>
      <c r="B6" s="4" t="inlineStr">
        <is>
          <t>(0.10%)</t>
        </is>
      </c>
      <c r="C6" s="4" t="inlineStr">
        <is>
          <t>(0.20%)</t>
        </is>
      </c>
    </row>
    <row r="7">
      <c r="A7" s="4" t="inlineStr">
        <is>
          <t>Transaction costs related to the Business Combination</t>
        </is>
      </c>
      <c r="B7" s="12" t="n">
        <v>-0.002</v>
      </c>
      <c r="C7" s="6" t="n">
        <v>0</v>
      </c>
    </row>
    <row r="8">
      <c r="A8" s="4" t="inlineStr">
        <is>
          <t>Warrant liabilities revaluation</t>
        </is>
      </c>
      <c r="B8" s="12" t="n">
        <v>-0.017</v>
      </c>
      <c r="C8" s="12" t="n">
        <v>-0.089</v>
      </c>
    </row>
    <row r="9">
      <c r="A9" s="4" t="inlineStr">
        <is>
          <t>Derivative liabilities revaluation</t>
        </is>
      </c>
      <c r="B9" s="12" t="n">
        <v>-0.098</v>
      </c>
      <c r="C9" s="6" t="n">
        <v>0</v>
      </c>
    </row>
    <row r="10">
      <c r="A10" s="4" t="inlineStr">
        <is>
          <t>Earnout shares liabilities revaluation</t>
        </is>
      </c>
      <c r="B10" s="12" t="n">
        <v>-0.068</v>
      </c>
      <c r="C10" s="6" t="n">
        <v>0</v>
      </c>
    </row>
    <row r="11">
      <c r="A11" s="4" t="inlineStr">
        <is>
          <t>R&amp;D tax credits</t>
        </is>
      </c>
      <c r="B11" s="4" t="inlineStr">
        <is>
          <t>0.00%</t>
        </is>
      </c>
      <c r="C11" s="4" t="inlineStr">
        <is>
          <t>0.10%</t>
        </is>
      </c>
    </row>
    <row r="12">
      <c r="A12" s="4" t="inlineStr">
        <is>
          <t>Other</t>
        </is>
      </c>
      <c r="B12" s="4" t="inlineStr">
        <is>
          <t>0.10%</t>
        </is>
      </c>
      <c r="C12" s="4" t="inlineStr">
        <is>
          <t>0.00%</t>
        </is>
      </c>
    </row>
    <row r="13">
      <c r="A13" s="4" t="inlineStr">
        <is>
          <t>Valuation allowance</t>
        </is>
      </c>
      <c r="B13" s="4" t="inlineStr">
        <is>
          <t>(3.10%)</t>
        </is>
      </c>
      <c r="C13" s="4" t="inlineStr">
        <is>
          <t>(15.00%)</t>
        </is>
      </c>
    </row>
    <row r="14">
      <c r="A14" s="4" t="inlineStr">
        <is>
          <t>Income tax expense (benefit)</t>
        </is>
      </c>
      <c r="B14" s="4" t="inlineStr">
        <is>
          <t>0.00%</t>
        </is>
      </c>
      <c r="C14" s="4" t="inlineStr">
        <is>
          <t>0.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certain Tax Position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period</t>
        </is>
      </c>
      <c r="B4" s="5" t="n">
        <v>47</v>
      </c>
      <c r="C4" s="5" t="n">
        <v>12</v>
      </c>
    </row>
    <row r="5">
      <c r="A5" s="4" t="inlineStr">
        <is>
          <t>Additions</t>
        </is>
      </c>
      <c r="B5" s="6" t="n">
        <v>245</v>
      </c>
      <c r="C5" s="6" t="n">
        <v>35</v>
      </c>
    </row>
    <row r="6">
      <c r="A6" s="4" t="inlineStr">
        <is>
          <t>Balance at end of period</t>
        </is>
      </c>
      <c r="B6" s="5" t="n">
        <v>292</v>
      </c>
      <c r="C6" s="5" t="n">
        <v>4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FINED CONTRIBUTION PLAN (Details) - USD ($) $ in Thousands</t>
        </is>
      </c>
      <c r="B1" s="2" t="inlineStr">
        <is>
          <t>12 Months Ended</t>
        </is>
      </c>
    </row>
    <row r="2">
      <c r="B2" s="2" t="inlineStr">
        <is>
          <t>Dec. 31, 2021</t>
        </is>
      </c>
      <c r="C2" s="2" t="inlineStr">
        <is>
          <t>Dec. 31, 2020</t>
        </is>
      </c>
    </row>
    <row r="3">
      <c r="A3" s="3" t="inlineStr">
        <is>
          <t>Retirement Benefits [Abstract]</t>
        </is>
      </c>
    </row>
    <row r="4">
      <c r="A4" s="4" t="inlineStr">
        <is>
          <t>Employer contributions</t>
        </is>
      </c>
      <c r="B4" s="5" t="n">
        <v>292</v>
      </c>
      <c r="C4" s="5" t="n">
        <v>17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LATED PARTY TRANSACTIONS (Details) - USD ($) $ in Thousands</t>
        </is>
      </c>
      <c r="B1" s="2" t="inlineStr">
        <is>
          <t>Nov. 09, 2021</t>
        </is>
      </c>
      <c r="C1" s="2" t="inlineStr">
        <is>
          <t>Dec. 31, 2020</t>
        </is>
      </c>
      <c r="D1" s="2" t="inlineStr">
        <is>
          <t>Dec. 31, 2021</t>
        </is>
      </c>
    </row>
    <row r="2">
      <c r="A2" s="3" t="inlineStr">
        <is>
          <t>Related Party Transaction [Line Items]</t>
        </is>
      </c>
    </row>
    <row r="3">
      <c r="A3" s="4" t="inlineStr">
        <is>
          <t>Deferred revenue</t>
        </is>
      </c>
      <c r="C3" s="5" t="n">
        <v>0</v>
      </c>
      <c r="D3" s="5" t="n">
        <v>3663</v>
      </c>
    </row>
    <row r="4">
      <c r="A4" s="4" t="inlineStr">
        <is>
          <t>Common Stock | Legacy ESS</t>
        </is>
      </c>
    </row>
    <row r="5">
      <c r="A5" s="3" t="inlineStr">
        <is>
          <t>Related Party Transaction [Line Items]</t>
        </is>
      </c>
    </row>
    <row r="6">
      <c r="A6" s="4" t="inlineStr">
        <is>
          <t>Shares issued to related parties (in shares)</t>
        </is>
      </c>
      <c r="B6" s="6" t="n">
        <v>15674965</v>
      </c>
    </row>
    <row r="7">
      <c r="A7" s="4" t="inlineStr">
        <is>
          <t>Related parties | Common Stock | Legacy ESS</t>
        </is>
      </c>
    </row>
    <row r="8">
      <c r="A8" s="3" t="inlineStr">
        <is>
          <t>Related Party Transaction [Line Items]</t>
        </is>
      </c>
    </row>
    <row r="9">
      <c r="A9" s="4" t="inlineStr">
        <is>
          <t>Shares issued to related parties (in shares)</t>
        </is>
      </c>
      <c r="B9" s="6" t="n">
        <v>6707318</v>
      </c>
    </row>
    <row r="10">
      <c r="A10" s="4" t="inlineStr">
        <is>
          <t>Technology Consulting</t>
        </is>
      </c>
    </row>
    <row r="11">
      <c r="A11" s="3" t="inlineStr">
        <is>
          <t>Related Party Transaction [Line Items]</t>
        </is>
      </c>
    </row>
    <row r="12">
      <c r="A12" s="4" t="inlineStr">
        <is>
          <t>Related party transaction amount</t>
        </is>
      </c>
      <c r="C12" s="5" t="n">
        <v>31</v>
      </c>
    </row>
    <row r="13">
      <c r="A13" s="4" t="inlineStr">
        <is>
          <t>Energy Warehouse Sales</t>
        </is>
      </c>
    </row>
    <row r="14">
      <c r="A14" s="3" t="inlineStr">
        <is>
          <t>Related Party Transaction [Line Items]</t>
        </is>
      </c>
    </row>
    <row r="15">
      <c r="A15" s="4" t="inlineStr">
        <is>
          <t>Accounts receivable from related party</t>
        </is>
      </c>
      <c r="D15" s="6" t="n">
        <v>66</v>
      </c>
    </row>
    <row r="16">
      <c r="A16" s="4" t="inlineStr">
        <is>
          <t>Deferred revenue</t>
        </is>
      </c>
      <c r="D16" s="5" t="n">
        <v>17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UBSEQUENT EVENTS (Details) - Restricted Stock Units - shares</t>
        </is>
      </c>
      <c r="B1" s="2" t="inlineStr">
        <is>
          <t>1 Months Ended</t>
        </is>
      </c>
      <c r="C1" s="2" t="inlineStr">
        <is>
          <t>12 Months Ended</t>
        </is>
      </c>
    </row>
    <row r="2">
      <c r="B2" s="2" t="inlineStr">
        <is>
          <t>Feb. 28, 2022</t>
        </is>
      </c>
      <c r="C2" s="2" t="inlineStr">
        <is>
          <t>Dec. 31, 2021</t>
        </is>
      </c>
    </row>
    <row r="3">
      <c r="A3" s="3" t="inlineStr">
        <is>
          <t>Subsequent Event [Line Items]</t>
        </is>
      </c>
    </row>
    <row r="4">
      <c r="A4" s="4" t="inlineStr">
        <is>
          <t>Units granted (in shares)</t>
        </is>
      </c>
      <c r="C4" s="6" t="n">
        <v>3392153</v>
      </c>
    </row>
    <row r="5">
      <c r="A5" s="4" t="inlineStr">
        <is>
          <t>Subsequent Event</t>
        </is>
      </c>
    </row>
    <row r="6">
      <c r="A6" s="3" t="inlineStr">
        <is>
          <t>Subsequent Event [Line Items]</t>
        </is>
      </c>
    </row>
    <row r="7">
      <c r="A7" s="4" t="inlineStr">
        <is>
          <t>Units granted (in shares)</t>
        </is>
      </c>
      <c r="B7" s="6" t="n">
        <v>21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Net Loss Per Share — The Company follows the two-class method when computing net income (loss) per common share when shares are issued that meet the definition of participating securities. Under this method, net earnings are reduced by the amount of dividends declared in the current period for common shareholders and participating security holders. The remaining earnings or “undistributed earnings” are allocated between common stock and participating securities to the extent that each security may share in earnings as if all the earnings for the period had been distributed. Once calculated, the earnings per common share is computed by dividing the net income (loss) attributable to common shareholders by the weighted average number of common shares outstanding during each year presented. Diluted income (loss) attributable to common shareholders per common share has been computed by dividing the net income (loss) attributable to common shareholders by the weighted average number of common shares outstanding plus the dilutive effect of outstanding options, warrants, restricted stock units (“RSU”), and earnout shares pending satisfaction of a regulatory holding period during the respective periods computed using the treasury method. In cases where the Company has a net loss, no dilutive effect is shown as options, warrants, RSU, and earnout shares pending satisfaction of a regulatory holding period become anti-dilutive. Cash and Cash Equivalents —The Company considers all highly liquid investments with an original maturity of three months or less when purchased to be cash equivalents. Cash equivalents are recorded at carrying value, which approximates fair value. Cash and cash equivalents include cash in bank accounts and money market funds. Restricted Cash —Restricted cash is required as collateral for certain of the Company’s lease agreements and contractual supply and service arrangements. Restricted cash includes a certificate of deposit for the Company’s lease agreements and a performance and payment bond for the Company’s supply and service arrangements. The certificate of deposit and bond are recorded at carrying value, which approximates fair value. Restricted cash amounts are reported in the balance sheets as current or non-current depending on when the cash will be contractually released. Property and Equipment —Property and equipment are stated at cost, net of depreciation. Depreciation is provided using the straight-line method over the estimated useful lives of the assets, which range from three The Company evaluates the recoverability of property and equipment for possible impairment whenever events or circumstances indicate that the carrying amount of such assets may not be recoverable. The Company assesses the alternative use of an asset, the condition of the asset and the current market demand to determine if an asset is impaired. No impairment loss was recognized during the years ended December 31, 2021 and 2020. Revenue Recognition —The Company did not recognize any revenue in fiscal years 2021 and 2020. The Company will recognize revenue in compliance with the requirements of, and the guidance provided by Accounting Standards Codification (“ASC”) 606 - Revenue from Contracts with Customers (Topic 606) . Sales and Marketing —Sales and marketing costs consist of compensation costs and employee benefits of marketing and sales personnel and related support teams, stock-based compensation, depreciation as well as travel, trade show sponsorships and events, conferences, and internet advertising costs. Advertising costs are expensed as incurred. The Company incurred advertising costs of $45 thousand and $8 thousand for the years ended December 31, 2021 and 2020, respectively. Research and Development —The Company is in the research and development phase. The Company’s product offering relies heavily on new technology currently undergoing development and does not yet meet standard specifications to be sold commercially. Research and development costs are expensed as incurred and consist primarily of product development material costs, consumables, maintenance spare parts, raw materials, components, scrap, freight costs, compensation costs and employee benefits, stock-based compensation, depreciation charges, consulting services, and other direct expenses, net of government grants. The Company receives funding from federal agencies for research and development activities related to its products. Under certain circumstances, up to the entire amount of funding may need to be repaid to the grantor in the form of a success fee in future periods if the Company monetizes the results of the activities funded by the grantor. The portion of such funding that the Company may be required to repay in certain circumstances is recorded in accrued and other liabilities and was $452 thousand and $186 thousand as of December 31, 2021 and 2020, respectively. General and Administrative —General and administrative costs include executive and administrative compensation costs and employee benefits, stock-based compensation, depreciation charges, professional services fees, insurance costs, bad debt, other allocated costs, such as facility-related expenses, supplies, and other fixed costs. Stock-Based Compensation —The Company accounts for stock-based compensation in accordance with ASC 718, Compensation – Stock Compensation (“ASC 718”) . The Company measures compensation expense for all stock-based awards for stock options granted to employees and non-employees based on the estimated fair values on the date of the grant. The fair value of each stock option granted is estimated using the Black-Scholes Merton option-pricing model using the single-option award approach. The following assumptions are used in the Black-Scholes Merton option-pricing model: Risk-Free Interest Rat e—The risk-free interest rate is based on the implied yield available on the date of grant on U.S. Treasury zero-coupon issued with a term that is equal to the option’s expected term at the grant date. Expected Volatility —The Company estimates the volatility for option grants by evaluating the average historical volatility of a peer group of companies for the period immediately preceding the option grant for a term that is approximately equal to the option’s expected term. Expected Term — The expected term for employees represents the period over which options granted are expected to be outstanding using the simplified method, as the Company’s historical share option exercise experience does not provide a reasonable basis upon which to estimate the expected term. The simplified method deems the term to be the average of the time-to-vesting and contractual life of the stock-based awards. Dividend Yield —The Company has not declared or paid dividends to date and does not anticipate declaring dividends. A such, the dividend yield has been estimated to be zero. In accordance with ASU 2016-09, Improvements to Employee Share-Based Payment Accounting, the Company may account for forfeitures as they occur or use estimated forfeitures. The Company elected to use actual forfeitures. The share-based compensation expense is recognized using a straight-line basis over the requisite service periods of the awards. The requisite service period is generally the vesting period of such options, and the stock-based compensation expense is presented as a component of operating expenses within the statements of operations. The Company recognizes all excess tax benefits and deficiencies for share-based awards as an income tax expense or benefit in the statements of operations. Excess tax benefits are classified with other income tax in the Consolidated Statement of Cash Flows as an operating activity. Income Taxes —The Company accounts for income taxes under the asset and liability method. Under this method, deferred taxes are determined based on the temporary differences between the financial statement and tax bases of assets and liabilities using tax rates expected to be in effect during the years in which the bases differences are expected to reverse. The effect of a change in tax rates on deferred tax assets and liabilities is recognized in the Consolidated Statement of Operations in the period that includes the enactment date. The Company provides for a valuation allowance when it is more likely than not that some portion of, or all of the Company’s deferred tax assets will not be realized. In making such determination, the Company considers all available positive and negative evidence, including future reversals of existing taxable temporary differences, projected future taxable income, tax-planning strategies, and results of recent operations. As of December 31, 2021 and 2020, the Company has recorded a full valuation allowance against its deferred tax assets. ASC 740, Accounting for Income Taxes ,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history of operating losses, management believes that recognition of the deferred tax assets arising from the above-mentioned future tax benefits is currently not likely and, accordingly, has provided a full valuation allowance for these tax benefits for fiscal years 2021 and 2020. The Company recognizes accrued interest and penalties related to unrecognized tax benefits as income tax expense. No amounts were accrued for the payment of interest and penalties as of December 31, 2021 and 2020 as the Company is currently not aware of any issues under review that could result in significant payments, accruals, or material deviation from its position. Fair Value —The Company follows ASC 820, Fair Value Measurements (“ASC 820”) , which establishes a common definition of fair value to be applied when U.S. GAAP requires the use of fair value, establishes a framework for measuring fair value, and requires certain disclosure about such fair value measurement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what market participants would use in pricing the asset or liability based on the best information available in the circumstances. The hierarchy is broken down into three levels based on the reliability of inputs as follows: Level 1: Observable inputs such as quoted prices in active markets for identical assets or liabilities to which the Company has access at a measurement date. Level 2: Observable inputs other than Level 1 quoted prices that are observable for the asset or liability, either directly or indirectly;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Level 3: Unobservable inputs for which little or no market data exists and for which the Company must develop its own assumptions regarding the assumptions that market participants would use in pricing the asset or liability, including assumptions regarding risk. Because of the uncertainties inherent in the valuation of assets or liabilities for which there are no observable inputs, those estimated fair values may differ significantly from the values that may have been used had a ready market for the assets or liabilities existed. Recent Accounting Pronouncements Pursuant to the Jumpstart Our Business Startups Act (“JOBS Act”), an emerging growth company is provided the option to adopt new or revised accounting standards that may be issued by the FASB or the SEC either (i) within the same periods as those otherwise applicable to non-emerging growth companies or (ii) within the same time periods as private companies. The Company has elected to use the extended transition period for complying with any new or revised financial accounting standards. As a result, the Company’s financial statements may not be comparable to the financial statements of issuers who are required to comply with the effective date for new or revised accounting standards that are applicable to public companies. The Company also intends to continue to take advantage of some of the reduced regulatory and reporting requirements of emerging growth companies pursuant to the JOBS Act so long as the Company qualifies as an emerging growth company. In February 2016, the FASB issued No. ASU 2016-02, Leases (ASC 842) which superseded previous guidance related to accounting for leases. This new guidance requires lessees to recognize most leases on their balance sheets as right-of-use (“ROU”) assets with corresponding lease liabilities and eliminates certain real estate-specific provisions. Accounting for lessors is substantially unchanged from current accounting principles. Lessees will be required to classify leases as either finance leases or operation leases. Initial balance sheet measurement is similar for both types of leases; however, expense recognition and amortization of right-of-use assets will differ. The new standard provides optional practical expedients in transition including a package of practical expedients that will allow the Company to carry forward its historical classification of existing leases. In addition, the new standard also provides practical expedients for an entity’s ongoing accounting. The Company elected the short-term lease recognition exemption for all leases that qualify, which means leases with initial terms of 12 months or less will not be recorded on the balance sheet. The new standard is effective for fiscal years beginning after December 15, 2021. The Company adopted ASC 842 effective January 1, 2022. The most significant effect of the adoption resulted in the recognition of an ROU asset and liability of approximately $5,000 thousand. The adoption of this standard did not have a material impact on the Company’s results of operations, cash flows or liquidity measure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 forward-looking expected credit loss model, which will result in earlier recognition of credit losses. ASU 2016-13 is effective for emerging-growth companies for fiscal years beginning after December 15, 2022, and interim periods within those fiscal years. The Company is currently evaluating the impact that the standard will have on its financial statements and related disclosures. In December 2019, the FASB issued ASU No. 2019-12, Income Taxes (Topic 740): Simplifying the Accounting for Income Taxes (“ASU 2019-12”), which simplifies the accounting for income taxes. ASU 2019-12 is effective for emerging-growth companies for fiscal years beginning after December 15, 2021, and interim periods within fiscal years beginning after December 15, 2022. The Company is currently evaluating the impact that the standard will have on its financial statements and related disclosures. In August 2020, the FASB issued ASU 2020-06 , Debt— Debt with Conversion and Other Options (Subtopic470-20) and Derivatives and Hedging— Contracts in Entity’s Own Equity (Subtopic 815-40) —Accounting for Convertible Instruments and Contracts in an Entity’s Own Equity (“ASU 2020-06”). ASU 2020-06 reduces the number of accounting models for convertible debt instruments and redeemable convertible preferred stock. For convertible instruments with conversion features that are not required to be accounted for as derivatives under Topic 815, Derivatives and Hedging , or that do not result in substantial premiums accounted for as paid-in capital, the embedded conversion features no longer are separated from the host contract. ASU 2020-06 also removes certain conditions that should be considered in the derivatives scope exception evaluation under Subtopic 815-40, Derivatives and Hedging—Contracts i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 xml:space="preserve">BUSINESS COMBINATION As discussed in Note 1, on October 8, 2021, the Company consummated the Business Combination pursuant to the Merger Agreement, with Legacy ESS surviving the Business Combination as a wholly owned subsidiary of the Company. Upon the Business Combination closing, each share of Legacy ESS’s common stock, par value $0.0001 per share (“Legacy ESS Common Stock”) and Preferred Stock, par value $0.0001 per share (“Legacy ESS Preferred Stock”), were converted into the right to receive shares of the Company’s common stock at the Per Share Consideration as calculated pursuant to the Merger Agreement. The aggregate consideration paid to Legacy ESS stockholders in connection with the Business Combination (excluding any potential Earnout Shares (see below for definition)), was 99,700,326 shares of the Company’s common stock (including 125,958 shares of common stock issued following the Closing as a result of a transaction expense adjustment as disclosed in the Company’s Form 8-K filed with the SEC on November 15, 2021). Upon the closing of the Business Combination, the Company's certificate of incorporation was amended and restated to, among other things, increase the total number of authorized shares of capital stock to 2,200,000,000, of which 2,000,000,000 shares are Common Stock, $0.0001 par value per share, and 200,000,000 shares are Preferred Stock, $0.0001 value per share. In connection with the Business Combination, on the Closing Date, STWO issued and sold an aggregate of 25,000,000 shares of the Company’s common stock for a selling price of $10.00 per share and an aggregate selling price of $250,000 thousand pursuant to subscription agreements, dated as of May 6, 2021, with certain accredited investors, in a Private Investment in Public Equity (“PIPE Financing”). Each issued and outstanding warrant of Legacy ESS was exercised in full in exchange for the issuance of shares of the Company’s common stock immediately prior to the Closing. Each issued and outstanding vested and unvested Legacy ESS option was converted into options of the Company exercisable for shares of the Company’s common stock with the same terms except for the number of shares exercisable and the exercise price, each of which was adjusted using the Per Share Consideration. Legacy ESS allocated to Legacy ESS employees 824,998 RSUs (the “Incentive RSU Pool”) of which 757,448 were vested upon meeting certain Earnout Milestone Events on November 9, 2021. A total of 67,550 RSUs were cancelled or not awarded as the holders did not meet the continued service requirement through the vesting date. Pursuant to the Merger Agreement, the Company was permitted to issue to eligible Legacy ESS securityholders, on a pro rata basis, up to 16,500,000 shares of additional common stock (the “Earnout Shares”) less any RSUs issued pursuant to the Incentive RSU Pool, issuable in two equal tranches upon the occurrence of the respective Earnout Milestone Events. The Earnout Milestone Events were achieved on November 9, 2021 and Legacy ESS issued 15,674,965 shares to securityholders. 6,707,318 of the Earnout Shares were delivered subsequent to December 31, 2021 upon satisfaction of a regulatory holding period and were excluded from the calculation of diluted weighted-average common shares outstanding for the period, see Note 5. The Business Combination is accounted for as a reverse recapitalization in accordance with U.S. GAAP. Under this method of accounting, STWO was treated as the “acquired” company and Legacy ESS was treated as the acquirer for financial reporting purposes. Accordingly, for accounting purposes, the Business Combination was treated as the equivalent of Legacy ESS issuing stock for the net assets of STWO, accompanied by a recapitalization. The net assets of STWO were stated at historical cost, with no goodwill or other intangible assets recorded. The following table reconciles the elements of the Business Combination to the Consolidated Statement of Cash Flows and the Consolidated Statement of Stockholders’ Equity for the year ended December 31, 2021 (in thousands): Cash contributions from Business Combination and PIPE Financing, net of redemptions $ 258,730 Less: transaction costs paid by ESS (7,895) Net cash contributions from Business Combination and PIPE Financing 250,835 Less: non-cash fair value of Public and Private Common Stock Warrants (11,833) Less: non-cash fair value of Earnout Shares and Warrants (110,010) Less: liabilities assumed from STWO (75) Net Business Combination and PIPE Financing $ 128,917 The number of shares of common stock issued immediately following the consummation of the Business Combination: Class A Common Stock, outstanding prior to Business Combination 25,000,000 Class B Common Stock outstanding prior to Business Combination 6,250,000 Less: redemption of STWO shares (20,754,719) Common Stock of STWO 10,495,281 ESS Common Stock issued upon exercise of C-2 Right and Warrant 29,153,806 Shares issued in PIPE Financing 25,000,000 Business Combination and PIPE Financing shares - Common Stock 64,649,087 Legacy ESS Convertible Preferred Stock converted to ESS Common Stock 57,104,322 Legacy ESS Common Stock converted to ESS Common Stock 13,442,198 Total shares of Common Stock immediately after Business Combination 135,195,6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22:07:13Z</dcterms:created>
  <dcterms:modified xmlns:dcterms="http://purl.org/dc/terms/" xmlns:xsi="http://www.w3.org/2001/XMLSchema-instance" xsi:type="dcterms:W3CDTF">2022-03-04T22:07:13Z</dcterms:modified>
</cp:coreProperties>
</file>